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Condensed Consolidated Balance " sheetId="8" state="visible" r:id="rId8"/>
    <sheet xmlns:r="http://schemas.openxmlformats.org/officeDocument/2006/relationships" name="Schedule 1-Parent Only Disclosu" sheetId="9" state="visible" r:id="rId9"/>
    <sheet xmlns:r="http://schemas.openxmlformats.org/officeDocument/2006/relationships" name="Net Loss per Share" sheetId="10" state="visible" r:id="rId10"/>
    <sheet xmlns:r="http://schemas.openxmlformats.org/officeDocument/2006/relationships" name="Business Combinations" sheetId="11" state="visible" r:id="rId11"/>
    <sheet xmlns:r="http://schemas.openxmlformats.org/officeDocument/2006/relationships" name="Property Plant and Equipment (N" sheetId="12" state="visible" r:id="rId12"/>
    <sheet xmlns:r="http://schemas.openxmlformats.org/officeDocument/2006/relationships" name="Intangible Assets (Notes)" sheetId="13" state="visible" r:id="rId13"/>
    <sheet xmlns:r="http://schemas.openxmlformats.org/officeDocument/2006/relationships" name="Investment Securities (Notes)" sheetId="14" state="visible" r:id="rId14"/>
    <sheet xmlns:r="http://schemas.openxmlformats.org/officeDocument/2006/relationships" name="Other Investments (Notes)" sheetId="15" state="visible" r:id="rId15"/>
    <sheet xmlns:r="http://schemas.openxmlformats.org/officeDocument/2006/relationships" name="Fair Value" sheetId="16" state="visible" r:id="rId16"/>
    <sheet xmlns:r="http://schemas.openxmlformats.org/officeDocument/2006/relationships" name="Commitment and Contingencies" sheetId="17" state="visible" r:id="rId17"/>
    <sheet xmlns:r="http://schemas.openxmlformats.org/officeDocument/2006/relationships" name="Claims Reserve (Notes)"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Leases (Notes)" sheetId="21" state="visible" r:id="rId21"/>
    <sheet xmlns:r="http://schemas.openxmlformats.org/officeDocument/2006/relationships" name="Stockholder's Equity (Notes)" sheetId="22" state="visible" r:id="rId22"/>
    <sheet xmlns:r="http://schemas.openxmlformats.org/officeDocument/2006/relationships" name="Segments" sheetId="23" state="visible" r:id="rId23"/>
    <sheet xmlns:r="http://schemas.openxmlformats.org/officeDocument/2006/relationships" name="Dividend Restrictions Statutory" sheetId="24" state="visible" r:id="rId24"/>
    <sheet xmlns:r="http://schemas.openxmlformats.org/officeDocument/2006/relationships" name="Income Taxes (Notes)" sheetId="25" state="visible" r:id="rId25"/>
    <sheet xmlns:r="http://schemas.openxmlformats.org/officeDocument/2006/relationships" name="Retirement Plan (Notes)" sheetId="26" state="visible" r:id="rId26"/>
    <sheet xmlns:r="http://schemas.openxmlformats.org/officeDocument/2006/relationships" name="Related Party Disclosures" sheetId="27" state="visible" r:id="rId27"/>
    <sheet xmlns:r="http://schemas.openxmlformats.org/officeDocument/2006/relationships" name="Quarterly Financial Information" sheetId="28" state="visible" r:id="rId28"/>
    <sheet xmlns:r="http://schemas.openxmlformats.org/officeDocument/2006/relationships" name="Schedule 1-Parent Only Disclo_2" sheetId="29" state="visible" r:id="rId29"/>
    <sheet xmlns:r="http://schemas.openxmlformats.org/officeDocument/2006/relationships" name="Nature of Operations and Summar" sheetId="30" state="visible" r:id="rId30"/>
    <sheet xmlns:r="http://schemas.openxmlformats.org/officeDocument/2006/relationships" name="Other Investments details (Poli" sheetId="31" state="visible" r:id="rId31"/>
    <sheet xmlns:r="http://schemas.openxmlformats.org/officeDocument/2006/relationships" name="Net Loss per Share (Tables)" sheetId="32" state="visible" r:id="rId32"/>
    <sheet xmlns:r="http://schemas.openxmlformats.org/officeDocument/2006/relationships" name="Property Plant and Equipment (T" sheetId="33" state="visible" r:id="rId33"/>
    <sheet xmlns:r="http://schemas.openxmlformats.org/officeDocument/2006/relationships" name="Investment Securities Available" sheetId="34" state="visible" r:id="rId34"/>
    <sheet xmlns:r="http://schemas.openxmlformats.org/officeDocument/2006/relationships" name="Fair Value (Tables)" sheetId="35" state="visible" r:id="rId35"/>
    <sheet xmlns:r="http://schemas.openxmlformats.org/officeDocument/2006/relationships" name="Commitment and Contingencies (T" sheetId="36" state="visible" r:id="rId36"/>
    <sheet xmlns:r="http://schemas.openxmlformats.org/officeDocument/2006/relationships" name="Claims Reserve (Tables)" sheetId="37" state="visible" r:id="rId37"/>
    <sheet xmlns:r="http://schemas.openxmlformats.org/officeDocument/2006/relationships" name="Stock-based Compensation (Table" sheetId="38" state="visible" r:id="rId38"/>
    <sheet xmlns:r="http://schemas.openxmlformats.org/officeDocument/2006/relationships" name="Segments (Tables)" sheetId="39" state="visible" r:id="rId39"/>
    <sheet xmlns:r="http://schemas.openxmlformats.org/officeDocument/2006/relationships" name="Dividend Restrictions Statuto_2" sheetId="40" state="visible" r:id="rId40"/>
    <sheet xmlns:r="http://schemas.openxmlformats.org/officeDocument/2006/relationships" name="Income Taxes (Tables)" sheetId="41" state="visible" r:id="rId41"/>
    <sheet xmlns:r="http://schemas.openxmlformats.org/officeDocument/2006/relationships" name="Quarterly Financial Informati_2" sheetId="42" state="visible" r:id="rId42"/>
    <sheet xmlns:r="http://schemas.openxmlformats.org/officeDocument/2006/relationships" name="Nature of Operations and Summ_2" sheetId="43" state="visible" r:id="rId43"/>
    <sheet xmlns:r="http://schemas.openxmlformats.org/officeDocument/2006/relationships" name="Nature of Operations and Summ_3" sheetId="44" state="visible" r:id="rId44"/>
    <sheet xmlns:r="http://schemas.openxmlformats.org/officeDocument/2006/relationships" name="Nature of Operations and Summ_4" sheetId="45" state="visible" r:id="rId45"/>
    <sheet xmlns:r="http://schemas.openxmlformats.org/officeDocument/2006/relationships" name="Net Loss per Share (Details) Sc" sheetId="46" state="visible" r:id="rId46"/>
    <sheet xmlns:r="http://schemas.openxmlformats.org/officeDocument/2006/relationships" name="Business Combinations (Details)" sheetId="47" state="visible" r:id="rId47"/>
    <sheet xmlns:r="http://schemas.openxmlformats.org/officeDocument/2006/relationships" name="Property Plant and Equipment (D" sheetId="48" state="visible" r:id="rId48"/>
    <sheet xmlns:r="http://schemas.openxmlformats.org/officeDocument/2006/relationships" name="Property Plant and Equipment Re" sheetId="49" state="visible" r:id="rId49"/>
    <sheet xmlns:r="http://schemas.openxmlformats.org/officeDocument/2006/relationships" name="Intangible Assets (Details)" sheetId="50" state="visible" r:id="rId50"/>
    <sheet xmlns:r="http://schemas.openxmlformats.org/officeDocument/2006/relationships" name="Investment Securities (Details)" sheetId="51" state="visible" r:id="rId51"/>
    <sheet xmlns:r="http://schemas.openxmlformats.org/officeDocument/2006/relationships" name="Investment Securities (Detail_2" sheetId="52" state="visible" r:id="rId52"/>
    <sheet xmlns:r="http://schemas.openxmlformats.org/officeDocument/2006/relationships" name="Other Investments (Details)" sheetId="53" state="visible" r:id="rId53"/>
    <sheet xmlns:r="http://schemas.openxmlformats.org/officeDocument/2006/relationships" name="Fair Value (Details) Unobservab" sheetId="54" state="visible" r:id="rId54"/>
    <sheet xmlns:r="http://schemas.openxmlformats.org/officeDocument/2006/relationships" name="Commitment and Contingencies Co" sheetId="55" state="visible" r:id="rId55"/>
    <sheet xmlns:r="http://schemas.openxmlformats.org/officeDocument/2006/relationships" name="Claims Reserve (Details)" sheetId="56" state="visible" r:id="rId56"/>
    <sheet xmlns:r="http://schemas.openxmlformats.org/officeDocument/2006/relationships" name="Claims Reserve Cumulative claim" sheetId="57" state="visible" r:id="rId57"/>
    <sheet xmlns:r="http://schemas.openxmlformats.org/officeDocument/2006/relationships" name="Claims Reserve Incurred claims " sheetId="58" state="visible" r:id="rId58"/>
    <sheet xmlns:r="http://schemas.openxmlformats.org/officeDocument/2006/relationships" name="Debt (Details) Narrative" sheetId="59" state="visible" r:id="rId59"/>
    <sheet xmlns:r="http://schemas.openxmlformats.org/officeDocument/2006/relationships" name="Stock-based Compensation (Detai" sheetId="60" state="visible" r:id="rId60"/>
    <sheet xmlns:r="http://schemas.openxmlformats.org/officeDocument/2006/relationships" name="Stock-based Compensation Expens" sheetId="61" state="visible" r:id="rId61"/>
    <sheet xmlns:r="http://schemas.openxmlformats.org/officeDocument/2006/relationships" name="Stock-based Compensation Valuat" sheetId="62" state="visible" r:id="rId62"/>
    <sheet xmlns:r="http://schemas.openxmlformats.org/officeDocument/2006/relationships" name="Stock-based Compensation Option" sheetId="63" state="visible" r:id="rId63"/>
    <sheet xmlns:r="http://schemas.openxmlformats.org/officeDocument/2006/relationships" name="Stock-based Compensation Opti_2" sheetId="64" state="visible" r:id="rId64"/>
    <sheet xmlns:r="http://schemas.openxmlformats.org/officeDocument/2006/relationships" name="Stock-based Compensation Restri" sheetId="65" state="visible" r:id="rId65"/>
    <sheet xmlns:r="http://schemas.openxmlformats.org/officeDocument/2006/relationships" name="Leases (Details)" sheetId="66" state="visible" r:id="rId66"/>
    <sheet xmlns:r="http://schemas.openxmlformats.org/officeDocument/2006/relationships" name="Stockholder's Equity Narrative " sheetId="67" state="visible" r:id="rId67"/>
    <sheet xmlns:r="http://schemas.openxmlformats.org/officeDocument/2006/relationships" name="Segments (Details) Business Seg" sheetId="68" state="visible" r:id="rId68"/>
    <sheet xmlns:r="http://schemas.openxmlformats.org/officeDocument/2006/relationships" name="Segments (Details) Revenue by G" sheetId="69" state="visible" r:id="rId69"/>
    <sheet xmlns:r="http://schemas.openxmlformats.org/officeDocument/2006/relationships" name="Dividend Restrictions Statuto_3" sheetId="70" state="visible" r:id="rId70"/>
    <sheet xmlns:r="http://schemas.openxmlformats.org/officeDocument/2006/relationships" name="Income Taxes Income before taxe" sheetId="71" state="visible" r:id="rId71"/>
    <sheet xmlns:r="http://schemas.openxmlformats.org/officeDocument/2006/relationships" name="Income Taxes Income tax benefit" sheetId="72" state="visible" r:id="rId72"/>
    <sheet xmlns:r="http://schemas.openxmlformats.org/officeDocument/2006/relationships" name="Income Taxes Tax Rate Reconcili" sheetId="73" state="visible" r:id="rId73"/>
    <sheet xmlns:r="http://schemas.openxmlformats.org/officeDocument/2006/relationships" name="Income Taxes Deferred tax asset" sheetId="74" state="visible" r:id="rId74"/>
    <sheet xmlns:r="http://schemas.openxmlformats.org/officeDocument/2006/relationships" name="Income Taxes Unrecognized Tax B" sheetId="75" state="visible" r:id="rId75"/>
    <sheet xmlns:r="http://schemas.openxmlformats.org/officeDocument/2006/relationships" name="Retirement Plan Details (Detail" sheetId="76" state="visible" r:id="rId76"/>
    <sheet xmlns:r="http://schemas.openxmlformats.org/officeDocument/2006/relationships" name="Related Party Disclosures (Deta" sheetId="77" state="visible" r:id="rId77"/>
    <sheet xmlns:r="http://schemas.openxmlformats.org/officeDocument/2006/relationships" name="Quarterly Financial Informati_3" sheetId="78" state="visible" r:id="rId78"/>
    <sheet xmlns:r="http://schemas.openxmlformats.org/officeDocument/2006/relationships" name="Schedule 1-Parent Only Disclo_3" sheetId="79" state="visible" r:id="rId79"/>
    <sheet xmlns:r="http://schemas.openxmlformats.org/officeDocument/2006/relationships" name="Schedule 1-Parent Only Disclo_4" sheetId="80" state="visible" r:id="rId80"/>
    <sheet xmlns:r="http://schemas.openxmlformats.org/officeDocument/2006/relationships" name="Uncategorized Items - trup-2020"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3" customWidth="1" min="2" max="2"/>
    <col width="14" customWidth="1" min="3" max="3"/>
    <col width="15" customWidth="1" min="4" max="4"/>
  </cols>
  <sheetData>
    <row r="1">
      <c r="A1" s="1" t="inlineStr">
        <is>
          <t>Cover Page Document - USD ($)</t>
        </is>
      </c>
      <c r="B1" s="2" t="inlineStr">
        <is>
          <t>12 Months Ended</t>
        </is>
      </c>
    </row>
    <row r="2">
      <c r="B2" s="2" t="inlineStr">
        <is>
          <t>Dec. 31, 2020</t>
        </is>
      </c>
      <c r="C2" s="2" t="inlineStr">
        <is>
          <t>Feb. 04, 2021</t>
        </is>
      </c>
      <c r="D2" s="2" t="inlineStr">
        <is>
          <t>Jun. 30, 2020</t>
        </is>
      </c>
    </row>
    <row r="3">
      <c r="A3" s="3" t="inlineStr">
        <is>
          <t>Cover Page [Abstract]</t>
        </is>
      </c>
    </row>
    <row r="4">
      <c r="A4" s="4" t="inlineStr">
        <is>
          <t>Entity Central Index Key</t>
        </is>
      </c>
      <c r="B4" s="4" t="inlineStr">
        <is>
          <t>0001371285</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r Category</t>
        </is>
      </c>
      <c r="B8" s="4" t="inlineStr">
        <is>
          <t>Large Accelerated Filer</t>
        </is>
      </c>
    </row>
    <row r="9">
      <c r="A9" s="4" t="inlineStr">
        <is>
          <t>Entity Well-known Seasoned Issuer</t>
        </is>
      </c>
      <c r="B9" s="4" t="inlineStr">
        <is>
          <t>Yes</t>
        </is>
      </c>
    </row>
    <row r="10">
      <c r="A10" s="4" t="inlineStr">
        <is>
          <t>Entity Voluntary Filers</t>
        </is>
      </c>
      <c r="B10" s="4" t="inlineStr">
        <is>
          <t>No</t>
        </is>
      </c>
    </row>
    <row r="11">
      <c r="A11" s="4" t="inlineStr">
        <is>
          <t>Entity Current Reporting Status</t>
        </is>
      </c>
      <c r="B11" s="4" t="inlineStr">
        <is>
          <t>Yes</t>
        </is>
      </c>
    </row>
    <row r="12">
      <c r="A12" s="4" t="inlineStr">
        <is>
          <t>Title of 12(b) Security</t>
        </is>
      </c>
      <c r="B12" s="4" t="inlineStr">
        <is>
          <t>Common stock, $0.00001 par value per share</t>
        </is>
      </c>
    </row>
    <row r="13">
      <c r="A13" s="4" t="inlineStr">
        <is>
          <t>City Area Code</t>
        </is>
      </c>
      <c r="B13" s="4" t="inlineStr">
        <is>
          <t>(855)</t>
        </is>
      </c>
    </row>
    <row r="14">
      <c r="A14" s="4" t="inlineStr">
        <is>
          <t>Entity Address, Address Line One</t>
        </is>
      </c>
      <c r="B14" s="4" t="inlineStr">
        <is>
          <t>6100 4th Avenue S, Suite 200</t>
        </is>
      </c>
    </row>
    <row r="15">
      <c r="A15" s="4" t="inlineStr">
        <is>
          <t>Entity Incorporation, State or Country Code</t>
        </is>
      </c>
      <c r="B15" s="4" t="inlineStr">
        <is>
          <t>DE</t>
        </is>
      </c>
    </row>
    <row r="16">
      <c r="A16" s="4" t="inlineStr">
        <is>
          <t>Entity File Number</t>
        </is>
      </c>
      <c r="B16" s="4" t="inlineStr">
        <is>
          <t>001-36537</t>
        </is>
      </c>
    </row>
    <row r="17">
      <c r="A17" s="4" t="inlineStr">
        <is>
          <t>Entity Registrant Name</t>
        </is>
      </c>
      <c r="B17" s="4" t="inlineStr">
        <is>
          <t>TRUPANION, INC.</t>
        </is>
      </c>
    </row>
    <row r="18">
      <c r="A18" s="4" t="inlineStr">
        <is>
          <t>Entity Tax Identification Number</t>
        </is>
      </c>
      <c r="B18" s="4" t="inlineStr">
        <is>
          <t>83-0480694</t>
        </is>
      </c>
    </row>
    <row r="19">
      <c r="A19" s="4" t="inlineStr">
        <is>
          <t>Entity Address, City or Town</t>
        </is>
      </c>
      <c r="B19" s="4" t="inlineStr">
        <is>
          <t>Seattle,</t>
        </is>
      </c>
    </row>
    <row r="20">
      <c r="A20" s="4" t="inlineStr">
        <is>
          <t>Entity Address, State or Province</t>
        </is>
      </c>
      <c r="B20" s="4" t="inlineStr">
        <is>
          <t>WA</t>
        </is>
      </c>
    </row>
    <row r="21">
      <c r="A21" s="4" t="inlineStr">
        <is>
          <t>Entity Address, Postal Zip Code</t>
        </is>
      </c>
      <c r="B21" s="4" t="inlineStr">
        <is>
          <t>98108</t>
        </is>
      </c>
    </row>
    <row r="22">
      <c r="A22" s="4" t="inlineStr">
        <is>
          <t>Local Phone Number</t>
        </is>
      </c>
      <c r="B22" s="4" t="inlineStr">
        <is>
          <t>727 - 9079</t>
        </is>
      </c>
    </row>
    <row r="23">
      <c r="A23" s="4" t="inlineStr">
        <is>
          <t>Trading Symbol</t>
        </is>
      </c>
      <c r="B23" s="4" t="inlineStr">
        <is>
          <t>TRUP</t>
        </is>
      </c>
    </row>
    <row r="24">
      <c r="A24" s="4" t="inlineStr">
        <is>
          <t>Security Exchange Name</t>
        </is>
      </c>
      <c r="B24" s="4" t="inlineStr">
        <is>
          <t>NASDAQ</t>
        </is>
      </c>
    </row>
    <row r="25">
      <c r="A25" s="4" t="inlineStr">
        <is>
          <t>Entity Interactive Data Current</t>
        </is>
      </c>
      <c r="B25" s="4" t="inlineStr">
        <is>
          <t>Yes</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Entity Public Float</t>
        </is>
      </c>
      <c r="D29" s="5" t="n">
        <v>1416026489</v>
      </c>
    </row>
    <row r="30">
      <c r="A30" s="4" t="inlineStr">
        <is>
          <t>Current Fiscal Year End Date</t>
        </is>
      </c>
      <c r="B30" s="4" t="inlineStr">
        <is>
          <t>--12-31</t>
        </is>
      </c>
    </row>
    <row r="31">
      <c r="A31" s="4" t="inlineStr">
        <is>
          <t>Document Type</t>
        </is>
      </c>
      <c r="B31" s="4" t="inlineStr">
        <is>
          <t>10-K</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Common Stock, Shares Outstanding</t>
        </is>
      </c>
      <c r="C35" s="6" t="n">
        <v>39473833</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Net Loss per Share Basic net loss per share is computed using the weighted-average number of shares of common stock outstanding during the period. Diluted net loss per share is calculated using the weighted-average number of shares of common stock plus, when dilutive, potential common shares outstanding using the treasury-stock method. Potential common shares outstanding include stock options, unvested restricted stock awards and restricted stock units, and warrants. The following potentially dilutive equity securities were not included in the diluted earnings per common share calculation because they would have had an antidilutive effect: As of December 31, 2020 2019 2018 Stock options 1,459,290 2,097,978 2,621,503 Restricted stock awards and restricted stock units 782,755 581,943 451,160 Warrants — — 4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 xml:space="preserve">Business Combination On October 30, 2020, the Company completed an acquisition of 100% of the equity of Aquarium Software Limited (Aquarium), a U.K.-based insurance software provider, for approximately $48.3 million in net cash. The acquired technology from Aquarium focuses on the pet space and, along with the acquired personnel, is intended to enable the Company to improve its back-end software to help facilitate growth opportunities. The Company incurred $0.5 million of acquisition related costs that were included in general and administrative expenses during the year ended December 31, 2020. The acquisition is recorded using the purchase method of accounting in accordance with ASC 805, Business Combinations, which requires that the assets acquired and liabilities assumed to be recorded at their respective fair values at the acquisition date. The excess of the purchase price over the estimated fair values of the net tangible and intangible assets acquired is recorded as goodwill. The application of the purchase method of accounting resulted in the recognition of intangible assets, the estimated fair values of which involved a discounted cash flow model and certain assumptions and estimates, including but not limited to, revenue growth rates and margins, attrition rates, and discount rates. These estimates are inherently uncertain and unanticipated events and circumstances may occur which could affect the accuracy or validity of estimates used in purchase accounting. The purchase price allocation recorded in a business combination may change during the measurement period, which is a period not to exceed one year from the date of acquisition, as additional information about conditions existing at the acquisition date becomes available. The following table summarizes the preliminary estimated fair values of the assets acquired and liabilities assumed at the acquisition date (in thousands): December 31, 2020 Current assets, net of cash acquired $ 1,469 Property and equipment 171 Amortizable intangible assets 19,512 Goodwill 31,352 Other long-term assets 1,421 Current liabilities (1,269) Deferred tax liability and other liabilities (4,361) Total Consideration Transferred, net of cash acquired $ 48,295 Acquired intangible assets included trade name, developed technologies, and customer relationships. These definite-lived intangible assets had weighted-average estimated useful lives of approximately 5.3 years. The goodwill recognized is attributable primarily to going concern value such as assembled workforce, future technology development, future customers, and expected synergies from incorporating the operations into Trupanion’s portfolio. None of the goodwill associated with this acquisition is expected to be deductible for income tax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0 2019 Land and improvements $ 15,854 $ 15,854 Building and improvements 46,682 47,558 Software 27,707 22,976 Office equipment and other 4,146 3,384 Construction in progress 2,855 247 Property and equipment, at cost 97,244 90,019 Less: Accumulated depreciation (24,642) (19,647) Property and equipment, net $ 72,602 $ 70,372 Depreciation expense related to property and equipment was $5.2 million, $4.7 million and $4.3 million for the years ended December 31, 2020, 2019 and 2018, respectively. Acquisition of Real Estate In August 2018, the Company purchased a real property that houses the company headquarters located at 6100 Fourth Avenue South, Seattle, Washington. The real estate acquisition was determined to be an asset acquisition, with the purchase price allocated based on relative fair value of the assets acquired. Additionally, acquisition-related expenses were capitalized as part of the purchase price. The purchase price was $65.2 million, consisting of $55.0 million in cash, 303,030 shares of common stock with an estimated fair value of $9.6 million, and transaction costs totaling $0.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Dec. 31, 2020</t>
        </is>
      </c>
    </row>
    <row r="3">
      <c r="A3" s="3" t="inlineStr">
        <is>
          <t>Goodwill and Intangible Assets Disclosure [Abstract]</t>
        </is>
      </c>
    </row>
    <row r="4">
      <c r="A4" s="4" t="inlineStr">
        <is>
          <t>Intangible Assets Disclosure [Text Block]</t>
        </is>
      </c>
      <c r="B4" s="4" t="inlineStr">
        <is>
          <t xml:space="preserve">Intangible Assets Goodwill arises from business acquisitions in which the purchase price exceeds the fair value of tangible and intangible assets acquired less assumed liabilities. As discussed in Note 3—Business Combination, the Company recognized $31.4 million in goodwill on October 30, 2020. The carrying amount of goodwill as of December 31, 2020 was $33.0 million, due to a foreign exchange translation fluctuation of $1.6 million between the acquisition date and December 31, 2020. The following table presents the detail of intangible assets other than goodwill for the periods presented (in thousands): Gross Carrying Value Accumulated Amortization Net Carrying Value December 31, 2020: Licenses $ 4,773 $ — $ 4,773 Leases 2,959 (2,213) 746 Trade name 1,387 (23) 1,364 Developed technologies 11,512 (352) 11,160 Customer relationships 7,667 (256) 7,411 Patents, trademarks, and other 2,037 (357) 1,680 Total Intangibles $ 30,335 $ (3,201) $ 27,134 December 31, 2019: Licenses $ 4,773 $ — $ 4,773 Leases 2,959 (1,084) 1,875 Patents, trademarks, and other 1,287 (204) 1,083 Total Intangibles $ 9,019 $ (1,288) $ 7,731 The Company acquired an insurance company in 2007, which originally included licenses in 23 states. These licenses were valued at $4.8 million. The Company is currently licensed in all 50 states, the District of Columbia and Puerto Rico. Most licenses are renewed annually upon payment of various fees assessed by the issuing state. Renewal costs are expensed as incurred. This is considered an indefinite-lived intangible asset given the planned renewal of the certificates of authority and applicable licenses for the foreseeable future. The lease-related intangible assets relate to in-place lease agreements associated with the building acquisition in August 2018 and have a remaining weighted-average useful life of 2.4 years. Intangible assets acquired from the Aquarium acquisition included trade name, developed technologies, and customer relationships. These definite-lived intangible assets have a remaining weighted-average useful life of 5.1 years. Patents, trademarks, and other intangible assets have a remaining weighted-average useful life of 6.3 years. Amortization expense associated with intangible assets was $1.9 million, $0.9 million, and $0.2 million for the years ended December 31, 2020, 2019, and 2018, respectively. As of December 31, 2020, expected amortization expense relating to purchased intangible assets for each of the next five years and thereafter is as follows (in thousands): Year ending December 31: 2021 $ 4,725 2022 4,692 2023 4,359 2024 3,982 2025 3,288 Thereafter 905 Total $ 21,9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Notes)</t>
        </is>
      </c>
      <c r="B1" s="2" t="inlineStr">
        <is>
          <t>12 Months Ended</t>
        </is>
      </c>
    </row>
    <row r="2">
      <c r="B2" s="2" t="inlineStr">
        <is>
          <t>Dec. 31, 2020</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The amortized cost, gross unrealized holding gains and losses, and fair value of long-term and short-term investments by major security type and class of security were as follows as of December 31, 2020 and 2019 (in thousands): Amortized Gross Gross Fair As of December 31, 2020 Long-term investments: Foreign deposits $ 4,564 $ — $ — $ 4,564 Municipal bond 1,000 2 — 1,002 $ 5,564 $ 2 $ — $ 5,566 Short-term investments: U.S. Treasury securities $ 6,494 $ — $ (2) $ 6,492 Certificates of deposit 1,696 — — 1,696 U.S. government funds 81,672 — — 81,672 $ 89,862 $ — $ (2) $ 89,860 Amortized Gross Gross Fair As of December 31, 2019 Long-term investments: Foreign deposits $ 3,323 $ — $ — $ 3,323 Municipal bond 1,000 — — 1,000 $ 4,323 $ — $ — $ 4,323 Short-term investments: U.S. Treasury securities $ 6,156 $ — $ (1) $ 6,155 Certificates of deposit 440 — — 440 U.S. government funds 63,136 — — 63,136 $ 69,732 $ — $ (1) $ 69,731 Maturities of debt securities classified as available-for-sale were as follows (in thousands): December 31, 2020 Amortized Fair Available-for-sale: Due after one year through five years $ 5,564 $ 5,566 $ 5,564 $ 5,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vestments (Notes)</t>
        </is>
      </c>
      <c r="B1" s="2" t="inlineStr">
        <is>
          <t>12 Months Ended</t>
        </is>
      </c>
    </row>
    <row r="2">
      <c r="B2" s="2" t="inlineStr">
        <is>
          <t>Dec. 31, 2020</t>
        </is>
      </c>
    </row>
    <row r="3">
      <c r="A3" s="3" t="inlineStr">
        <is>
          <t>Other Investments [Abstract]</t>
        </is>
      </c>
    </row>
    <row r="4">
      <c r="A4" s="4" t="inlineStr">
        <is>
          <t>Investments and Other Noncurrent Assets [Text Block]</t>
        </is>
      </c>
      <c r="B4" s="4" t="inlineStr">
        <is>
          <t>Other Investments Investment in Variable Interest Entity The Company has invested $7.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 has the option to purchase all of the outstanding common shares issued by the variable interest entity in 2023 at an amount approximating its expected fair value. The preferred stock investment in the variable interest entity is accounted for as an available-for-sale debt security, and measured at fair value at each balance sheet date. Additionally, the Company has extended a $2.5 million revolving line of credit to the variable interest entity to fund its inventory purchases. The Company's investment and amounts loaned under the line of credit are recorded in other long-term assets on its consolidated balance sheet. The outstanding loan balance under the line of credit was $2.5 million as of December 31, 2020 and 2019. The Company has also entered into a series of agreements to provide ancillary services to the variable interest entity at cost. The Company provided $1.2 million and $1.4 million of these services for the years ended December 31, 2020 and 2019, respectively, which were recorded against its operating expenses. Investment in Joint Venture In September 2018, the Company acquired a non-controlling equity interest in a joint venture in Australia, whereby it has committed to licensing certain intellectual property and contributing up to $2.2 million AUD upon the achievement of specific operational milestones over a period of at least four years from the agreement execution date. As of December 31, 2020, the Company has contributed $0.5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 Disclosures [Text Block]</t>
        </is>
      </c>
      <c r="B4" s="4" t="inlineStr">
        <is>
          <t>Fair Value Investments The following table summarizes, by major security type, the Company's assets that are measured at fair value on a recurring basis, and placement within the fair value hierarchy (in thousands): As of December 31, 2020 Fair Value Level 1 Level 2 Level 3 Assets Restricted cash $ 6,319 $ 6,319 $ — $ — Money market funds 99,054 99,054 — — Fixed maturities: Foreign deposits 4,564 4,564 — — Municipal bond 1,002 — 1,002 — Investment in variable interest entity 7,949 — — 7,949 Total $ 118,888 $ 109,937 $ 1,002 $ 7,949 As of December 31, 2019 Fair Value Level 1 Level 2 Level 3 Assets Restricted cash $ 1,400 $ 1,400 $ — $ — Money market funds 1,050 1,050 — — Fixed maturities: Foreign deposits 3,323 3,323 — — Municipal bond 1,000 — 1,000 — Investment in variable interest entity 7,625 — — 7,625 Total $ 14,398 $ 5,773 $ 1,000 $ 7,625 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Short-term investments are carried at amortized cost and the fair value and changes in unrealized gains (losses) are disclosed in Note 6, Investments. The fair value of these investments is determined in the same manner as for available-for-sale securities and is considered a Level 1 measurement. The preferred stock investment in the variable interest entity (see Note 7) is accounted for as an available-for-sale debt security, and measured at fair value at each balance sheet date. The estimated fair value of the preferred stock investment is a Level 3 measurement, and is based on certain unobservable inputs such as the value of the underlying enterprise, volatility, time to liquidity, and market interest rates. An increase or decrease in any of these unobservable inputs would result in a change in the fair value measurement. Estimated fair value was $7.9 million and $7.6 million as of December 31, 2020 and December 31, 2019, respectively, recorded in other long-term assets on the Company's consolidated balance sheet. Unrealized gains of $0.3 million and $0.6 million were recorded in other comprehensive income in the year ended December 31, 2020, and 2019, respectively. Fair Value Disclosures The Company's other long-term assets balance included notes receivable of $6.1 million as of December 31, 2020 and 2019,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re was no significant activity in Level 3 of the hierarchy during the year ended December 31, 2020. The Company recognizes transfers between levels of the fair value hierarchy on the date of the event or change in circumstances that caused the transfer. There were no transfers between levels for the year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 xml:space="preserve">Commitments and Contingencies The following summarizes the Company's contractual commitments as of December 31, 2020 (in thousands): Year Ending December 31, 2021 2022 2023 2024 2025 Thereafter Total Lease obligations $ 176 $ 146 $ 136 $ 136 $ 136 $ 477 $ 1,207 Outstanding purchase commitments 5,592 1,692 422 168 330 2,128 10,332 Total $ 5,768 $ 1,838 $ 558 $ 304 $ 466 $ 2,605 $ 11,539 Legal Proceedings Certain state insurance regulators in the United States have contacted the Company regarding whether employees who had helped prospective members enroll by telephone in prior years were required to have an insurance license to conduct such telephone conversations. To date, the Company has resolved each of these matters in non-material amounts and believes it is compliant with the applicable regulations. The Company is currently engaged with a limited number of state insurance regulators to resolve this same legacy issue and believes it has adequately reserved for these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s Reserve (Notes)</t>
        </is>
      </c>
      <c r="B1" s="2" t="inlineStr">
        <is>
          <t>12 Months Ended</t>
        </is>
      </c>
    </row>
    <row r="2">
      <c r="B2" s="2" t="inlineStr">
        <is>
          <t>Dec. 31, 2020</t>
        </is>
      </c>
    </row>
    <row r="3">
      <c r="A3" s="3" t="inlineStr">
        <is>
          <t>Liability for Unpaid Claims and Claims Adjustment Expense, Claims Paid [Abstract]</t>
        </is>
      </c>
    </row>
    <row r="4">
      <c r="A4" s="4" t="inlineStr">
        <is>
          <t>Supplementary Insurance Information, for Insurance Companies Disclosure [Text Block]</t>
        </is>
      </c>
      <c r="B4" s="4" t="inlineStr">
        <is>
          <t xml:space="preserve">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reserve is made for each of the Company's segments, subscription and other business, and are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Year Ended December 31, Subscription 2020 2019 2018 Reserve at beginning of year $ 15,541 $ 13,875 $ 11,059 Veterinary invoice expense during the period related to: Current year 278,776 231,831 190,642 Prior years 229 585 409 Total veterinary invoice expense 279,005 232,416 191,051 Amounts paid during the period related to: Current year 259,971 217,538 177,418 Prior years 13,387 12,494 10,130 Total paid 273,358 230,032 187,548 Non-cash expenses 1,263 718 687 Reserve at end of period $ 19,925 $ 15,541 $ 13,875 The Company's reserve for the subscription business segment increased $4.4 million from $15.5 million at December 31, 2019 to $19.9 million at December 31, 2020. This change was comprised of $279.0 million in expense recorded during the period less $273.4 million in payments of veterinary invoices. This $279.0 million in veterinary invoice expense incurred included an increase of $0.2 million to the reserves relating to prior years, which was the result of ongoing analysis of recent payment trends. The Company's adjustments to prior year reserves were an increase of $0.6 million and $0.4 million as a result of analysis of payment trends in the years ended December 31, 2019 and 2018, respectively. Summarized below are the changes in total liability for the Company's other business segment (in thousands): Year Ended December 31, Other Business 2020 2019 2018 Reserve at beginning of year $ 5,653 $ 2,187 $ 1,697 Veterinary invoice expense during the period related to: Current year 72,286 38,881 23,784 Prior years (167) (350) (296) Total veterinary invoice expense 72,119 38,531 23,488 Amounts paid during the period related to: Current year 63,359 33,254 21,615 Prior years 5,409 1,811 1,383 Total paid 68,768 35,065 22,998 Non-cash expenses — — — Reserve at end of period $ 9,004 $ 5,653 $ 2,187 The Company’s reserve for the other business segment increased $3.4 million from $5.7 million at December 31, 2019 to $9.0 million at December 31, 2020. This change was comprised of $72.1 million in expense recorded during the period less $68.8 million in payments of veterinary invoices. This $72.1 million in veterinary invoice expense incurred included a reduction of $0.2 million to the reserves relating to prior years, which was the result of ongoing analysis of recent payment trends. The Company's adjustments to decrease prior year reserves were $0.4 million and $0.3 million as a result of analysis of payment trends in each of the years ended December 31, 2019 and 2018, respectively. Veterinary invoice expenses In the following tables, the cumulative number of veterinary invoices represents the total number received as of December 31, 2020, by year the veterinary invoice relates to, referred to as the year of occurrence. If a pet is injured or becomes ill, multiple trips to the veterinarian may result in several invoices. Each of these veterinary invoices is included in the cumulative number, regardless of whether the veterinary invoice was paid. Information for years 2017 through 2019 is provided as required supplementary information. Amounts in these tables are presented on a constant currency basis to remove the impact of changes in the foreign currency exchange rate on development. The cumulative expenses as of the end of each year are revalued using the currency exchange rate as of December 31, 2020. 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17 2018 2019 2020 2020 2020 Year of Occurrence (unaudited) (unaudited) (unaudited) 2017 $ 156,139 $ 156,414 $ 156,416 $ 156,172 $ — 730,136 2018 $ 191,194 $ 191,679 $ 191,775 $ 702 881,595 2019 $ 233,609 $ 233,986 $ 1,681 1,042,392 2020 $ 281,248 $ 17,542 1,086,816 $ 863,181 $ 19,925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17 2018 2019 2020 2020 2020 Year of Occurrence (unaudited) (unaudited) (unaudited) 2017 $ 14,740 $ 14,422 $ 14,473 $ 14,482 $ — 106,124 2018 $ 23,786 $ 23,375 $ 23,469 $ 45 174,778 2019 $ 38,885 $ 38,610 $ 32 281,215 2020 $ 72,297 $ 8,927 497,165 $ 148,858 $ 9,004 Cumulative paid veterinary invoice expense In the following tables, amounts are by year the veterinary invoice relates to, referred to as the year of occurrence. Amounts in these tables are presented on a constant currency basis to remove the impact of changes in the foreign currency exchange rate. The cumulative amounts paid as of the end of each year are revalued using the currency exchange rate as of December 31, 2020. Information for years 2017 through 2019 is provided as required supplementary information. The following table summarizes the amounts paid for veterinary invoices, inclusive of related internal processing costs and reported on a constant currency basis, for the subscription segment (in thousands): Year Ended December 31, Subscription 2017 2018 2019 2020 Year of Occurrence (unaudited) (unaudited) (unaudited) 2017 $ 145,793 $ 155,412 $ 155,951 $ 156,172 2018 $ 178,554 $ 190,311 $ 191,073 2019 $ 219,993 $ 232,305 2020 $ 263,706 $ 843,256 Total amounts unpaid and recorded as a liability $ 19,925 The following table summarizes the amounts paid for veterinary invoices, inclusive of related internal processing costs and reported on a constant currency basis, for the other business segment (in thousands): Year Ended December 31, Other Business 2017 2018 2019 2020 Year of Occurrence (unaudited) (unaudited) (unaudited) 2017 $ 13,054 $ 14,410 $ 14,468 $ 14,482 2018 $ 21,617 $ 23,355 $ 23,424 2019 $ 33,258 $ 38,578 2020 $ 63,370 $ 139,854 Total amounts unpaid and recorded as a liability $ 9,004 </t>
        </is>
      </c>
    </row>
    <row r="5">
      <c r="A5" s="4" t="inlineStr">
        <is>
          <t>Schedule of Liability for Unpaid Claims and Claims Adjustment Expense [Table Text Block]</t>
        </is>
      </c>
      <c r="B5" s="4" t="inlineStr">
        <is>
          <t>Summarized below are the changes in the total liability for the Company's subscription business segment (in thousands): Year Ended December 31, Subscription 2020 2019 2018 Reserve at beginning of year $ 15,541 $ 13,875 $ 11,059 Veterinary invoice expense during the period related to: Current year 278,776 231,831 190,642 Prior years 229 585 409 Total veterinary invoice expense 279,005 232,416 191,051 Amounts paid during the period related to: Current year 259,971 217,538 177,418 Prior years 13,387 12,494 10,130 Total paid 273,358 230,032 187,548 Non-cash expenses 1,263 718 687 Reserve at end of period $ 19,925 $ 15,541 $ 13,875 The Company's reserve for the subscription business segment increased $4.4 million from $15.5 million at December 31, 2019 to $19.9 million at December 31, 2020. This change was comprised of $279.0 million in expense recorded during the period less $273.4 million in payments of veterinary invoices. This $279.0 million in veterinary invoice expense incurred included an increase of $0.2 million to the reserves relating to prior years, which was the result of ongoing analysis of recent payment trends. The Company's adjustments to prior year reserves were an increase of $0.6 million and $0.4 million as a result of analysis of payment trends in the years ended December 31, 2019 and 2018, respectively. Summarized below are the changes in total liability for the Company's other business segment (in thousands): Year Ended December 31, Other Business 2020 2019 2018 Reserve at beginning of year $ 5,653 $ 2,187 $ 1,697 Veterinary invoice expense during the period related to: Current year 72,286 38,881 23,784 Prior years (167) (350) (296) Total veterinary invoice expense 72,119 38,531 23,488 Amounts paid during the period related to: Current year 63,359 33,254 21,615 Prior years 5,409 1,811 1,383 Total paid 68,768 35,065 22,998 Non-cash expenses — — — Reserve at end of period $ 9,004 $ 5,653 $ 2,187 The Company’s reserve for the other business segment increased $3.4 million from $5.7 million at December 31, 2019 to $9.0 million at December 31, 2020. This change was comprised of $72.1 million in expense recorded during the period less $68.8 million in payments of veterinary invoices. This $72.1 million in veterinary invoice expense incurred included a reduction of $0.2 million to the reserves relating to prior years, which was the result of ongoing analysis of recent payment trends. The Company's adjustments to decrease prior year reserves were $0.4 million and $0.3 million as a result of analysis of payment trends in each of the years ended December 31,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 [Text Block]</t>
        </is>
      </c>
      <c r="B4" s="4" t="inlineStr">
        <is>
          <t>DebtThe Company had a revolving line of credit of up to $50.0 million with a maturity date in June 2022. The debt balance, net of unamortized financing fees, was $26.1 million as of December 31, 2019. In December 2020, the Company elected to terminate the line of credit and repaid all of the outstanding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Operation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502028000</v>
      </c>
      <c r="C4" s="5" t="n">
        <v>383936000</v>
      </c>
      <c r="D4" s="5" t="n">
        <v>303956000</v>
      </c>
    </row>
    <row r="5">
      <c r="A5" s="4" t="inlineStr">
        <is>
          <t>Veterinary invoice expense</t>
        </is>
      </c>
      <c r="B5" s="6" t="n">
        <v>351124000</v>
      </c>
      <c r="C5" s="6" t="n">
        <v>270947000</v>
      </c>
      <c r="D5" s="6" t="n">
        <v>214539000</v>
      </c>
    </row>
    <row r="6">
      <c r="A6" s="4" t="inlineStr">
        <is>
          <t>Other Cost of Services Sold</t>
        </is>
      </c>
      <c r="B6" s="6" t="n">
        <v>69003000</v>
      </c>
      <c r="C6" s="6" t="n">
        <v>48065000</v>
      </c>
      <c r="D6" s="6" t="n">
        <v>38051000</v>
      </c>
    </row>
    <row r="7">
      <c r="A7" s="4" t="inlineStr">
        <is>
          <t>Cost of Revenue</t>
        </is>
      </c>
      <c r="B7" s="6" t="n">
        <v>420127000</v>
      </c>
      <c r="C7" s="6" t="n">
        <v>319012000</v>
      </c>
      <c r="D7" s="6" t="n">
        <v>252590000</v>
      </c>
    </row>
    <row r="8">
      <c r="A8" s="4" t="inlineStr">
        <is>
          <t>Technology and Development Expense</t>
        </is>
      </c>
      <c r="B8" s="6" t="n">
        <v>9947000</v>
      </c>
      <c r="C8" s="6" t="n">
        <v>7025000</v>
      </c>
      <c r="D8" s="6" t="n">
        <v>5796000</v>
      </c>
    </row>
    <row r="9">
      <c r="A9" s="4" t="inlineStr">
        <is>
          <t>General and administrative</t>
        </is>
      </c>
      <c r="B9" s="6" t="n">
        <v>21847000</v>
      </c>
      <c r="C9" s="6" t="n">
        <v>18384000</v>
      </c>
      <c r="D9" s="6" t="n">
        <v>17104000</v>
      </c>
    </row>
    <row r="10">
      <c r="A10" s="4" t="inlineStr">
        <is>
          <t>Sales and marketing</t>
        </is>
      </c>
      <c r="B10" s="6" t="n">
        <v>47837000</v>
      </c>
      <c r="C10" s="6" t="n">
        <v>35451000</v>
      </c>
      <c r="D10" s="6" t="n">
        <v>24999000</v>
      </c>
    </row>
    <row r="11">
      <c r="A11" s="4" t="inlineStr">
        <is>
          <t>Depreciation, Depletion and Amortization</t>
        </is>
      </c>
      <c r="B11" s="6" t="n">
        <v>7071000</v>
      </c>
      <c r="C11" s="6" t="n">
        <v>5632000</v>
      </c>
      <c r="D11" s="6" t="n">
        <v>4512000</v>
      </c>
    </row>
    <row r="12">
      <c r="A12" s="4" t="inlineStr">
        <is>
          <t>Total operating expenses</t>
        </is>
      </c>
      <c r="B12" s="6" t="n">
        <v>86702000</v>
      </c>
      <c r="C12" s="6" t="n">
        <v>66492000</v>
      </c>
      <c r="D12" s="6" t="n">
        <v>52411000</v>
      </c>
    </row>
    <row r="13">
      <c r="A13" s="4" t="inlineStr">
        <is>
          <t>Income (Loss) from Equity Method Investments</t>
        </is>
      </c>
      <c r="B13" s="6" t="n">
        <v>-126000</v>
      </c>
      <c r="C13" s="6" t="n">
        <v>-352000</v>
      </c>
      <c r="D13" s="6" t="n">
        <v>0</v>
      </c>
    </row>
    <row r="14">
      <c r="A14" s="4" t="inlineStr">
        <is>
          <t>Operating loss</t>
        </is>
      </c>
      <c r="B14" s="6" t="n">
        <v>-4927000</v>
      </c>
      <c r="C14" s="6" t="n">
        <v>-1920000</v>
      </c>
      <c r="D14" s="6" t="n">
        <v>-1045000</v>
      </c>
    </row>
    <row r="15">
      <c r="A15" s="4" t="inlineStr">
        <is>
          <t>Interest expense</t>
        </is>
      </c>
      <c r="B15" s="6" t="n">
        <v>1381000</v>
      </c>
      <c r="C15" s="6" t="n">
        <v>1349000</v>
      </c>
      <c r="D15" s="6" t="n">
        <v>1198000</v>
      </c>
    </row>
    <row r="16">
      <c r="A16" s="4" t="inlineStr">
        <is>
          <t>Other income, net</t>
        </is>
      </c>
      <c r="B16" s="6" t="n">
        <v>-581000</v>
      </c>
      <c r="C16" s="6" t="n">
        <v>-1629000</v>
      </c>
      <c r="D16" s="6" t="n">
        <v>-1309000</v>
      </c>
    </row>
    <row r="17">
      <c r="A17" s="4" t="inlineStr">
        <is>
          <t>Loss before income taxes</t>
        </is>
      </c>
      <c r="B17" s="6" t="n">
        <v>-5727000</v>
      </c>
      <c r="C17" s="6" t="n">
        <v>-1640000</v>
      </c>
      <c r="D17" s="6" t="n">
        <v>-934000</v>
      </c>
    </row>
    <row r="18">
      <c r="A18" s="4" t="inlineStr">
        <is>
          <t>Income tax expense (benefit)</t>
        </is>
      </c>
      <c r="B18" s="6" t="n">
        <v>113000</v>
      </c>
      <c r="C18" s="6" t="n">
        <v>169000</v>
      </c>
      <c r="D18" s="6" t="n">
        <v>-7000</v>
      </c>
    </row>
    <row r="19">
      <c r="A19" s="4" t="inlineStr">
        <is>
          <t>Net loss</t>
        </is>
      </c>
      <c r="B19" s="5" t="n">
        <v>-5840000</v>
      </c>
      <c r="C19" s="5" t="n">
        <v>-1809000</v>
      </c>
      <c r="D19" s="5" t="n">
        <v>-927000</v>
      </c>
    </row>
    <row r="20">
      <c r="A20" s="4" t="inlineStr">
        <is>
          <t>Earnings Per Share, Basic and Diluted</t>
        </is>
      </c>
      <c r="B20" s="7" t="n">
        <v>-0.16</v>
      </c>
      <c r="C20" s="7" t="n">
        <v>-0.05</v>
      </c>
      <c r="D20" s="7" t="n">
        <v>-0.03</v>
      </c>
    </row>
    <row r="21">
      <c r="A21" s="4" t="inlineStr">
        <is>
          <t>Weighted Average Number of Shares Outstanding, Basic and Diluted</t>
        </is>
      </c>
      <c r="B21" s="6" t="n">
        <v>35858869</v>
      </c>
      <c r="C21" s="6" t="n">
        <v>34645345</v>
      </c>
      <c r="D21" s="6" t="n">
        <v>319611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each category of the consolidated statement of operations for the years ended December 31, 2020, 2019 and 2018 was as follows (in thousands): Year Ended December 31, 2020 2019 2018 Veterinary invoice expense $ 1,118 $ 697 $ 571 Other cost of revenue 468 353 356 Technology and development 758 364 209 General and administrative 3,795 3,312 2,304 Sales and marketing 2,773 2,120 1,335 Total expensed stock-based compensation 8,912 6,846 4,775 Capitalized stock-based compensation 235 204 175 Total stock-based compensation $ 9,147 $ 7,050 $ 4,950 As of December 31, 2020, the Company had 41,521 unvested stock options and 782,755 unvested restricted stock awards and restricted stock units. Total stock-based compensation expense of $0.3 million related to unvested stock options and $24.5 million related to unvested restricted stock awards and restricted stock units is expected to be recognized over a weighted-average period of approximately 0.4 years and 2.8 years, respectively. Stock Options The grant date fair value of stock option awards are estimated on the date of grant using the Black-Scholes option-pricing model. The Company did not grant any stock options during the years ended December 31, 2020, 2019, and 2018. The following table presents information regarding stock options granted, exercised and forfeited for the periods presented: Number Weighted Average Aggregate Outstanding as of January 1, 2018 4,006,399 $ 7.16 $ 88,578 Granted — — — Exercised (1,292,037) 2.82 36,625 Forfeited (92,859) 15.36 — Outstanding as of December 31, 2018 2,621,503 9.01 43,136 Granted — — — Exercised (510,268) 5.28 13,151 Forfeited (13,257) 18.23 — Outstanding as of December 31, 2019 2,097,978 9.86 57,907 Granted — — — Exercised (626,554) 9.54 35,696 Forfeited (12,134) 17.41 — Outstanding as of December 31, 2020 1,459,290 9.93 160,200 Exercisable at December 31, 2020 1,417,769 $ 9.69 $ 155,984 As of December 31, 2020, stock options outstanding and stock options exercisable had a weighted average remaining contractual life of 4.1 years and 4.0 years, respectively. The fair value of options vested were as follows for the years ended December 31, 2020, 2019, and 2018. The Company didn't grant any stock options in these three years. Weighted Average Grant Date Fair Value per Share Fair Value of Options Vested Year: 2018 $ — $ 2,665 2019 $ — $ 1,591 2020 $ — $ 1,105 Restricted Stock Awards and Restricted Stock Units The below table summarizes the Company’s restricted stock award and restricted stock unit activity for the years ended December 31, 2020, 2019 and 2018: Number of Weighted Average Unvested shares as of January 1, 2018 256,842 $ 4.77 Granted 375,313 28.10 Vested (149,213) 9.74 Forfeited (31,782) 28.57 Unvested shares as of December 31, 2018 451,160 22.16 Granted 459,523 30.03 Vested (276,184) 18.20 Forfeited (52,556) 29.85 Unvested shares as of December 31, 2019 581,943 29.56 Granted 535,184 37.60 Vested (266,640) 29.77 Forfeited (67,732) 31.51 Unvested shares as of December 31, 2020 782,755 $ 34.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of Lessor Disclosure [Text Block]</t>
        </is>
      </c>
      <c r="B4" s="4" t="inlineStr">
        <is>
          <t xml:space="preserve">Leases The Company leases certain office space and equipment from third parties and recognizes lease expense on a straight-line basis over the lease term. For operating leases with an initial term of over 12 months, the Company recorded $0.9 million and $0.1 million right-of-use assets and lease liabilities on its consolidated balance sheets as of December 31, 2020 and 2019, respectively. Leases with an initial term of 12 months or less are not recorded on its consolidated balance sheets. Rental expense for operating leases was $0.2 million, $0.4 million and $1.4 million for the years ended December 31, 2020, 2019 and 2018, respectively. The Company also leases a portion of its home office building to third parties and records related rental income within general and administrative expense in the consolidated statements of operations. These leases have remaining lease terms of up to 6 years, some of which give tenants options to terminate the leases early, with termination fees required. The Company recorded rental income of $1.9 million and $2.2 million for the years ended December 31, 2020 and December 31, 2019, respectively. The following table summarizes the Company's future rental payments to be received from non-cancellable leases in place as of December 31, 2020 (in thousands): Year ending December 31: 2021 $ 1,303 2022 1,345 2023 882 2024 384 2025 319 Thereafter 100 Total rental payments $ 4,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12 Months Ended</t>
        </is>
      </c>
    </row>
    <row r="2">
      <c r="B2" s="2" t="inlineStr">
        <is>
          <t>Dec. 31, 2020</t>
        </is>
      </c>
    </row>
    <row r="3">
      <c r="A3" s="3" t="inlineStr">
        <is>
          <t>Equity [Abstract]</t>
        </is>
      </c>
    </row>
    <row r="4">
      <c r="A4" s="4" t="inlineStr">
        <is>
          <t>Stockholders' Equity Note Disclosure [Text Block]</t>
        </is>
      </c>
      <c r="B4" s="4" t="inlineStr">
        <is>
          <t>Stockholders ’ Equity Common Stock and Preferred Stock As of December 31, 2020, the Company had 100,000,000 shares of common stock authorized and 39,450,807 shares of common stock outstanding. Holders of common stock are entitled to one vote on each matter properly submitted to the stockholders of the Company except those related to matters concerning possible outstanding preferred stock. At December 31, 2020, the Company had 10,000,000 shares of undesignated shares of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ny senior classes of stock outstanding at the time. The Company does not intend to declare or pay any cash dividends in the foreseeable future. Issuance of Common Stock in a Private Placement The Company issued 3,636,364 shares of common stock through a private placement in the fourth quarter of 2020 for net proceeds of $192.3 million. The newly issued shares are subject to a minimum holding period of three years. Share Repurchase Program In November 2019, the Company's board of directors approved a share repurchase program, pursuant to which the Company may repurchase up to $15.0 million of its outstanding shares over the twelve-month period following the approval. The Company repurchased 3,300 shares during year ended December 31, 2020. The share repurchase program expired in Novembe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 Reporting Disclosure [Text Block]</t>
        </is>
      </c>
      <c r="B4" s="4" t="inlineStr">
        <is>
          <t>Segments The Company has two reporting segments: subscription business and other business. The subscription business segment currently includes revenue from subscription fees related to our “Trupanion” branded products, while the other business segment is comprised of revenue from other product offerings that generally have a business-to-business relationship and different margin profiles than our subscription segment, including revenue from writing policies on behalf of third parties and revenue from other products and software solutions. The chief operating decision maker reviews revenue and operating income (loss) to evaluate segment performance. Revenue, veterinary invoice expense, other cost of revenue, and sales and marketing expenses are generally directly attributed to each segment. Other operating expenses, such as technology and development expense, general and administrative expense, and depreciation and amortization are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 Operating income (loss) of the Company’s segments were as follows (in thousands): Year Ended December 31, 2020 2019 2018 Subscription business: Revenue $ 387,732 $ 321,163 $ 263,738 Veterinary invoice expense 279,005 232,415 191,051 Other cost of revenue 35,870 29,724 24,941 Technology and development 7,673 5,879 5,031 General and administrative 16,866 15,397 14,853 Sales and marketing 47,017 35,037 24,623 Depreciation and amortization 5,451 4,725 3,911 Subscription business operating income (loss) (4,150) (2,014) (672) Other business: Revenue 114,296 62,773 40,218 Veterinary invoice expense 72,119 38,532 23,488 Other cost of revenue 33,133 18,341 13,110 Technology and development 2,274 1,146 765 General and administrative 4,981 2,987 2,251 Sales and marketing 820 414 376 Depreciation and amortization 1,620 907 601 Other business operating income (loss) (651) 446 (373) Gain (loss) from investment in joint venture (126) (352) — Total operating income (loss) $ (4,927) $ (1,920) $ (1,045) The following table presents the Company’s revenue by geographic region of the member (in thousands): Year Ended December 31, 2020 2019 2018 United States $ 419,162 $ 316,138 $ 246,280 Canada and Other 82,866 67,798 57,676 Total revenue $ 502,028 $ 383,936 $ 303,956 Substantially all of the Company’s long-lived assets were located in the United States as of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vidend Restrictions Statutory Surplus (Notes)</t>
        </is>
      </c>
      <c r="B1" s="2" t="inlineStr">
        <is>
          <t>12 Months Ended</t>
        </is>
      </c>
    </row>
    <row r="2">
      <c r="B2" s="2" t="inlineStr">
        <is>
          <t>Dec. 31, 2020</t>
        </is>
      </c>
    </row>
    <row r="3">
      <c r="A3" s="3" t="inlineStr">
        <is>
          <t>Insurance [Abstract]</t>
        </is>
      </c>
    </row>
    <row r="4">
      <c r="A4" s="4" t="inlineStr">
        <is>
          <t>Dividend Restrictions And Statutory Suprlus [Text Block]</t>
        </is>
      </c>
      <c r="B4" s="4" t="inlineStr">
        <is>
          <t>Dividend Restrictions and Statutory Surplus The Company’s business operations are conducted through subsidiaries, one of which is an insurance company domiciled in New York, American Pet Insurance Company, and one of which is a segregated cell business, Wyndham Segregated Account AX, located in Bermuda. In addition to general state law restrictions on payments of dividends and other distributions to stockholders applicable to all corporations, insurance companies are subject to further regulations that, among other things, may require such companies to maintain certain levels of equity and restrict the amount of dividends and other distributions that may be paid to their parent corporations. New York law restricts the ability of the Company's insurance subsidiary in New York to pay dividends to its holding company parent. These restrictions are based in part on the prior year’s statutory income and surplus. In general, dividends up to specified levels are considered ordinary and may be paid without prior approval, and dividends in larger amounts, or extraordinary dividends, are subject to approval by the New York State Department of Financial Services, the subsidiary's primary regulator. An extraordinary dividend or distribution is defined as a dividend or distribution that, in the aggregate in any 12-month period, exceeds the lesser of (i) 10% of surplus as of the preceding December 31 or (ii) the insurer’s adjusted net investment income for such 12-month period, not including realized capital gains. Under regulatory requirements at December 31, 2020, the amount of dividends that may be paid by the Company’s insurance subsidiary in New York to the Company without prior approval by regulatory authorities was $0.5 million. This insurance subsidiary did not pay dividends to the Company during the years ended December 31, 2020, 2019, and 2018. The Company's insurance subsidiary in Bermuda is regulated by the Bermuda Monetary Authority. Under the Bermuda Companies Act of 1981, as amended, a Bermuda company may not declare or pay a dividend or make a distribution out of contributed surplus if there are reasonable grounds for believing that: (a) the company is, or would be after the payment, unable to pay its liabilities as they become due; or (b) the realizable value of the company’s assets would thereby be less than its liabilities. The Segregated Accounts Company Act of 2000 further requires that dividends out of a segregated account can only be paid to the extent that the cell remains solvent. The value of its assets must remain greater than the aggregate of its liabilities, issued share capital, and share premium accounts. Per our contractual agreements with Wyndham Insurance Company (SAC) Limited, the allowable dividend is equivalent to the positive undistributed profit attributable to the shares. This insurance subsidiary paid the Company a dividend of $4.7 million, $3.9 million, and $2.2 million during the years ended December 31, 2020, 2019 and 2018, respectfully. The statutory net income for 2020, 2019 and 2018 and statutory capital and surplus at December 31, 2020, 2019 and 2018, for the Company’s insurance subsidiary in New York were as follows (in thousands): As of December 31, 2020 2019 2018 Statutory net income $ 17,547 $ 16,311 $ 11,021 Statutory capital and surplus $ 93,171 $ 73,810 $ 56,244 As of December 31, 2020, the Company’s insurance subsidiary in New York maintained $93.2 million of statutory capital and surplus which was above the required amount of $79.1 million of statutory capital and surplus to avoid additional regulatory oversight. As of December 31, 2020, the Company had $6.7 million on deposit with various states in which it writes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loss) before income taxes was as follows for the years ended December 31, 2020, 2019 and 2018 (in thousands): Year Ended December 31, 2020 2019 2018 United States $ (5,408) $ (1,783) $ (1,054) Foreign (319) 143 120 $ (5,727) $ (1,640) $ (934) The components of income tax expense (benefit) were as follows (in thousands): Year Ended December 31, 2020 2019 2018 Current: U.S. federal &amp; state $ 198 $ 12 $ (10) Foreign 45 52 37 243 64 27 Deferred: U.S. federal &amp; state (9) 116 (32) Foreign (121) (11) (2) (130) 105 (34) Income tax expense (benefit) $ 113 $ 169 $ (7) A reconciliation of income tax expense at the statutory federal income tax rate and income taxes as reflected in the financial statements is presented below: Year Ended December 31, 2020 2019 2018 Federal income taxes at statutory rate 21.0 % 21.0 % 21.0 % U.S. state income taxes (2.6) (7.8) 4.6 Equity compensation 122.3 177.2 828.5 Change in valuation allowance (136.0) (184.2) (857.4) Meals and entertainment (0.5) (4.9) (5.4) Nondeductible fines and settlements (1.1) (9.2) (2.1) Other, net (2.5) (11.6) (8.6) Credits (2.6) 9.2 20.2 Effective income tax rate (2.0) % (10.3) % 0.8 % The principal components of the Company’s deferred tax assets and liabilities were as follows (in thousands): As of December 31, 2020 2019 Deferred tax assets: Deferred revenue $ 3,921 $ 2,219 Accruals and reserves 1,822 885 Net operating loss carryforwards 37,070 30,569 Depreciation and amortization 27 240 Equity compensation 1,776 2,102 Credits 697 547 Other 706 243 Total deferred tax assets 46,019 36,805 Deferred tax liabilities: Deferred costs (637) (398) Intangible assets (4,895) (1,117) Other (960) (775) Total deferred tax liabilities (6,492) (2,290) Total deferred taxes 39,527 34,515 Less deferred tax asset valuation allowance (44,194) (35,609) Net deferred tax liability $ (4,667) $ (1,094) At December 31, 2020, the Company had U.S. federal and state net operating loss carryforwards of $37.0 million (tax-effected) and U.S. federal income tax credits of $0.7 million. Use of carryforwards is limited based on the future income of the Company. The federal net operating loss carryforwards will begin to expire in 2027. Pursuant to Sections 382 and 383 of the Internal Revenue Code, annual use of the Company’s net operating loss carryforwards and credit carryforwards may be limited if the Company experiences an ownership change. As of December 31, 2020, the utilization of approximately $0.5 million of net operating losses are subject to limitation as a result of prior ownership changes; however, subsequent ownership changes may further affect the limitation in future years. Additionally, the Company has foreign net operating loss carryforwards of $0.1 million which may be carried forward indefinitely. A valuation allowance is required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U.S. Federal deferred tax assets as of December 31, 2020 and 2019 because the Company’s management has determined that it is more likely than not that these assets will not be fully realized. For the year ended December 31, 2020, the Company recognized a net increase of $8.6 million in valuation allowance against its net deferred tax assets associated with U.S. federal and certain state jurisdictions, primarily attributable to current year activity. The Company is open to examination by the U.S. federal tax jurisdiction for the years ended December 31, 2017 through 2020. The Company is also open to examination for 2007 and forward with respect to net operating loss carryforwards generated and carried forward from those years in the United States. The Company is subject to taxation in various states and foreign jurisdictions, and may be subject to audit or examination by the relevant authorities in respect to those particular jurisdictions primarily for 2016 and thereafter. For the year ended December 31, 2020, the Company considers its foreign earnings to be indefinitely reinvested. These earnings relate to ongoing operations and have been reinvested in active business operations. A deferred tax liability related to taxes due upon repatriation to the U.S. has not been recorded. The Company is booking Global Intangible Low-Taxed Income ("GILTI") on a current basis and is not booking deferred taxes related to GILTI. The Company accounts for uncertain tax positions based on a two-step process of evaluating recognition and measurement criteria. The first step assesses whether the tax position is more likely than not to be sustained upon examination by the taxing authority, including resolution of any appeals or litigation, on the basis of the technical merits of the position. If the tax position meets the more-likely-than-not criteria, the portion of the tax benefit greater than 50% likely to be realized upon settlement with the relevant tax authority is recognized in the financial statements. No significant changes in uncertain tax positions are expected in the next twelve months. A reconciliation of the beginning and ending amount of gross unrecognized tax benefits is as follows (in thousands): Year Ended December 31, 2020 2019 2018 Balance, beginning of year $ 113 $ 89 $ 327 Increases (decreases) to tax positions related to prior periods 15 19 (243) Increases to tax positions related to the current year 5 5 5 Balance, end of year $ 133 $ 113 $ 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 (Notes)</t>
        </is>
      </c>
      <c r="B1" s="2" t="inlineStr">
        <is>
          <t>12 Months Ended</t>
        </is>
      </c>
    </row>
    <row r="2">
      <c r="B2" s="2" t="inlineStr">
        <is>
          <t>Dec. 31, 2020</t>
        </is>
      </c>
    </row>
    <row r="3">
      <c r="A3" s="3" t="inlineStr">
        <is>
          <t>Retirement Benefits [Abstract]</t>
        </is>
      </c>
    </row>
    <row r="4">
      <c r="A4" s="4" t="inlineStr">
        <is>
          <t>Compensation and Employee Benefit Plans [Text Block]</t>
        </is>
      </c>
      <c r="B4" s="4" t="inlineStr">
        <is>
          <t>The Company has a 401(k) plan for its U.S. employees. The plan allows employees to contribute a percentage of their pretax earnings annually, subject to limitations imposed by the Internal Revenue Service. The plan also allows the Company to make a matching contribution, subject to certain limitations. To date, the Company has made no contributions to the 401(k)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 Party Transactions Disclosure</t>
        </is>
      </c>
      <c r="B4" s="4" t="inlineStr">
        <is>
          <t>Related PartiesIn August 2018, the Company invested $0.3 million in a limited liability entity in exchange for a 17.5% ownership interest. The investee is considered to be a related party, as the Company has the ability to exercise significant influence over the investee. In February 2020, the Company entered into a service agreement with the investee, under which the Company incurred $2.7 million of expenses for consulting services provided by the investee during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Notes)</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 xml:space="preserve">The following table contains quarterly financial data for the years ended December 31, 2020 and 2019 (in thousands, except per share data). The unaudited quarterly information has been prepared on a basis consistent with the audited consolidated financial statements and includes all adjustments that the Company considers necessary for a fair presentation of the information shown. The operating results for any fiscal quarter are not necessarily indicative of the operating results for a full fiscal year or any future period and there can be no assurances that any trend reflected in such results will continue in the future. Three Months Ended Dec. 31, 2020 Sept. 30, 2020 Jun. 30, 2020 Mar. 31, 2020 Dec. 31, 2019 Sept. 30, 2019 Jun. 30, 2019 Mar. 31, 2019 Total revenues $ 142,687 $ 130,120 $ 117,920 $ 111,301 $ 105,483 $ 99,276 $ 92,199 $ 86,978 Operating income (loss) (3,169) (2,257) 1,509 (1,010) 633 843 (2,113) (1,283) Net income (loss) $ (3,502) $ (2,558) $ 1,353 $ (1,133) $ 636 $ 782 $ (1,931) $ (1,296) Net income (loss) per share: Basic $ (0.09) $ (0.07) $ 0.04 $ (0.03) $ 0.02 $ 0.02 $ (0.06) $ (0.04) Diluted $ (0.09) $ (0.07) $ 0.04 $ (0.03) $ 0.02 $ 0.02 $ (0.06) $ (0.04) Weighted-average common shares outstanding: Basic 37,841,055 35,426,742 35,143,592 35,007,052 34,876,438 34,876,782 34,610,709 34,292,367 Diluted 37,841,055 35,426,742 36,688,167 35,007,052 36,354,620 36,399,136 34,610,709 34,292,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1-Parent Only Disclosures [Schedule] (Notes)</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t>
        </is>
      </c>
      <c r="B4" s="4" t="inlineStr">
        <is>
          <t>Trupanion, Inc. Condensed Statements of Operations and Comprehensive Loss (Parent Company Only, in thousands) Year Ended December 31, 2020 2019 2018 Expenses: Veterinary invoice expense $ 1,118 $ 697 $ 571 Other cost of revenue 468 353 357 Technology and development 1,087 904 208 General and administrative 7,055 5,944 4,738 Sales and marketing 2,799 2,137 1,355 Depreciation and amortization 328 211 445 Total expenses 12,855 10,246 7,674 Gain (loss) from investment in joint venture (108) (205) — Operating loss (12,963) (10,451) (7,674) Interest expense 1,361 1,327 1,184 Other (income) expense, net (4,845) (4,156) (2,557) Loss before equity in undistributed earnings of subsidiaries (9,479) (7,622) (6,301) Income tax benefit 8,460 5,423 4,042 Equity (loss) in undistributed earnings of subsidiaries (4,821) 390 1,332 Net loss $ (5,840) $ (1,809) $ (927) Other comprehensive income (loss), net of taxes: Other comprehensive income (loss) of subsidiaries 2,821 1,003 (661) Other comprehensive income (loss) 2,821 1,003 (661) Comprehensive loss $ (3,019) $ (806) $ (1,588) Trupanion, Inc. Condensed Balance Sheets ( Parent Company Only) (In thousands, except share data) December 31, 2020 2019 Assets Current assets: Cash and cash equivalents $ 101,131 $ 1,242 Accounts and other receivables 3,983 2,933 Prepaid expenses and other assets 463 361 Total current assets 105,577 4,536 Restricted cash 6,319 1,400 Property and equipment, net 680 663 Intangible assets, net 5,478 5,356 Other long-term assets 14,378 14,146 Advances to and investments in subsidiaries 209,031 138,174 Total assets $ 341,463 $ 164,275 Liabilities and stockholders’ equity Current liabilities: Accounts payable, accrued liabilities, and other current liabilities $ 253 $ 311 Total current liabilities 253 311 Long-term debt — 26,086 Deferred tax liabilities 1,109 1,118 Other liabilities 162 — Total liabilities 1,524 27,515 Stockholders’ equity: Common stock: $0.00001 par value per share, 100,000,000 shares authorized at December 31, 2020 and December 31, 2019, 40,383,972 and 39,450,807 shares issued and outstanding at December 31, 2020; 35,876,882 and 34,947,017 shares issued and outstanding at December 31, 2019 — — Preferred stock: $0.00001 par value per share, 10,000,000 shares authorized at December 31, 2020 and December 31, 2019, and 0 shares issued and outstanding at December 31, 2020 and December 31, 2019 — — Additional paid-in capital 439,007 232,731 Accumulated other comprehensive income (loss) 3,071 250 Accumulated deficit (91,360) (85,520) Treasury stock, at cost: 933,165 shares at December 31, 2020 and 929,865 shares at December 31, 2019 (10,779) (10,701) Total stockholders’ equity 339,939 136,760 Total liabilities and stockholders’ equity $ 341,463 $ 164,275 Trupanion, Inc. Condensed Statements of Cash Flows (Parent Company Only, in thousands) Year Ended December 31, 2020 2019 2018 Operating activities Net loss $ (5,840) $ (1,809) $ (927) Adjustments to reconcile net loss to cash provided by (used in) operating activities: (Income) loss attributable to investments in subsidiaries 4,821 (390) (1,332) Depreciation and amortization 328 211 436 Stock-based compensation expense 8,912 6,846 4,775 Other, net 240 48 108 Changes in operating assets and liabilities (1,142) (601) (97) Net cash provided by (used in) operating activities 7,319 4,305 2,963 Investing activities Cash paid in business acquisition, net of cash acquired (48,133) — — Purchases of property and equipment (341) (728) (164) Advances to and investments in subsidiaries (24,885) (11,931) (67,884) Other investments — (7,019) (4,237) Net cash used in investing activities (73,359) (19,678) (72,285) Financing activities Issuance of common stock, net of offering costs 192,265 — 65,671 Proceeds from exercise of stock options 6,013 2,982 3,601 Taxes paid related to net share settlement of equity awards (1,115) (1,667) (1,839) Proceeds from debt financing, net of financing fees 6,213 13,167 13,430 Repayments of debt financing (32,450) — (10,000) Other financing (78) — 287 Net cash provided by financing activities 170,848 14,482 71,150 Net change in cash, cash equivalents, and restricted cash 104,808 (891) 1,828 Cash, cash equivalents, and restricted cash at beginning of period 2,642 3,533 1,705 Cash, cash equivalents, and restricted cash at end of period $ 107,450 $ 2,642 $ 3,533 1. Organization and Presentation The accompanying condensed financial statements present the financial position, results of operations and cash flows for Trupanion, Inc. These condensed unconsolidated financial statements should be read in conjunction with the consolidated financial statements of Trupanion, Inc. and its subsidiaries and the notes thereto (the Consolidated Financial Statements). Investments in subsidiaries are accounted for using the equity method of accounting. Trupanion, Inc. received cash dividends from a subsidiary of $4.7 million, $3.9 million and $2.2 million for the years ended December 31, 2020, 2019 and 2018, respectively. These cash dividends were recorded within Trupanion, Inc.'s other income and were eliminated within the consolidated financial statements of Trupanion,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Statement - USD ($) $ in Thousands</t>
        </is>
      </c>
      <c r="B1" s="2" t="inlineStr">
        <is>
          <t>12 Months Ended</t>
        </is>
      </c>
    </row>
    <row r="2">
      <c r="B2" s="2" t="inlineStr">
        <is>
          <t>Dec. 31, 2020</t>
        </is>
      </c>
      <c r="C2" s="2" t="inlineStr">
        <is>
          <t>Dec. 31, 2019</t>
        </is>
      </c>
      <c r="D2" s="2" t="inlineStr">
        <is>
          <t>Dec. 31, 2018</t>
        </is>
      </c>
    </row>
    <row r="3">
      <c r="A3" s="4" t="inlineStr">
        <is>
          <t>Net loss</t>
        </is>
      </c>
      <c r="B3" s="5" t="n">
        <v>-5840</v>
      </c>
      <c r="C3" s="5" t="n">
        <v>-1809</v>
      </c>
      <c r="D3" s="5" t="n">
        <v>-927</v>
      </c>
    </row>
    <row r="4">
      <c r="A4" s="4" t="inlineStr">
        <is>
          <t>Foreign currency translation adjustments</t>
        </is>
      </c>
      <c r="B4" s="6" t="n">
        <v>2496</v>
      </c>
      <c r="C4" s="6" t="n">
        <v>359</v>
      </c>
      <c r="D4" s="6" t="n">
        <v>-642</v>
      </c>
    </row>
    <row r="5">
      <c r="A5" s="4" t="inlineStr">
        <is>
          <t>Net unrealized gain (loss) on available-for-sale debt securities</t>
        </is>
      </c>
      <c r="B5" s="6" t="n">
        <v>325</v>
      </c>
      <c r="C5" s="6" t="n">
        <v>644</v>
      </c>
      <c r="D5" s="6" t="n">
        <v>-19</v>
      </c>
    </row>
    <row r="6">
      <c r="A6" s="4" t="inlineStr">
        <is>
          <t>Other comprehensive income (loss), net of taxes</t>
        </is>
      </c>
      <c r="B6" s="6" t="n">
        <v>2821</v>
      </c>
      <c r="C6" s="6" t="n">
        <v>1003</v>
      </c>
      <c r="D6" s="6" t="n">
        <v>-661</v>
      </c>
    </row>
    <row r="7">
      <c r="A7" s="4" t="inlineStr">
        <is>
          <t>Comprehensive loss</t>
        </is>
      </c>
      <c r="B7" s="5" t="n">
        <v>-3019</v>
      </c>
      <c r="C7" s="5" t="n">
        <v>-806</v>
      </c>
      <c r="D7" s="5" t="n">
        <v>-15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Impairment or Disposal of Long-Lived Assets, Including Intangible Assets, Policy [Policy Text Block]</t>
        </is>
      </c>
      <c r="B4" s="4" t="inlineStr">
        <is>
          <t>Asset Impairment Long-lived assets, including property, equipment, and intangible assets,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for the years ended December 31, 2020, 2019, and 2018.</t>
        </is>
      </c>
    </row>
    <row r="5">
      <c r="A5" s="4" t="inlineStr">
        <is>
          <t>Description of Business and Basis of Presentation</t>
        </is>
      </c>
      <c r="B5" s="4" t="inlineStr">
        <is>
          <t>Description of Business Trupanion, Inc. (collectively with its wholly-owned subsidiaries, the "Company") provides medical insurance for cats and dogs throughout the United States, Canada, Puerto Rico, and Australia. The Company's data-driven, vertically-integrated approach enables the Company to provide pet owners with products that the Company believes are the highest value medical insurance, priced specifically for each pet’s unique characteristics.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t>
        </is>
      </c>
    </row>
    <row r="6">
      <c r="A6" s="4" t="inlineStr">
        <is>
          <t>Use of Estimates [Policy Text Block]</t>
        </is>
      </c>
      <c r="B6" s="4" t="inlineStr">
        <is>
          <t>Use of Estimates The preparation of consolidated financial statements in conformity with U.S. GAAP requires management to make estimates and assumptions that affect the reported amounts and related disclosures. Actual results could differ from such estimates.</t>
        </is>
      </c>
    </row>
    <row r="7">
      <c r="A7" s="4" t="inlineStr">
        <is>
          <t>Cash and Cash Equivalents, Restricted Cash and Cash Equivalents, Policy [Policy Text Block]</t>
        </is>
      </c>
      <c r="B7" s="4" t="inlineStr">
        <is>
          <t>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that is contractually restricted to withdrawal or use to be restricted cash. The Company is required to maintain certain restricted cash balance to comply with insurance company regulations. As of December 31, 2020, the Company was in compliance with all requirements.</t>
        </is>
      </c>
    </row>
    <row r="8">
      <c r="A8" s="4" t="inlineStr">
        <is>
          <t>Trade and Other Accounts Receivable, Policy [Policy Text Block]</t>
        </is>
      </c>
      <c r="B8" s="4" t="inlineStr">
        <is>
          <t>Accounts and Other ReceivablesReceivables are comprised of trade receivables and other miscellaneous receivables. Accounts and other receivables are carried at their estimated collectible amounts.</t>
        </is>
      </c>
    </row>
    <row r="9">
      <c r="A9" s="4" t="inlineStr">
        <is>
          <t>Deferred Policy Acquisition Costs, Policy [Policy Text Block]</t>
        </is>
      </c>
      <c r="B9" s="4" t="inlineStr">
        <is>
          <t>Deferred Acquisition CostsThe Company incurs certain costs, including premium taxes, fees and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sales and marketing expense or other cost of revenue.</t>
        </is>
      </c>
    </row>
    <row r="10">
      <c r="A10" s="4" t="inlineStr">
        <is>
          <t>Investment, Policy [Policy Text Block]</t>
        </is>
      </c>
      <c r="B10" s="4" t="inlineStr">
        <is>
          <t>Investments The Company invests in investment grade fixed income securities of varying maturities. Long-term investments are classified as available-for-sale and reported at fair value with unrealized gains and losses included in accumulated other comprehensive loss. Short-term investments are classified as held-to-maturity and reported at amortized cost. Premiums or discounts on fixed income securities are amortized or accreted over the life of the security and included in interest income. There have been no realized gains and losses on sales of fixed income securities. The Company evaluates whether declines in the fair value of its investments below book value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t>
        </is>
      </c>
    </row>
    <row r="11">
      <c r="A11" s="4" t="inlineStr">
        <is>
          <t>Fair Value Measurement, Policy [Policy Text Block]</t>
        </is>
      </c>
      <c r="B11" s="4" t="inlineStr">
        <is>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Fair Value, include cash and cash equivalents, accounts receivable, accounts payable, and accrued liabilities. The carrying amounts of accounts receivable, accounts payable, and accrued liabilities approximate fair value because of the short-term nature of these instruments.</t>
        </is>
      </c>
    </row>
    <row r="12">
      <c r="A12" s="4" t="inlineStr">
        <is>
          <t>Property, Plant and Equipment, Policy [Policy Text Block]</t>
        </is>
      </c>
      <c r="B12" s="4" t="inlineStr">
        <is>
          <t>Property and Equipment Property and equipment primarily consists of building, land and land improvements, office equipment, internally-developed software related to the Company’s website, and internal support system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t>
        </is>
      </c>
    </row>
    <row r="13">
      <c r="A13" s="4" t="inlineStr">
        <is>
          <t>Goodwill and Intangible Assets, Intangible Assets, Policy [Policy Text Block]</t>
        </is>
      </c>
      <c r="B13" s="4" t="inlineStr">
        <is>
          <t>Intangible AssetsGoodwill and indefinite-lived intangible assets are not amortized. The Company reviews these assets for impairment at least annually or if indicators of potential impairment exist. Acquired finite-lived intangibles are amortized on a straight-line basis over the estimated useful lives of the assets.</t>
        </is>
      </c>
    </row>
    <row r="14">
      <c r="A14" s="4" t="inlineStr">
        <is>
          <t>Liability Reserve Estimate, Policy [Policy Text Block]</t>
        </is>
      </c>
      <c r="B14" s="4" t="inlineStr">
        <is>
          <t>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As of each balance sheet date, the Company reevaluates its reserve and may adjust the estimate for new information.</t>
        </is>
      </c>
    </row>
    <row r="15">
      <c r="A15" s="4" t="inlineStr">
        <is>
          <t>Deferred Revenue, Policy [Policy Text Block]</t>
        </is>
      </c>
      <c r="B15" s="4" t="inlineStr">
        <is>
          <t>Deferred Revenue Deferred revenue is primarily related to the Company’s other business segment where the Company generates revenue from underwriting policies through unaffiliated general agents. These policies are typically annual policies, with monthly payment terms through the end of the twelve-month period. Deferred revenue also consists of subscription fees received or billed in advance of the subscription services within the Company's subscription business.</t>
        </is>
      </c>
    </row>
    <row r="16">
      <c r="A16" s="4" t="inlineStr">
        <is>
          <t>Revenue Recognition, Policy [Policy Text Block]</t>
        </is>
      </c>
      <c r="B16" s="4" t="inlineStr">
        <is>
          <t>Revenue Recognition The Company generates revenue primarily from subscription fees and through underwriting policies for unaffiliated general agents. Revenue is recognized pro-rata over the terms of the customer contracts.</t>
        </is>
      </c>
    </row>
    <row r="17">
      <c r="A17" s="4" t="inlineStr">
        <is>
          <t>Cost of Sales, Policy [Policy Text Block]</t>
        </is>
      </c>
      <c r="B17" s="4" t="inlineStr">
        <is>
          <t>Veterinary Invoice Expense Veterinary invoice expense includes the Company’s costs to review veterinary invoices, administer the payments, and provide member services, and other operating expenses directly or indirectly related to this process. The Company also accrues for veterinary invoices that have been incurred but not yet received or paid. This also includes amounts paid by unaffiliated general agents, and an estimate of amounts incurred and not yet paid for the other business segment.</t>
        </is>
      </c>
    </row>
    <row r="18">
      <c r="A18" s="4" t="inlineStr">
        <is>
          <t>Other Costs of Revenue, Policy [Policy Text Block]</t>
        </is>
      </c>
      <c r="B18" s="4" t="inlineStr">
        <is>
          <t>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and costs to administer the programs in the other business segment.</t>
        </is>
      </c>
    </row>
    <row r="19">
      <c r="A19" s="4" t="inlineStr">
        <is>
          <t>Selling, General and Administrative Expenses, Policy [Policy Text Block]</t>
        </is>
      </c>
      <c r="B19" s="4" t="inlineStr">
        <is>
          <t>General and Administrative General and administrative expenses consist primarily of personnel costs and related expenses for the Company’s finance, actuarial, human resources, legal, regulatory, and general management functions, as well as facilities and professional services. Sales and Marketing Sales and marketing expenses consist of costs to educate veterinarians and consumers about the benefits of Trupanion, to generate leads, and to convert leads to enrolled pets, as well as print, online and promotional advertising costs, and employee compensation and related costs.</t>
        </is>
      </c>
    </row>
    <row r="20">
      <c r="A20" s="4" t="inlineStr">
        <is>
          <t>Research and Development Expense, Policy [Policy Text Block]</t>
        </is>
      </c>
      <c r="B20" s="4" t="inlineStr">
        <is>
          <t>Technology and DevelopmentTechnology and development expenses primarily consist of personnel costs and related expenses for the Company's technology staff, which includes information technology development and infrastructure support and third-party services. It also includes expenses associated with development of new products and offerings.</t>
        </is>
      </c>
    </row>
    <row r="21">
      <c r="A21" s="4" t="inlineStr">
        <is>
          <t>Advertising Costs, Policy [Policy Text Block]</t>
        </is>
      </c>
      <c r="B21" s="4" t="inlineStr">
        <is>
          <t>Advertising Advertising costs are expensed as incurred, with the exception of television advertisements, which are expensed the first time each advertisement is aired. Advertising costs amounted to $13.4 million, $7.8 million and $6.3 million, in the years ended December 31, 2020, 2019 and 2018, respectively.</t>
        </is>
      </c>
    </row>
    <row r="22">
      <c r="A22" s="4" t="inlineStr">
        <is>
          <t>Share-based Compensation, Option and Incentive Plans Policy [Policy Text Block]</t>
        </is>
      </c>
      <c r="B22" s="4" t="inlineStr">
        <is>
          <t>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Topic 14, Share-Based Payment;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t>
        </is>
      </c>
    </row>
    <row r="23">
      <c r="A23" s="4" t="inlineStr">
        <is>
          <t>Income Tax, Policy [Policy Text Block]</t>
        </is>
      </c>
      <c r="B23" s="4" t="inlineStr">
        <is>
          <t>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t>
        </is>
      </c>
    </row>
    <row r="24">
      <c r="A24" s="4" t="inlineStr">
        <is>
          <t>Foreign Currency Transactions and Translations Policy [Policy Text Block]</t>
        </is>
      </c>
      <c r="B24" s="4" t="inlineStr">
        <is>
          <t>Foreign Currency Translation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average rate for the relevant reporting period. Cumulative translation adjustments of $(2.1) million, $0.4 million, and $0.7 million were recorded in accumulated other comprehensive loss as of December 31, 2020, 2019, and 2018, respectively.</t>
        </is>
      </c>
    </row>
    <row r="25">
      <c r="A25" s="4" t="inlineStr">
        <is>
          <t>Concentration Risk, Credit Risk, Policy [Policy Text Block]</t>
        </is>
      </c>
      <c r="B25" s="4" t="inlineStr">
        <is>
          <t>Concentrations of Credit Risk Financial instruments, which potentially subject the Company to concentration of credit risk, consist primarily of cash and cash equivalents and investments. The Company manages its risk by investing cash equivalents and investment securities in money market instruments and securities of the U.S. government, U.S. government agencies and high-credit-quality issuers of debt securities.</t>
        </is>
      </c>
    </row>
    <row r="26">
      <c r="A26" s="4" t="inlineStr">
        <is>
          <t>New Accounting Pronouncements, Policy [Policy Text Block]</t>
        </is>
      </c>
      <c r="B26" s="4" t="inlineStr">
        <is>
          <t>Recently Adopted Accounting Pronouncements The Company adopted Accounting Standards Update (ASU) 2016-13, Financial Instruments—Credit Losses (Topic 326), using the modified retrospective approach on January 1, 2020. The ASU replaces the incurred loss impairment methodology with a methodology that reflects expected credit losses and requires the use of a forward-looking expected credit loss model for accounts receivables, loans, and other financial instruments. The new standard did not have a material impact on the Company's consolidated statements of operations, balance sheets, stockholders' equity, or cash flows. The Company did not record any cumulative-effect adjustment to its retained earnings upon the adoption.</t>
        </is>
      </c>
    </row>
    <row r="27">
      <c r="A27" s="4" t="inlineStr">
        <is>
          <t>Nature of Operations and Summary of Significant Accounting Policies</t>
        </is>
      </c>
      <c r="B27" s="4" t="inlineStr">
        <is>
          <t>1. Nature of Operations and Summary of Significant Accounting Policies Description of Business Trupanion, Inc. (collectively with its wholly-owned subsidiaries, the "Company") provides medical insurance for cats and dogs throughout the United States, Canada, Puerto Rico, and Australia. The Company's data-driven, vertically-integrated approach enables the Company to provide pet owners with products that the Company believes are the highest value medical insurance, priced specifically for each pet’s unique characteristics.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and related disclosures. Actual results could differ from such estimates. Reclassifications Depreciation and amortization expenses have been reclassified as a separate line item in the consolidated statement of operations and prior period amounts have been reclassified from their original presentation to conform to the current period presentation. The Company has elected to present depreciation and amortization expenses as a separate line to better align with management's view of the Company's operating results. 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that is contractually restricted to withdrawal or use to be restricted cash. The Company is required to maintain certain restricted cash balance to comply with insurance company regulations. As of December 31, 2020, the Company was in compliance with all requirements. Accounts and Other Receivables Receivables are comprised of trade receivables and other miscellaneous receivables. Accounts and other receivables are carried at their estimated collectible amounts. Accounts receivable balance is primarily related to the Company’s other business segment where the Company generates revenue from underwriting policies through unaffiliated general agents. These policies are typically annual policies, with monthly payment terms through the end of the twelve-month period. The Company had $94.2 million and $50.0 million accounts receivable associated with underwriting these policies as of December 31, 2020 and 2019, respectively. Deferred Acquisition Costs The Company incurs certain costs, including premium taxes, fees and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sales and marketing expense or other cost of revenue. Deferred acquisition costs as of December 31, 2020 and 2019 were $2.9 million and $1.8 million, respectively. Amortized deferred acquisition costs classified within sales and marketing amounted to $3.2 million, $2.5 million, and $2.1 million and amortized deferred acquisition costs classified within other cost of revenue amounted to $23.2 million, $19.2 million, and $15.9 million, for the years ended December 31, 2020, 2019, and 2018, respectively. Investments The Company invests in investment grade fixed income securities of varying maturities. Long-term investments are classified as available-for-sale and reported at fair value with unrealized gains and losses included in accumulated other comprehensive loss. Short-term investments are classified as held-to-maturity and reported at amortized cost. Premiums or discounts on fixed income securities are amortized or accreted over the life of the security and included in interest income. There have been no realized gains and losses on sales of fixed income securities. The Company evaluates whether declines in the fair value of its investments below book value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Fair Value, include cash and cash equivalents, accounts receivable, accounts payable, and accrued liabilities. The carrying amounts of accounts receivable, accounts payable, and accrued liabilities approximate fair value because of the short-term nature of these instruments. Property and Equipment Property and equipment primarily consists of building, land and land improvements, office equipment, internally-developed software related to the Company’s website, and internal support system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 Goodwill and Intangible Assets Goodwill and indefinite-lived intangible assets are not amortized. The Company reviews these assets for impairment at least annually or if indicators of potential impairment exist. Acquired finite-lived intangibles are amortized on a straight-line basis over the estimated useful lives of the assets. Asset Impairment Long-lived assets, including property, equipment, and intangible assets,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for the years ended December 31, 2020, 2019, and 2018. 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As of each balance sheet date, the Company reevaluates its reserve and may adjust the estimate for new information. Deferred Revenue Deferred revenue is primarily related to the Company’s other business segment where the Company generates revenue from underwriting policies through unaffiliated general agents. These policies are typically annual policies, with monthly payment terms through the end of the twelve-month period. Deferred revenue also consists of subscription fees received or billed in advance of the subscription services within the Company's subscription business. Revenue Recognition The Company generates revenue primarily from subscription fees and through underwriting policies for unaffiliated general agents. Revenue is recognized pro-rata over the terms of the customer contracts. Veterinary Invoice Expense Veterinary invoice expense includes the Company’s costs to review veterinary invoices, administer the payments, and provide member services, and other operating expenses directly or indirectly related to this process. The Company also accrues for veterinary invoices that have been incurred but not yet received or paid. This also includes amounts paid by unaffiliated general agents, and an estimate of amounts incurred and not yet paid for the other business segment. 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and costs to administer the programs in the other business segment. Technology and Development Technology and development expenses primarily consist of personnel costs and related expenses for the Company's technology staff, which includes information technology development and infrastructure support and third-party services. It also includes expenses associated with development of new products and offerings. General and Administrative General and administrative expenses consist primarily of personnel costs and related expenses for the Company’s finance, actuarial, human resources, legal, regulatory, and general management functions, as well as facilities and professional services. Sales and Marketing Sales and marketing expenses consist of costs to educate veterinarians and consumers about the benefits of Trupanion, to generate leads, and to convert leads to enrolled pets, as well as print, online and promotional advertising costs, and employee compensation and related costs. Other Income, Net Other income, net, was $0.6 million, $1.6 million, and $1.3 million, including interest income of $0.6 million, $1.7 million, and $0.9 million for the years ended December 31, 2020, 2019, and 2018, respectively. Advertising Advertising costs are expensed as incurred, with the exception of television advertisements, which are expensed the first time each advertisement is aired. Advertising costs amounted to $13.4 million, $7.8 million and $6.3 million, in the years ended December 31, 2020, 2019 and 2018, respectively. 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Topic 14, Share-Based Payment;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 Stock-based compensation expense for stock options, restricted stock awards, and restricted stock units is recognized on a straight-line basis over the requisite service period, which is generally the vesting period of the respective award. The Company recognizes forfeitures when they occur. 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 Foreign Currency Translation 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average rate for the relevant reporting period. Cumulative translation adjustments of $(2.1) million, $0.4 million, and $0.7 million were recorded in accumulated other comprehensive loss as of December 31, 2020, 2019, and 2018, respectively. 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Dividends ar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and the risk is assumed by the Company through a fronting and reinsurance agreement. Premiums are recognized and earned pro rata over the terms of the related customer contracts. Revenue recognized from the agreement in 2020, 2019, and 2018 was $81.3 million, $67.5 million and $57.4 million, respectively, and deferred revenue relating to this arrangement at December 31, 2020 and 2019 was $3.6 million and $2.7 million, respectively. Reinsurance revenue was 16%, 18%, and 19% of total revenue in 2020, 2019, and 2018, respectively. Cash designated for the purpose of paying claims related to this reinsurance agreement was $6.5 million and $4.6 million at December 31, 2020 and 2019, respectively. In addition, as required by the Office of the Superintendent of Financial institutions regulations related to the Company’s reinsurance agreement with Omega, the Company is required to fund a Canadian Trust account with the greater of CAD $2.0 million or 120% of unearned Canadian premium plus 20% of outstanding Canadian claims, including all incurred but not reported claims. As of December 31, 2020, the account balance was CAD $5.8 million and the Company was in compliance with all requirements. The Company has not transferred any risk to third-party reinsurers. Concentrations of Credit Risk Financial instruments, which potentially subject the Company to concentration of credit risk, consist primarily of cash and cash equivalents and investments. The Company manages its risk by investing cash equivalents and investment securities in money market instruments and securities of the U.S. government, U.S. government agencies and high-credit-quality issuers of debt securities. Recently Adopted Accounting Pronouncements The Company adopted Accounting Standards Update (ASU) 2016-13, Financial Instruments—Credit Losses (Topic 326), using the modified retrospective approach on January 1, 2020. The ASU replaces the incurred loss impairment methodology with a methodology that reflects expected credit losses and requires the use of a forward-looking expected credit loss model for accounts receivables, loans, and other financial instruments. The new standard did not have a material impact on the Company's consolidated statements of operations, balance sheets, stockholders' equity, or cash flows. The Company did not record any cumulative-effect adjustment to its retained earnings upon the adoption.</t>
        </is>
      </c>
    </row>
    <row r="28">
      <c r="A28" s="4" t="inlineStr">
        <is>
          <t>Schedule of Future Minimum Rental Payments for Operating Leases [Table Text Block]</t>
        </is>
      </c>
      <c r="B28" s="4" t="inlineStr">
        <is>
          <t xml:space="preserve">The following summarizes the Company's contractual commitments as of December 31, 2020 (in thousands): Year Ending December 31, 2021 2022 2023 2024 2025 Thereafter Total Lease obligations $ 176 $ 146 $ 136 $ 136 $ 136 $ 477 $ 1,207 Outstanding purchase commitments 5,592 1,692 422 168 330 2,128 10,332 Total $ 5,768 $ 1,838 $ 558 $ 304 $ 466 $ 2,605 $ 11,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Investments details (Policies)</t>
        </is>
      </c>
      <c r="B1" s="2" t="inlineStr">
        <is>
          <t>12 Months Ended</t>
        </is>
      </c>
    </row>
    <row r="2">
      <c r="B2" s="2" t="inlineStr">
        <is>
          <t>Dec. 31, 2020</t>
        </is>
      </c>
    </row>
    <row r="3">
      <c r="A3" s="3" t="inlineStr">
        <is>
          <t>Other Investments [Abstract]</t>
        </is>
      </c>
    </row>
    <row r="4">
      <c r="A4" s="4" t="inlineStr">
        <is>
          <t>Variable Interest Entity Disclosure [Text Block]</t>
        </is>
      </c>
      <c r="B4" s="4" t="inlineStr">
        <is>
          <t xml:space="preserve">Investment in Variable Interest Entity The Company has invested $7.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 has the option to purchase all of the outstanding common shares issued by the variable interest entity in 2023 at an amount approximating its expected fair value. The preferred stock investment in the variable interest entity is accounted for as an available-for-sale debt security, and measured at fair value at each balance sheet date. </t>
        </is>
      </c>
    </row>
    <row r="5">
      <c r="A5" s="4" t="inlineStr">
        <is>
          <t>Equity Method Investments and Joint Ventures Disclosure [Text Block]</t>
        </is>
      </c>
      <c r="B5" s="4" t="inlineStr">
        <is>
          <t>Investment in Joint Venture In September 2018, the Company acquired a non-controlling equity interest in a joint venture in Australia, whereby it has committed to licensing certain intellectual property and contributing up to $2.2 million AUD upon the achievement of specific operational milestones over a period of at least four years from the agreement execution date. As of December 31, 2020, the Company has contributed $0.5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Earnings Per Share [Table Text Block]</t>
        </is>
      </c>
      <c r="B4" s="4" t="inlineStr">
        <is>
          <t xml:space="preserve">The following potentially dilutive equity securities were not included in the diluted earnings per common share calculation because they would have had an antidilutive effect: As of December 31, 2020 2019 2018 Stock options 1,459,290 2,097,978 2,621,503 Restricted stock awards and restricted stock units 782,755 581,943 451,160 Warrants — — 4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Business Combination, Consideration Transferred [Table Text Block]</t>
        </is>
      </c>
      <c r="B4" s="4" t="inlineStr">
        <is>
          <t>In August 2018, the Company purchased a real property that houses the company headquarters located at 6100 Fourth Avenue South, Seattle, Washington. The real estate acquisition was determined to be an asset acquisition, with the purchase price allocated based on relative fair value of the assets acquired. Additionally, acquisition-related expenses were capitalized as part of the purchase price. The purchase price was $65.2 million, consisting of $55.0 million in cash, 303,030 shares of common stock with an estimated fair value of $9.6 million, and transaction costs totaling $0.6 million.</t>
        </is>
      </c>
    </row>
    <row r="5">
      <c r="A5" s="4" t="inlineStr">
        <is>
          <t>Property, Plant and Equipment</t>
        </is>
      </c>
      <c r="B5" s="4" t="inlineStr">
        <is>
          <t xml:space="preserve">Property and equipment, net consisted of the following (in thousands): December 31, 2020 2019 Land and improvements $ 15,854 $ 15,854 Building and improvements 46,682 47,558 Software 27,707 22,976 Office equipment and other 4,146 3,384 Construction in progress 2,855 247 Property and equipment, at cost 97,244 90,019 Less: Accumulated depreciation (24,642) (19,647) Property and equipment, net $ 72,602 $ 70,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 (Tables)</t>
        </is>
      </c>
      <c r="B1" s="2" t="inlineStr">
        <is>
          <t>12 Months Ended</t>
        </is>
      </c>
    </row>
    <row r="2">
      <c r="B2" s="2" t="inlineStr">
        <is>
          <t>Dec. 31, 2020</t>
        </is>
      </c>
    </row>
    <row r="3">
      <c r="A3" s="3" t="inlineStr">
        <is>
          <t>Investments, Debt and Equity Securities [Abstract]</t>
        </is>
      </c>
    </row>
    <row r="4">
      <c r="A4" s="4" t="inlineStr">
        <is>
          <t>Available-for-sale Securities [Table Text Block]</t>
        </is>
      </c>
      <c r="B4" s="4" t="inlineStr">
        <is>
          <t xml:space="preserve">Maturities of debt securities classified as available-for-sale were as follows (in thousands): December 31, 2020 Amortized Fair Available-for-sale: Due after one year through five years $ 5,564 $ 5,566 $ 5,564 $ 5,566 </t>
        </is>
      </c>
    </row>
    <row r="5">
      <c r="A5" s="4" t="inlineStr">
        <is>
          <t>Investment</t>
        </is>
      </c>
      <c r="B5" s="4" t="inlineStr">
        <is>
          <t xml:space="preserve">The amortized cost, gross unrealized holding gains and losses, and fair value of long-term and short-term investments by major security type and class of security were as follows as of December 31, 2020 and 2019 (in thousands): Amortized Gross Gross Fair As of December 31, 2020 Long-term investments: Foreign deposits $ 4,564 $ — $ — $ 4,564 Municipal bond 1,000 2 — 1,002 $ 5,564 $ 2 $ — $ 5,566 Short-term investments: U.S. Treasury securities $ 6,494 $ — $ (2) $ 6,492 Certificates of deposit 1,696 — — 1,696 U.S. government funds 81,672 — — 81,672 $ 89,862 $ — $ (2) $ 89,860 Amortized Gross Gross Fair As of December 31, 2019 Long-term investments: Foreign deposits $ 3,323 $ — $ — $ 3,323 Municipal bond 1,000 — — 1,000 $ 4,323 $ — $ — $ 4,323 Short-term investments: U.S. Treasury securities $ 6,156 $ — $ (1) $ 6,155 Certificates of deposit 440 — — 440 U.S. government funds 63,136 — — 63,136 $ 69,732 $ — $ (1) $ 69,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asset &amp; liabilities measured on recurring basis [Table Text Block]</t>
        </is>
      </c>
      <c r="B4" s="4" t="inlineStr">
        <is>
          <t xml:space="preserve">The following table summarizes, by major security type, the Company's assets that are measured at fair value on a recurring basis, and placement within the fair value hierarchy (in thousands): As of December 31, 2020 Fair Value Level 1 Level 2 Level 3 Assets Restricted cash $ 6,319 $ 6,319 $ — $ — Money market funds 99,054 99,054 — — Fixed maturities: Foreign deposits 4,564 4,564 — — Municipal bond 1,002 — 1,002 — Investment in variable interest entity 7,949 — — 7,949 Total $ 118,888 $ 109,937 $ 1,002 $ 7,949 As of December 31, 2019 Fair Value Level 1 Level 2 Level 3 Assets Restricted cash $ 1,400 $ 1,400 $ — $ — Money market funds 1,050 1,050 — — Fixed maturities: Foreign deposits 3,323 3,323 — — Municipal bond 1,000 — 1,000 — Investment in variable interest entity 7,625 — — 7,625 Total $ 14,398 $ 5,773 $ 1,000 $ 7,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 [Table Text Block]</t>
        </is>
      </c>
      <c r="B4" s="4" t="inlineStr">
        <is>
          <t xml:space="preserve">The following summarizes the Company's contractual commitments as of December 31, 2020 (in thousands): Year Ending December 31, 2021 2022 2023 2024 2025 Thereafter Total Lease obligations $ 176 $ 146 $ 136 $ 136 $ 136 $ 477 $ 1,207 Outstanding purchase commitments 5,592 1,692 422 168 330 2,128 10,332 Total $ 5,768 $ 1,838 $ 558 $ 304 $ 466 $ 2,605 $ 11,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aims Reserve (Tables)</t>
        </is>
      </c>
      <c r="B1" s="2" t="inlineStr">
        <is>
          <t>12 Months Ended</t>
        </is>
      </c>
    </row>
    <row r="2">
      <c r="B2" s="2" t="inlineStr">
        <is>
          <t>Dec. 31, 2020</t>
        </is>
      </c>
    </row>
    <row r="3">
      <c r="A3" s="3" t="inlineStr">
        <is>
          <t>Liability for Unpaid Claims and Claims Adjustment Expense, Claims Paid [Abstract]</t>
        </is>
      </c>
    </row>
    <row r="4">
      <c r="A4" s="4" t="inlineStr">
        <is>
          <t>Schedule of Liability for Unpaid Claims and Claims Adjustment Expense [Table Text Block]</t>
        </is>
      </c>
      <c r="B4" s="4" t="inlineStr">
        <is>
          <t>Summarized below are the changes in the total liability for the Company's subscription business segment (in thousands): Year Ended December 31, Subscription 2020 2019 2018 Reserve at beginning of year $ 15,541 $ 13,875 $ 11,059 Veterinary invoice expense during the period related to: Current year 278,776 231,831 190,642 Prior years 229 585 409 Total veterinary invoice expense 279,005 232,416 191,051 Amounts paid during the period related to: Current year 259,971 217,538 177,418 Prior years 13,387 12,494 10,130 Total paid 273,358 230,032 187,548 Non-cash expenses 1,263 718 687 Reserve at end of period $ 19,925 $ 15,541 $ 13,875 The Company's reserve for the subscription business segment increased $4.4 million from $15.5 million at December 31, 2019 to $19.9 million at December 31, 2020. This change was comprised of $279.0 million in expense recorded during the period less $273.4 million in payments of veterinary invoices. This $279.0 million in veterinary invoice expense incurred included an increase of $0.2 million to the reserves relating to prior years, which was the result of ongoing analysis of recent payment trends. The Company's adjustments to prior year reserves were an increase of $0.6 million and $0.4 million as a result of analysis of payment trends in the years ended December 31, 2019 and 2018, respectively. Summarized below are the changes in total liability for the Company's other business segment (in thousands): Year Ended December 31, Other Business 2020 2019 2018 Reserve at beginning of year $ 5,653 $ 2,187 $ 1,697 Veterinary invoice expense during the period related to: Current year 72,286 38,881 23,784 Prior years (167) (350) (296) Total veterinary invoice expense 72,119 38,531 23,488 Amounts paid during the period related to: Current year 63,359 33,254 21,615 Prior years 5,409 1,811 1,383 Total paid 68,768 35,065 22,998 Non-cash expenses — — — Reserve at end of period $ 9,004 $ 5,653 $ 2,187 The Company’s reserve for the other business segment increased $3.4 million from $5.7 million at December 31, 2019 to $9.0 million at December 31, 2020. This change was comprised of $72.1 million in expense recorded during the period less $68.8 million in payments of veterinary invoices. This $72.1 million in veterinary invoice expense incurred included a reduction of $0.2 million to the reserves relating to prior years, which was the result of ongoing analysis of recent payment trends. The Company's adjustments to decrease prior year reserves were $0.4 million and $0.3 million as a result of analysis of payment trends in each of the years ended December 31, 2019 and 2018, respectively.</t>
        </is>
      </c>
    </row>
    <row r="5">
      <c r="A5" s="4" t="inlineStr">
        <is>
          <t>Short-duration Insurance Contracts, Claims Development [Table Text Block]</t>
        </is>
      </c>
      <c r="B5" s="4" t="inlineStr">
        <is>
          <t xml:space="preserve">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17 2018 2019 2020 2020 2020 Year of Occurrence (unaudited) (unaudited) (unaudited) 2017 $ 156,139 $ 156,414 $ 156,416 $ 156,172 $ — 730,136 2018 $ 191,194 $ 191,679 $ 191,775 $ 702 881,595 2019 $ 233,609 $ 233,986 $ 1,681 1,042,392 2020 $ 281,248 $ 17,542 1,086,816 $ 863,181 $ 19,925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17 2018 2019 2020 2020 2020 Year of Occurrence (unaudited) (unaudited) (unaudited) 2017 $ 14,740 $ 14,422 $ 14,473 $ 14,482 $ — 106,124 2018 $ 23,786 $ 23,375 $ 23,469 $ 45 174,778 2019 $ 38,885 $ 38,610 $ 32 281,215 2020 $ 72,297 $ 8,927 497,165 $ 148,858 $ 9,004 </t>
        </is>
      </c>
    </row>
    <row r="6">
      <c r="A6" s="4" t="inlineStr">
        <is>
          <t>Short-duration Insurance Contracts, Reconciliation of Claims Development to Liability [Table Text Block]</t>
        </is>
      </c>
      <c r="B6" s="4" t="inlineStr">
        <is>
          <t xml:space="preserve">The following table summarizes the amounts paid for veterinary invoices, inclusive of related internal processing costs and reported on a constant currency basis, for the subscription segment (in thousands): Year Ended December 31, Subscription 2017 2018 2019 2020 Year of Occurrence (unaudited) (unaudited) (unaudited) 2017 $ 145,793 $ 155,412 $ 155,951 $ 156,172 2018 $ 178,554 $ 190,311 $ 191,073 2019 $ 219,993 $ 232,305 2020 $ 263,706 $ 843,256 Total amounts unpaid and recorded as a liability $ 19,925 The following table summarizes the amounts paid for veterinary invoices, inclusive of related internal processing costs and reported on a constant currency basis, for the other business segment (in thousands): Year Ended December 31, Other Business 2017 2018 2019 2020 Year of Occurrence (unaudited) (unaudited) (unaudited) 2017 $ 13,054 $ 14,410 $ 14,468 $ 14,482 2018 $ 21,617 $ 23,355 $ 23,424 2019 $ 33,258 $ 38,578 2020 $ 63,370 $ 139,854 Total amounts unpaid and recorded as a liability $ 9,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recognized in each category of the consolidated statement of operations for the years ended December 31, 2020, 2019 and 2018 was as follows (in thousands): Year Ended December 31, 2020 2019 2018 Veterinary invoice expense $ 1,118 $ 697 $ 571 Other cost of revenue 468 353 356 Technology and development 758 364 209 General and administrative 3,795 3,312 2,304 Sales and marketing 2,773 2,120 1,335 Total expensed stock-based compensation 8,912 6,846 4,775 Capitalized stock-based compensation 235 204 175 Total stock-based compensation $ 9,147 $ 7,050 $ 4,950 </t>
        </is>
      </c>
    </row>
    <row r="5">
      <c r="A5" s="4" t="inlineStr">
        <is>
          <t>Share-based Compensation Arrangement by Share-based Payment Award, Options, Grants in Period, Weighted Average Grant Date Fair Value [Table Text Block]</t>
        </is>
      </c>
      <c r="B5" s="4" t="inlineStr">
        <is>
          <t xml:space="preserve">he fair value of options vested were as follows for the years ended December 31, 2020, 2019, and 2018. The Company didn't grant any stock options in these three years. Weighted Average Grant Date Fair Value per Share Fair Value of Options Vested Year: 2018 $ — $ 2,665 2019 $ — $ 1,591 2020 $ — $ 1,105 </t>
        </is>
      </c>
    </row>
    <row r="6">
      <c r="A6" s="4" t="inlineStr">
        <is>
          <t>Schedule of Share-based Payment Award, Stock Options, Valuation Assumptions</t>
        </is>
      </c>
      <c r="B6" s="4" t="inlineStr">
        <is>
          <t>Stock Options The grant date fair value of stock option awards are estimated on the date of grant using the Black-Scholes option-pricing model. The Company did not grant any stock options during the years ended December 31, 2020, 2019, and 2018.</t>
        </is>
      </c>
    </row>
    <row r="7">
      <c r="A7" s="4" t="inlineStr">
        <is>
          <t>Schedule of Share-based Compensation, Stock Options, Activity</t>
        </is>
      </c>
      <c r="B7" s="4" t="inlineStr">
        <is>
          <t xml:space="preserve">Number Weighted Average Aggregate Outstanding as of January 1, 2018 4,006,399 $ 7.16 $ 88,578 Granted — — — Exercised (1,292,037) 2.82 36,625 Forfeited (92,859) 15.36 — Outstanding as of December 31, 2018 2,621,503 9.01 43,136 Granted — — — Exercised (510,268) 5.28 13,151 Forfeited (13,257) 18.23 — Outstanding as of December 31, 2019 2,097,978 9.86 57,907 Granted — — — Exercised (626,554) 9.54 35,696 Forfeited (12,134) 17.41 — Outstanding as of December 31, 2020 1,459,290 9.93 160,200 Exercisable at December 31, 2020 1,417,769 $ 9.69 $ 155,984 </t>
        </is>
      </c>
    </row>
    <row r="8">
      <c r="A8" s="4" t="inlineStr">
        <is>
          <t>Schedule of Share-based Compensation, Restricted Stock and Restricted Stock Units Activity</t>
        </is>
      </c>
      <c r="B8" s="4" t="inlineStr">
        <is>
          <t xml:space="preserve">The below table summarizes the Company’s restricted stock award and restricted stock unit activity for the years ended December 31, 2020, 2019 and 2018: Number of Weighted Average Unvested shares as of January 1, 2018 256,842 $ 4.77 Granted 375,313 28.10 Vested (149,213) 9.74 Forfeited (31,782) 28.57 Unvested shares as of December 31, 2018 451,160 22.16 Granted 459,523 30.03 Vested (276,184) 18.20 Forfeited (52,556) 29.85 Unvested shares as of December 31, 2019 581,943 29.56 Granted 535,184 37.60 Vested (266,640) 29.77 Forfeited (67,732) 31.51 Unvested shares as of December 31, 2020 782,755 $ 3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Revenue and Gross Profit from Segments [Table Text Block]</t>
        </is>
      </c>
      <c r="B4" s="4" t="inlineStr">
        <is>
          <t>of the Company’s segments were as follows (in thousands): Year Ended December 31, 2020 2019 2018 Subscription business: Revenue $ 387,732 $ 321,163 $ 263,738 Veterinary invoice expense 279,005 232,415 191,051 Other cost of revenue 35,870 29,724 24,941 Technology and development 7,673 5,879 5,031 General and administrative 16,866 15,397 14,853 Sales and marketing 47,017 35,037 24,623 Depreciation and amortization 5,451 4,725 3,911 Subscription business operating income (loss) (4,150) (2,014) (672) Other business: Revenue 114,296 62,773 40,218 Veterinary invoice expense 72,119 38,532 23,488 Other cost of revenue 33,133 18,341 13,110 Technology and development 2,274 1,146 765 General and administrative 4,981 2,987 2,251 Sales and marketing 820 414 376 Depreciation and amortization 1,620 907 601 Other business operating income (loss) (651) 446 (373) Gain (loss) from investment in joint venture (126) (352) — Total operating income (loss) $ (4,927) $ (1,920) $ (1,045)</t>
        </is>
      </c>
    </row>
    <row r="5">
      <c r="A5" s="4" t="inlineStr">
        <is>
          <t>Revenue from External Customers by Geographic Areas [Table Text Block]</t>
        </is>
      </c>
      <c r="B5" s="4" t="inlineStr">
        <is>
          <t xml:space="preserve">The following table presents the Company’s revenue by geographic region of the member (in thousands): Year Ended December 31, 2020 2019 2018 United States $ 419,162 $ 316,138 $ 246,280 Canada and Other 82,866 67,798 57,676 Total revenue $ 502,028 $ 383,936 $ 303,9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Assets [Abstract]</t>
        </is>
      </c>
    </row>
    <row r="3">
      <c r="A3" s="4" t="inlineStr">
        <is>
          <t>Cash and cash equivalents</t>
        </is>
      </c>
      <c r="B3" s="5" t="n">
        <v>139878</v>
      </c>
      <c r="C3" s="5" t="n">
        <v>29168</v>
      </c>
    </row>
    <row r="4">
      <c r="A4" s="4" t="inlineStr">
        <is>
          <t>Short-term Investments</t>
        </is>
      </c>
      <c r="B4" s="6" t="n">
        <v>89862</v>
      </c>
      <c r="C4" s="6" t="n">
        <v>69732</v>
      </c>
    </row>
    <row r="5">
      <c r="A5" s="4" t="inlineStr">
        <is>
          <t>Accounts and other receivables</t>
        </is>
      </c>
      <c r="B5" s="6" t="n">
        <v>99065</v>
      </c>
      <c r="C5" s="6" t="n">
        <v>54408</v>
      </c>
    </row>
    <row r="6">
      <c r="A6" s="4" t="inlineStr">
        <is>
          <t>Prepaid expenses and other assets</t>
        </is>
      </c>
      <c r="B6" s="6" t="n">
        <v>8222</v>
      </c>
      <c r="C6" s="6" t="n">
        <v>5513</v>
      </c>
    </row>
    <row r="7">
      <c r="A7" s="4" t="inlineStr">
        <is>
          <t>Total current assets</t>
        </is>
      </c>
      <c r="B7" s="6" t="n">
        <v>337027</v>
      </c>
      <c r="C7" s="6" t="n">
        <v>158821</v>
      </c>
    </row>
    <row r="8">
      <c r="A8" s="4" t="inlineStr">
        <is>
          <t>Restricted Cash and Cash Equivalents</t>
        </is>
      </c>
      <c r="B8" s="6" t="n">
        <v>6319</v>
      </c>
      <c r="C8" s="6" t="n">
        <v>1400</v>
      </c>
    </row>
    <row r="9">
      <c r="A9" s="4" t="inlineStr">
        <is>
          <t>Investments in fixed maturities, at fair value</t>
        </is>
      </c>
      <c r="B9" s="6" t="n">
        <v>5566</v>
      </c>
      <c r="C9" s="6" t="n">
        <v>4323</v>
      </c>
    </row>
    <row r="10">
      <c r="A10" s="4" t="inlineStr">
        <is>
          <t>Property and equipment, net</t>
        </is>
      </c>
      <c r="B10" s="6" t="n">
        <v>72602</v>
      </c>
      <c r="C10" s="6" t="n">
        <v>70372</v>
      </c>
    </row>
    <row r="11">
      <c r="A11" s="4" t="inlineStr">
        <is>
          <t>Intangible assets, net</t>
        </is>
      </c>
      <c r="B11" s="6" t="n">
        <v>27134</v>
      </c>
      <c r="C11" s="6" t="n">
        <v>7731</v>
      </c>
    </row>
    <row r="12">
      <c r="A12" s="4" t="inlineStr">
        <is>
          <t>Other Assets, Noncurrent</t>
        </is>
      </c>
      <c r="B12" s="6" t="n">
        <v>16557</v>
      </c>
      <c r="C12" s="6" t="n">
        <v>14553</v>
      </c>
    </row>
    <row r="13">
      <c r="A13" s="4" t="inlineStr">
        <is>
          <t>Goodwill</t>
        </is>
      </c>
      <c r="B13" s="6" t="n">
        <v>33045</v>
      </c>
      <c r="C13" s="6" t="n">
        <v>0</v>
      </c>
    </row>
    <row r="14">
      <c r="A14" s="4" t="inlineStr">
        <is>
          <t>Total assets</t>
        </is>
      </c>
      <c r="B14" s="6" t="n">
        <v>498250</v>
      </c>
      <c r="C14" s="6" t="n">
        <v>257200</v>
      </c>
    </row>
    <row r="15">
      <c r="A15" s="3" t="inlineStr">
        <is>
          <t>Liabilities and Equity [Abstract]</t>
        </is>
      </c>
    </row>
    <row r="16">
      <c r="A16" s="4" t="inlineStr">
        <is>
          <t>Accounts payable</t>
        </is>
      </c>
      <c r="B16" s="6" t="n">
        <v>6059</v>
      </c>
      <c r="C16" s="6" t="n">
        <v>4087</v>
      </c>
    </row>
    <row r="17">
      <c r="A17" s="4" t="inlineStr">
        <is>
          <t>Accrued liabilities and other current liabilities</t>
        </is>
      </c>
      <c r="B17" s="6" t="n">
        <v>22864</v>
      </c>
      <c r="C17" s="6" t="n">
        <v>13798</v>
      </c>
    </row>
    <row r="18">
      <c r="A18" s="4" t="inlineStr">
        <is>
          <t>Reserve for veterinary invoices</t>
        </is>
      </c>
      <c r="B18" s="6" t="n">
        <v>28929</v>
      </c>
      <c r="C18" s="6" t="n">
        <v>21194</v>
      </c>
    </row>
    <row r="19">
      <c r="A19" s="4" t="inlineStr">
        <is>
          <t>Deferred Revenue, Current</t>
        </is>
      </c>
      <c r="B19" s="6" t="n">
        <v>92547</v>
      </c>
      <c r="C19" s="6" t="n">
        <v>52546</v>
      </c>
    </row>
    <row r="20">
      <c r="A20" s="4" t="inlineStr">
        <is>
          <t>Total current liabilities</t>
        </is>
      </c>
      <c r="B20" s="6" t="n">
        <v>150399</v>
      </c>
      <c r="C20" s="6" t="n">
        <v>91625</v>
      </c>
    </row>
    <row r="21">
      <c r="A21" s="4" t="inlineStr">
        <is>
          <t>Long-term debt</t>
        </is>
      </c>
      <c r="B21" s="6" t="n">
        <v>0</v>
      </c>
      <c r="C21" s="6" t="n">
        <v>26086</v>
      </c>
    </row>
    <row r="22">
      <c r="A22" s="4" t="inlineStr">
        <is>
          <t>Deferred Tax and Other Liabilities, Noncurrent</t>
        </is>
      </c>
      <c r="B22" s="6" t="n">
        <v>4705</v>
      </c>
      <c r="C22" s="6" t="n">
        <v>1118</v>
      </c>
    </row>
    <row r="23">
      <c r="A23" s="4" t="inlineStr">
        <is>
          <t>Other liabilities</t>
        </is>
      </c>
      <c r="B23" s="6" t="n">
        <v>3207</v>
      </c>
      <c r="C23" s="6" t="n">
        <v>1611</v>
      </c>
    </row>
    <row r="24">
      <c r="A24" s="4" t="inlineStr">
        <is>
          <t>Total liabilities</t>
        </is>
      </c>
      <c r="B24" s="6" t="n">
        <v>158311</v>
      </c>
      <c r="C24" s="6" t="n">
        <v>120440</v>
      </c>
    </row>
    <row r="25">
      <c r="A25" s="4" t="inlineStr">
        <is>
          <t>Common stock: $0.00001 par value per share</t>
        </is>
      </c>
      <c r="B25" s="6" t="n">
        <v>0</v>
      </c>
      <c r="C25" s="6" t="n">
        <v>0</v>
      </c>
    </row>
    <row r="26">
      <c r="A26" s="4" t="inlineStr">
        <is>
          <t>Preferred Stock, Value, Outstanding</t>
        </is>
      </c>
      <c r="B26" s="6" t="n">
        <v>0</v>
      </c>
      <c r="C26" s="6" t="n">
        <v>0</v>
      </c>
    </row>
    <row r="27">
      <c r="A27" s="4" t="inlineStr">
        <is>
          <t>Additional Paid-in Capital</t>
        </is>
      </c>
      <c r="B27" s="6" t="n">
        <v>439007</v>
      </c>
      <c r="C27" s="6" t="n">
        <v>232731</v>
      </c>
    </row>
    <row r="28">
      <c r="A28" s="4" t="inlineStr">
        <is>
          <t>Accumulated other comprehensive loss</t>
        </is>
      </c>
      <c r="B28" s="6" t="n">
        <v>3071</v>
      </c>
      <c r="C28" s="6" t="n">
        <v>250</v>
      </c>
    </row>
    <row r="29">
      <c r="A29" s="4" t="inlineStr">
        <is>
          <t>Accumulated deficit</t>
        </is>
      </c>
      <c r="B29" s="6" t="n">
        <v>-91360</v>
      </c>
      <c r="C29" s="6" t="n">
        <v>-85520</v>
      </c>
    </row>
    <row r="30">
      <c r="A30" s="4" t="inlineStr">
        <is>
          <t>Treasury stock, at cost</t>
        </is>
      </c>
      <c r="B30" s="6" t="n">
        <v>-10779</v>
      </c>
      <c r="C30" s="6" t="n">
        <v>-10701</v>
      </c>
    </row>
    <row r="31">
      <c r="A31" s="4" t="inlineStr">
        <is>
          <t>Total stockholders' deficit</t>
        </is>
      </c>
      <c r="B31" s="6" t="n">
        <v>339939</v>
      </c>
      <c r="C31" s="6" t="n">
        <v>136760</v>
      </c>
    </row>
    <row r="32">
      <c r="A32" s="4" t="inlineStr">
        <is>
          <t>Liabilities and Equity</t>
        </is>
      </c>
      <c r="B32" s="5" t="n">
        <v>498250</v>
      </c>
      <c r="C32" s="5" t="n">
        <v>257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 Restrictions Statutory Surplus (Tables)</t>
        </is>
      </c>
      <c r="B1" s="2" t="inlineStr">
        <is>
          <t>12 Months Ended</t>
        </is>
      </c>
    </row>
    <row r="2">
      <c r="B2" s="2" t="inlineStr">
        <is>
          <t>Dec. 31, 2020</t>
        </is>
      </c>
    </row>
    <row r="3">
      <c r="A3" s="3" t="inlineStr">
        <is>
          <t>Insurance [Abstract]</t>
        </is>
      </c>
    </row>
    <row r="4">
      <c r="A4" s="4" t="inlineStr">
        <is>
          <t>Statutory Accounting Practices Disclosure [Table Text Block]</t>
        </is>
      </c>
      <c r="B4" s="4" t="inlineStr">
        <is>
          <t xml:space="preserve">The statutory net income for 2020, 2019 and 2018 and statutory capital and surplus at December 31, 2020, 2019 and 2018, for the Company’s insurance subsidiary in New York were as follows (in thousands): As of December 31, 2020 2019 2018 Statutory net income $ 17,547 $ 16,311 $ 11,021 Statutory capital and surplus $ 93,171 $ 73,810 $ 56,2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oss) before income taxes was as follows for the years ended December 31, 2020, 2019 and 2018 (in thousands): Year Ended December 31, 2020 2019 2018 United States $ (5,408) $ (1,783) $ (1,054) Foreign (319) 143 120 $ (5,727) $ (1,640) $ (934)</t>
        </is>
      </c>
    </row>
    <row r="5">
      <c r="A5" s="4" t="inlineStr">
        <is>
          <t>Schedule of Components of Income Tax Expense (Benefit)</t>
        </is>
      </c>
      <c r="B5" s="4" t="inlineStr">
        <is>
          <t>The components of income tax expense (benefit) were as follows (in thousands): Year Ended December 31, 2020 2019 2018 Current: U.S. federal &amp; state $ 198 $ 12 $ (10) Foreign 45 52 37 243 64 27 Deferred: U.S. federal &amp; state (9) 116 (32) Foreign (121) (11) (2) (130) 105 (34) Income tax expense (benefit) $ 113 $ 169 $ (7)</t>
        </is>
      </c>
    </row>
    <row r="6">
      <c r="A6" s="4" t="inlineStr">
        <is>
          <t>Schedule of Effective Income Tax Rate Reconciliation</t>
        </is>
      </c>
      <c r="B6" s="4" t="inlineStr">
        <is>
          <t>A reconciliation of income tax expense at the statutory federal income tax rate and income taxes as reflected in the financial statements is presented below: Year Ended December 31, 2020 2019 2018 Federal income taxes at statutory rate 21.0 % 21.0 % 21.0 % U.S. state income taxes (2.6) (7.8) 4.6 Equity compensation 122.3 177.2 828.5 Change in valuation allowance (136.0) (184.2) (857.4) Meals and entertainment (0.5) (4.9) (5.4) Nondeductible fines and settlements (1.1) (9.2) (2.1) Other, net (2.5) (11.6) (8.6) Credits (2.6) 9.2 20.2 Effective income tax rate (2.0) % (10.3) % 0.8 %</t>
        </is>
      </c>
    </row>
    <row r="7">
      <c r="A7" s="4" t="inlineStr">
        <is>
          <t>Schedule of Deferred Tax Assets and Liabilities</t>
        </is>
      </c>
      <c r="B7" s="4" t="inlineStr">
        <is>
          <t>The principal components of the Company’s deferred tax assets and liabilities were as follows (in thousands): As of December 31, 2020 2019 Deferred tax assets: Deferred revenue $ 3,921 $ 2,219 Accruals and reserves 1,822 885 Net operating loss carryforwards 37,070 30,569 Depreciation and amortization 27 240 Equity compensation 1,776 2,102 Credits 697 547 Other 706 243 Total deferred tax assets 46,019 36,805 Deferred tax liabilities: Deferred costs (637) (398) Intangible assets (4,895) (1,117) Other (960) (775) Total deferred tax liabilities (6,492) (2,290) Total deferred taxes 39,527 34,515 Less deferred tax asset valuation allowance (44,194) (35,609) Net deferred tax liability $ (4,667) $ (1,094)</t>
        </is>
      </c>
    </row>
    <row r="8">
      <c r="A8" s="4" t="inlineStr">
        <is>
          <t>Schedule of Unrecognized Tax Benefits Roll Forward</t>
        </is>
      </c>
      <c r="B8" s="4" t="inlineStr">
        <is>
          <t xml:space="preserve">A reconciliation of the beginning and ending amount of gross unrecognized tax benefits is as follows (in thousands): Year Ended December 31, 2020 2019 2018 Balance, beginning of year $ 113 $ 89 $ 327 Increases (decreases) to tax positions related to prior periods 15 19 (243) Increases to tax positions related to the current year 5 5 5 Balance, end of year $ 133 $ 113 $ 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The following table contains quarterly financial data for the years ended December 31, 2020 and 2019 (in thousands, except per share data). The unaudited quarterly information has been prepared on a basis consistent with the audited consolidated financial statements and includes all adjustments that the Company considers necessary for a fair presentation of the information shown. The operating results for any fiscal quarter are not necessarily indicative of the operating results for a full fiscal year or any future period and there can be no assurances that any trend reflected in such results will continue in the future. Three Months Ended Dec. 31, 2020 Sept. 30, 2020 Jun. 30, 2020 Mar. 31, 2020 Dec. 31, 2019 Sept. 30, 2019 Jun. 30, 2019 Mar. 31, 2019 Total revenues $ 142,687 $ 130,120 $ 117,920 $ 111,301 $ 105,483 $ 99,276 $ 92,199 $ 86,978 Operating income (loss) (3,169) (2,257) 1,509 (1,010) 633 843 (2,113) (1,283) Net income (loss) $ (3,502) $ (2,558) $ 1,353 $ (1,133) $ 636 $ 782 $ (1,931) $ (1,296) Net income (loss) per share: Basic $ (0.09) $ (0.07) $ 0.04 $ (0.03) $ 0.02 $ 0.02 $ (0.06) $ (0.04) Diluted $ (0.09) $ (0.07) $ 0.04 $ (0.03) $ 0.02 $ 0.02 $ (0.06) $ (0.04) Weighted-average common shares outstanding: Basic 37,841,055 35,426,742 35,143,592 35,007,052 34,876,438 34,876,782 34,610,709 34,292,367 Diluted 37,841,055 35,426,742 36,688,167 35,007,052 36,354,620 36,399,136 34,610,709 34,292,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s>
  <sheetData>
    <row r="1">
      <c r="A1" s="1" t="inlineStr">
        <is>
          <t>Nature of Operations and Summary of Significant Accounting Policies Narrative (Details) $ in Thousands, $ in Millions</t>
        </is>
      </c>
      <c r="B1" s="2" t="inlineStr">
        <is>
          <t>12 Months Ended</t>
        </is>
      </c>
    </row>
    <row r="2">
      <c r="B2" s="2" t="inlineStr">
        <is>
          <t>Dec. 31, 2020USD ($)shares</t>
        </is>
      </c>
      <c r="C2" s="2" t="inlineStr">
        <is>
          <t>Dec. 31, 2020CAD ($)shares</t>
        </is>
      </c>
      <c r="D2" s="2" t="inlineStr">
        <is>
          <t>Dec. 31, 2019USD ($)</t>
        </is>
      </c>
      <c r="E2" s="2" t="inlineStr">
        <is>
          <t>Dec. 31, 2018USD ($)</t>
        </is>
      </c>
      <c r="F2" s="2" t="inlineStr">
        <is>
          <t>Dec. 31, 2020CAD ($)</t>
        </is>
      </c>
    </row>
    <row r="3">
      <c r="A3" s="3" t="inlineStr">
        <is>
          <t>Accounting Policies [Abstract]</t>
        </is>
      </c>
    </row>
    <row r="4">
      <c r="A4" s="4" t="inlineStr">
        <is>
          <t>Accounts Receivable, Unaffiliated General Agents</t>
        </is>
      </c>
      <c r="B4" s="5" t="n">
        <v>94200</v>
      </c>
      <c r="D4" s="5" t="n">
        <v>50000</v>
      </c>
    </row>
    <row r="5">
      <c r="A5" s="4" t="inlineStr">
        <is>
          <t>Operating Lease, Right-of-Use Asset</t>
        </is>
      </c>
      <c r="B5" s="5" t="n">
        <v>900</v>
      </c>
      <c r="D5" s="6" t="n">
        <v>100</v>
      </c>
    </row>
    <row r="6">
      <c r="A6" s="4" t="inlineStr">
        <is>
          <t>Stock Issued During Period, Shares, New Issues | shares</t>
        </is>
      </c>
      <c r="B6" s="6" t="n">
        <v>3636364</v>
      </c>
      <c r="C6" s="6" t="n">
        <v>3636364</v>
      </c>
    </row>
    <row r="7">
      <c r="A7" s="4" t="inlineStr">
        <is>
          <t>Impairment, Amount, License Intangibles</t>
        </is>
      </c>
      <c r="B7" s="5" t="n">
        <v>0</v>
      </c>
      <c r="D7" s="6" t="n">
        <v>0</v>
      </c>
      <c r="E7" s="5" t="n">
        <v>0</v>
      </c>
    </row>
    <row r="8">
      <c r="A8" s="4" t="inlineStr">
        <is>
          <t>Realized Investment Gains (Losses)</t>
        </is>
      </c>
      <c r="B8" s="6" t="n">
        <v>0</v>
      </c>
      <c r="D8" s="6" t="n">
        <v>0</v>
      </c>
      <c r="E8" s="6" t="n">
        <v>0</v>
      </c>
    </row>
    <row r="9">
      <c r="A9" s="4" t="inlineStr">
        <is>
          <t>Other Nonoperating Income (Expense)</t>
        </is>
      </c>
      <c r="B9" s="6" t="n">
        <v>581</v>
      </c>
      <c r="D9" s="6" t="n">
        <v>1629</v>
      </c>
      <c r="E9" s="6" t="n">
        <v>1309</v>
      </c>
    </row>
    <row r="10">
      <c r="A10" s="4" t="inlineStr">
        <is>
          <t>Accumulated Other Comprehensive Income (Loss), Foreign Currency Translation Adjustment, Net of Tax</t>
        </is>
      </c>
      <c r="B10" s="6" t="n">
        <v>-2100</v>
      </c>
      <c r="D10" s="6" t="n">
        <v>400</v>
      </c>
      <c r="E10" s="6" t="n">
        <v>700</v>
      </c>
    </row>
    <row r="11">
      <c r="A11" s="4" t="inlineStr">
        <is>
          <t>Premiums Recognized from Fronting Agreement</t>
        </is>
      </c>
      <c r="B11" s="6" t="n">
        <v>81300</v>
      </c>
      <c r="D11" s="6" t="n">
        <v>67500</v>
      </c>
      <c r="E11" s="6" t="n">
        <v>57400</v>
      </c>
    </row>
    <row r="12">
      <c r="A12" s="4" t="inlineStr">
        <is>
          <t>Deferred Policy Acquisition Costs</t>
        </is>
      </c>
      <c r="B12" s="6" t="n">
        <v>2900</v>
      </c>
      <c r="D12" s="6" t="n">
        <v>1800</v>
      </c>
    </row>
    <row r="13">
      <c r="A13" s="4" t="inlineStr">
        <is>
          <t>Advertising Expense</t>
        </is>
      </c>
      <c r="B13" s="6" t="n">
        <v>13400</v>
      </c>
      <c r="D13" s="6" t="n">
        <v>7800</v>
      </c>
      <c r="E13" s="5" t="n">
        <v>6300</v>
      </c>
    </row>
    <row r="14">
      <c r="A14" s="4" t="inlineStr">
        <is>
          <t>Deferred Revenue from Fronting Agreement</t>
        </is>
      </c>
      <c r="B14" s="5" t="n">
        <v>3600</v>
      </c>
      <c r="D14" s="5" t="n">
        <v>2700</v>
      </c>
    </row>
    <row r="15">
      <c r="A15" s="4" t="inlineStr">
        <is>
          <t>Concentration Risk, Percentage</t>
        </is>
      </c>
      <c r="B15" s="4" t="inlineStr">
        <is>
          <t>16.00%</t>
        </is>
      </c>
      <c r="C15" s="4" t="inlineStr">
        <is>
          <t>16.00%</t>
        </is>
      </c>
      <c r="D15" s="4" t="inlineStr">
        <is>
          <t>18.00%</t>
        </is>
      </c>
      <c r="E15" s="4" t="inlineStr">
        <is>
          <t>19.00%</t>
        </is>
      </c>
    </row>
    <row r="16">
      <c r="A16" s="4" t="inlineStr">
        <is>
          <t>Cash Designated for Paying Reinsurance Claims</t>
        </is>
      </c>
      <c r="B16" s="5" t="n">
        <v>6500</v>
      </c>
      <c r="D16" s="5" t="n">
        <v>4600</v>
      </c>
    </row>
    <row r="17">
      <c r="A17" s="4" t="inlineStr">
        <is>
          <t>Reinsurance Trust Minimum Payment</t>
        </is>
      </c>
      <c r="C17" s="5" t="n">
        <v>2</v>
      </c>
    </row>
    <row r="18">
      <c r="A18" s="4" t="inlineStr">
        <is>
          <t>Reinsurance Trust Payment Unearned Premium Percentage</t>
        </is>
      </c>
      <c r="B18" s="4" t="inlineStr">
        <is>
          <t>120.00%</t>
        </is>
      </c>
      <c r="C18" s="4" t="inlineStr">
        <is>
          <t>120.00%</t>
        </is>
      </c>
    </row>
    <row r="19">
      <c r="A19" s="4" t="inlineStr">
        <is>
          <t>Reinsurance Payment of Percentage of Canadian Claims outstanding</t>
        </is>
      </c>
      <c r="B19" s="4" t="inlineStr">
        <is>
          <t>20.00%</t>
        </is>
      </c>
      <c r="C19" s="4" t="inlineStr">
        <is>
          <t>20.00%</t>
        </is>
      </c>
    </row>
    <row r="20">
      <c r="A20" s="4" t="inlineStr">
        <is>
          <t>Reinsurance Trust Balance</t>
        </is>
      </c>
      <c r="F20" s="9" t="n">
        <v>5.8</v>
      </c>
    </row>
    <row r="21">
      <c r="A21" s="4" t="inlineStr">
        <is>
          <t>Interest Income, Other</t>
        </is>
      </c>
      <c r="B21" s="5" t="n">
        <v>600</v>
      </c>
      <c r="D21" s="6" t="n">
        <v>1700</v>
      </c>
      <c r="E21" s="5" t="n">
        <v>900</v>
      </c>
    </row>
    <row r="22">
      <c r="A22" s="4" t="inlineStr">
        <is>
          <t>Proceeds from Rents Received</t>
        </is>
      </c>
      <c r="B22" s="5" t="n">
        <v>1900</v>
      </c>
      <c r="D22" s="5" t="n">
        <v>22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ferred Acquisition Costs (Details) - USD ($) $ in Millions</t>
        </is>
      </c>
      <c r="B1" s="2" t="inlineStr">
        <is>
          <t>12 Months Ended</t>
        </is>
      </c>
    </row>
    <row r="2">
      <c r="B2" s="2" t="inlineStr">
        <is>
          <t>Dec. 31, 2020</t>
        </is>
      </c>
      <c r="C2" s="2" t="inlineStr">
        <is>
          <t>Dec. 31, 2019</t>
        </is>
      </c>
      <c r="D2" s="2" t="inlineStr">
        <is>
          <t>Dec. 31, 2018</t>
        </is>
      </c>
    </row>
    <row r="3">
      <c r="A3" s="4" t="inlineStr">
        <is>
          <t>Selling and Marketing Expense [Member]</t>
        </is>
      </c>
    </row>
    <row r="4">
      <c r="A4" s="3" t="inlineStr">
        <is>
          <t>SEC Schedule, 12-18, Supplemental Information, Property-Casualty Insurance Underwriters [Line Items]</t>
        </is>
      </c>
    </row>
    <row r="5">
      <c r="A5" s="4" t="inlineStr">
        <is>
          <t>SEC Schedule, 12-18, Supplemental Information, Property-Casualty Insurance Underwriters, Amortization of Deferred Policy Acquisition Cost</t>
        </is>
      </c>
      <c r="B5" s="9" t="n">
        <v>3.2</v>
      </c>
      <c r="C5" s="9" t="n">
        <v>2.5</v>
      </c>
      <c r="D5" s="9" t="n">
        <v>2.1</v>
      </c>
    </row>
    <row r="6">
      <c r="A6" s="4" t="inlineStr">
        <is>
          <t>Cost of Sales [Member]</t>
        </is>
      </c>
    </row>
    <row r="7">
      <c r="A7" s="3" t="inlineStr">
        <is>
          <t>SEC Schedule, 12-18, Supplemental Information, Property-Casualty Insurance Underwriters [Line Items]</t>
        </is>
      </c>
    </row>
    <row r="8">
      <c r="A8" s="4" t="inlineStr">
        <is>
          <t>SEC Schedule, 12-18, Supplemental Information, Property-Casualty Insurance Underwriters, Amortization of Deferred Policy Acquisition Cost</t>
        </is>
      </c>
      <c r="B8" s="9" t="n">
        <v>23.2</v>
      </c>
      <c r="C8" s="9" t="n">
        <v>19.2</v>
      </c>
      <c r="D8" s="9" t="n">
        <v>15.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Property, Plant, and Equipment, Useful Life (Details)</t>
        </is>
      </c>
      <c r="B1" s="2" t="inlineStr">
        <is>
          <t>12 Months Ended</t>
        </is>
      </c>
    </row>
    <row r="2">
      <c r="B2" s="2" t="inlineStr">
        <is>
          <t>Dec. 31, 2020</t>
        </is>
      </c>
    </row>
    <row r="3">
      <c r="A3" s="4" t="inlineStr">
        <is>
          <t>Land Improvements [Member]</t>
        </is>
      </c>
    </row>
    <row r="4">
      <c r="A4" s="3" t="inlineStr">
        <is>
          <t>Property, Plant and Equipment [Line Items]</t>
        </is>
      </c>
    </row>
    <row r="5">
      <c r="A5" s="4" t="inlineStr">
        <is>
          <t>Property, Plant and Equipment, Useful Life</t>
        </is>
      </c>
      <c r="B5" s="4" t="inlineStr">
        <is>
          <t>10 years</t>
        </is>
      </c>
    </row>
    <row r="6">
      <c r="A6" s="4" t="inlineStr">
        <is>
          <t>Building [Member]</t>
        </is>
      </c>
    </row>
    <row r="7">
      <c r="A7" s="3" t="inlineStr">
        <is>
          <t>Property, Plant and Equipment [Line Items]</t>
        </is>
      </c>
    </row>
    <row r="8">
      <c r="A8" s="4" t="inlineStr">
        <is>
          <t>Property, Plant and Equipment, Useful Life</t>
        </is>
      </c>
      <c r="B8" s="4" t="inlineStr">
        <is>
          <t>39 years</t>
        </is>
      </c>
    </row>
    <row r="9">
      <c r="A9" s="4" t="inlineStr">
        <is>
          <t>Software and Software Development Costs [Member] | Minimum [Member]</t>
        </is>
      </c>
    </row>
    <row r="10">
      <c r="A10" s="3" t="inlineStr">
        <is>
          <t>Property, Plant and Equipment [Line Items]</t>
        </is>
      </c>
    </row>
    <row r="11">
      <c r="A11" s="4" t="inlineStr">
        <is>
          <t>Property, Plant and Equipment, Useful Life</t>
        </is>
      </c>
      <c r="B11" s="4" t="inlineStr">
        <is>
          <t>3 years</t>
        </is>
      </c>
    </row>
    <row r="12">
      <c r="A12" s="4" t="inlineStr">
        <is>
          <t>Software and Software Development Costs [Member] | Maximum [Member]</t>
        </is>
      </c>
    </row>
    <row r="13">
      <c r="A13" s="3" t="inlineStr">
        <is>
          <t>Property, Plant and Equipment [Line Items]</t>
        </is>
      </c>
    </row>
    <row r="14">
      <c r="A14" s="4" t="inlineStr">
        <is>
          <t>Property, Plant and Equipment, Useful Life</t>
        </is>
      </c>
      <c r="B14" s="4" t="inlineStr">
        <is>
          <t>5 years</t>
        </is>
      </c>
    </row>
    <row r="15">
      <c r="A15" s="4" t="inlineStr">
        <is>
          <t>Office 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Office Equipment [Member] | Maximum [Member]</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Details) Schedule of Antidilutive Securities Excluded from Computation of Earnings Per Share - shares</t>
        </is>
      </c>
      <c r="B1" s="2" t="inlineStr">
        <is>
          <t>Dec. 31, 2020</t>
        </is>
      </c>
      <c r="C1" s="2" t="inlineStr">
        <is>
          <t>Dec. 31, 2019</t>
        </is>
      </c>
      <c r="D1" s="2" t="inlineStr">
        <is>
          <t>Dec. 31, 2018</t>
        </is>
      </c>
      <c r="E1" s="2" t="inlineStr">
        <is>
          <t>Dec. 31, 2017</t>
        </is>
      </c>
    </row>
    <row r="2">
      <c r="A2" s="3" t="inlineStr">
        <is>
          <t>Antidilutive Securities Excluded from Computation of Earnings Per Share [Line Items]</t>
        </is>
      </c>
    </row>
    <row r="3">
      <c r="A3" s="4" t="inlineStr">
        <is>
          <t>Share-based Compensation Arrangement by Share-based Payment Award, Options, Outstanding, Number</t>
        </is>
      </c>
      <c r="B3" s="6" t="n">
        <v>1459290</v>
      </c>
      <c r="C3" s="6" t="n">
        <v>2097978</v>
      </c>
      <c r="D3" s="6" t="n">
        <v>2621503</v>
      </c>
      <c r="E3" s="6" t="n">
        <v>4006399</v>
      </c>
    </row>
    <row r="4">
      <c r="A4" s="4" t="inlineStr">
        <is>
          <t>Stock options</t>
        </is>
      </c>
    </row>
    <row r="5">
      <c r="A5" s="3" t="inlineStr">
        <is>
          <t>Antidilutive Securities Excluded from Computation of Earnings Per Share [Line Items]</t>
        </is>
      </c>
    </row>
    <row r="6">
      <c r="A6" s="4" t="inlineStr">
        <is>
          <t>Share-based Compensation Arrangement by Share-based Payment Award, Options, Outstanding, Number</t>
        </is>
      </c>
      <c r="B6" s="6" t="n">
        <v>1459290</v>
      </c>
      <c r="C6" s="6" t="n">
        <v>2097978</v>
      </c>
      <c r="D6" s="6" t="n">
        <v>2621503</v>
      </c>
    </row>
    <row r="7">
      <c r="A7" s="4" t="inlineStr">
        <is>
          <t>Restricted stock</t>
        </is>
      </c>
    </row>
    <row r="8">
      <c r="A8" s="3" t="inlineStr">
        <is>
          <t>Antidilutive Securities Excluded from Computation of Earnings Per Share [Line Items]</t>
        </is>
      </c>
    </row>
    <row r="9">
      <c r="A9" s="4" t="inlineStr">
        <is>
          <t>Restricted stock, outstanding</t>
        </is>
      </c>
      <c r="B9" s="6" t="n">
        <v>782755</v>
      </c>
      <c r="C9" s="6" t="n">
        <v>581943</v>
      </c>
      <c r="D9" s="6" t="n">
        <v>451160</v>
      </c>
    </row>
    <row r="10">
      <c r="A10" s="4" t="inlineStr">
        <is>
          <t>Warrants</t>
        </is>
      </c>
    </row>
    <row r="11">
      <c r="A11" s="3" t="inlineStr">
        <is>
          <t>Antidilutive Securities Excluded from Computation of Earnings Per Share [Line Items]</t>
        </is>
      </c>
    </row>
    <row r="12">
      <c r="A12" s="4" t="inlineStr">
        <is>
          <t>Common shares attributable to dilutive effect of warrants</t>
        </is>
      </c>
      <c r="B12" s="6" t="n">
        <v>0</v>
      </c>
      <c r="C12" s="6" t="n">
        <v>0</v>
      </c>
      <c r="D12" s="6" t="n">
        <v>4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Details)</t>
        </is>
      </c>
      <c r="B1" s="2" t="inlineStr">
        <is>
          <t>12 Months Ended</t>
        </is>
      </c>
    </row>
    <row r="2">
      <c r="B2" s="2" t="inlineStr">
        <is>
          <t>Dec. 31, 2020USD ($)</t>
        </is>
      </c>
    </row>
    <row r="3">
      <c r="A3" s="3" t="inlineStr">
        <is>
          <t>Business Combinations [Abstract]</t>
        </is>
      </c>
    </row>
    <row r="4">
      <c r="A4" s="4" t="inlineStr">
        <is>
          <t>Payments to Acquire Businesses, Net of Cash Acquired</t>
        </is>
      </c>
      <c r="B4" s="5" t="n">
        <v>48300000</v>
      </c>
    </row>
    <row r="5">
      <c r="A5" s="4" t="inlineStr">
        <is>
          <t>Business Acquisition, Transaction Costs</t>
        </is>
      </c>
      <c r="B5" s="6" t="n">
        <v>500000</v>
      </c>
    </row>
    <row r="6">
      <c r="A6" s="4" t="inlineStr">
        <is>
          <t>Business Combination, Recognized Identifiable Assets Acquired and Liabilities Assumed, Current Assets</t>
        </is>
      </c>
      <c r="B6" s="6" t="n">
        <v>1469000</v>
      </c>
    </row>
    <row r="7">
      <c r="A7" s="4" t="inlineStr">
        <is>
          <t>Business Combination, Recognized Identifiable Assets Acquired and Liabilities Assumed, Property, Plant, and Equipment</t>
        </is>
      </c>
      <c r="B7" s="6" t="n">
        <v>171000</v>
      </c>
    </row>
    <row r="8">
      <c r="A8" s="4" t="inlineStr">
        <is>
          <t>Business Combination, Recognized Identifiable Assets Acquired and Liabilities Assumed, Finite-Lived Intangibles</t>
        </is>
      </c>
      <c r="B8" s="6" t="n">
        <v>19512000</v>
      </c>
    </row>
    <row r="9">
      <c r="A9" s="4" t="inlineStr">
        <is>
          <t>Goodwill, Acquired During Period</t>
        </is>
      </c>
      <c r="B9" s="6" t="n">
        <v>31352000</v>
      </c>
    </row>
    <row r="10">
      <c r="A10" s="4" t="inlineStr">
        <is>
          <t>Business Combination, Recognized Identifiable Assets Acquired and Liabilities Assumed, Other Noncurrent Assets</t>
        </is>
      </c>
      <c r="B10" s="6" t="n">
        <v>1421000</v>
      </c>
    </row>
    <row r="11">
      <c r="A11" s="4" t="inlineStr">
        <is>
          <t>Business Combination, Recognized Identifiable Assets Acquired and Liabilities Assumed, Current Liabilities</t>
        </is>
      </c>
      <c r="B11" s="6" t="n">
        <v>-1269000</v>
      </c>
    </row>
    <row r="12">
      <c r="A12" s="4" t="inlineStr">
        <is>
          <t>Business Combination, Recognized Identifiable Assets Acquired and Liabilities Assumed, Deferred Tax Liabilities</t>
        </is>
      </c>
      <c r="B12" s="6" t="n">
        <v>-4361000</v>
      </c>
    </row>
    <row r="13">
      <c r="A13" s="4" t="inlineStr">
        <is>
          <t>Business Combination, Consideration Transferred</t>
        </is>
      </c>
      <c r="B13" s="5" t="n">
        <v>48295000</v>
      </c>
    </row>
    <row r="14">
      <c r="A14" s="4" t="inlineStr">
        <is>
          <t>Acquired Finite-lived Intangible Assets, Weighted Average Useful Life</t>
        </is>
      </c>
      <c r="B14" s="4" t="inlineStr">
        <is>
          <t>5 years 1 month 6 days</t>
        </is>
      </c>
    </row>
    <row r="15">
      <c r="A15" s="4" t="inlineStr">
        <is>
          <t>Acquired Intangible Assets, Weighted Average Useful Life At Acquisition Date</t>
        </is>
      </c>
      <c r="B15" s="4" t="inlineStr">
        <is>
          <t>5 years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97244</v>
      </c>
      <c r="C4" s="5" t="n">
        <v>90019</v>
      </c>
    </row>
    <row r="5">
      <c r="A5" s="4" t="inlineStr">
        <is>
          <t>Construction in Progress, Gross</t>
        </is>
      </c>
      <c r="B5" s="6" t="n">
        <v>2855</v>
      </c>
      <c r="C5" s="6" t="n">
        <v>247</v>
      </c>
    </row>
    <row r="6">
      <c r="A6" s="4" t="inlineStr">
        <is>
          <t>Less: Accumulated depreciation</t>
        </is>
      </c>
      <c r="B6" s="6" t="n">
        <v>-24642</v>
      </c>
      <c r="C6" s="6" t="n">
        <v>-19647</v>
      </c>
    </row>
    <row r="7">
      <c r="A7" s="4" t="inlineStr">
        <is>
          <t>Property and equipment, net</t>
        </is>
      </c>
      <c r="B7" s="6" t="n">
        <v>72602</v>
      </c>
      <c r="C7" s="6" t="n">
        <v>70372</v>
      </c>
    </row>
    <row r="8">
      <c r="A8" s="4" t="inlineStr">
        <is>
          <t>Depreciation and amortization expense</t>
        </is>
      </c>
      <c r="B8" s="6" t="n">
        <v>5200</v>
      </c>
      <c r="C8" s="6" t="n">
        <v>4700</v>
      </c>
      <c r="D8" s="5" t="n">
        <v>4300</v>
      </c>
    </row>
    <row r="9">
      <c r="A9" s="4" t="inlineStr">
        <is>
          <t>Land and Land Improvements [Member]</t>
        </is>
      </c>
    </row>
    <row r="10">
      <c r="A10" s="3" t="inlineStr">
        <is>
          <t>Property, Plant and Equipment [Line Items]</t>
        </is>
      </c>
    </row>
    <row r="11">
      <c r="A11" s="4" t="inlineStr">
        <is>
          <t>Property, Plant and Equipment, Gross</t>
        </is>
      </c>
      <c r="B11" s="6" t="n">
        <v>15854</v>
      </c>
      <c r="C11" s="6" t="n">
        <v>15854</v>
      </c>
    </row>
    <row r="12">
      <c r="A12" s="4" t="inlineStr">
        <is>
          <t>Building and Building Improvements [Member]</t>
        </is>
      </c>
    </row>
    <row r="13">
      <c r="A13" s="3" t="inlineStr">
        <is>
          <t>Property, Plant and Equipment [Line Items]</t>
        </is>
      </c>
    </row>
    <row r="14">
      <c r="A14" s="4" t="inlineStr">
        <is>
          <t>Property, Plant and Equipment, Gross</t>
        </is>
      </c>
      <c r="B14" s="6" t="n">
        <v>46682</v>
      </c>
      <c r="C14" s="6" t="n">
        <v>47558</v>
      </c>
    </row>
    <row r="15">
      <c r="A15" s="4" t="inlineStr">
        <is>
          <t>Software</t>
        </is>
      </c>
    </row>
    <row r="16">
      <c r="A16" s="3" t="inlineStr">
        <is>
          <t>Property, Plant and Equipment [Line Items]</t>
        </is>
      </c>
    </row>
    <row r="17">
      <c r="A17" s="4" t="inlineStr">
        <is>
          <t>Property, Plant and Equipment, Gross</t>
        </is>
      </c>
      <c r="B17" s="6" t="n">
        <v>27707</v>
      </c>
      <c r="C17" s="6" t="n">
        <v>22976</v>
      </c>
    </row>
    <row r="18">
      <c r="A18" s="4" t="inlineStr">
        <is>
          <t>Computer Equipment [Member]</t>
        </is>
      </c>
    </row>
    <row r="19">
      <c r="A19" s="3" t="inlineStr">
        <is>
          <t>Property, Plant and Equipment [Line Items]</t>
        </is>
      </c>
    </row>
    <row r="20">
      <c r="A20" s="4" t="inlineStr">
        <is>
          <t>Property, Plant and Equipment, Gross</t>
        </is>
      </c>
      <c r="B20" s="5" t="n">
        <v>4146</v>
      </c>
      <c r="C20" s="5" t="n">
        <v>338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Property Plant and Equipment Real Estate Acquisition (Details) $ in Millions</t>
        </is>
      </c>
      <c r="B1" s="2" t="inlineStr">
        <is>
          <t>12 Months Ended</t>
        </is>
      </c>
    </row>
    <row r="2">
      <c r="B2" s="2" t="inlineStr">
        <is>
          <t>Dec. 31, 2019USD ($)shares</t>
        </is>
      </c>
    </row>
    <row r="3">
      <c r="A3" s="3" t="inlineStr">
        <is>
          <t>Real Estate Acquisition [Abstract]</t>
        </is>
      </c>
    </row>
    <row r="4">
      <c r="A4" s="4" t="inlineStr">
        <is>
          <t>Payments to Acquire Buildings</t>
        </is>
      </c>
      <c r="B4" s="5" t="n">
        <v>55</v>
      </c>
    </row>
    <row r="5">
      <c r="A5" s="4" t="inlineStr">
        <is>
          <t>Payments to Acquire Buildings, Shares | shares</t>
        </is>
      </c>
      <c r="B5" s="6" t="n">
        <v>303030</v>
      </c>
    </row>
    <row r="6">
      <c r="A6" s="4" t="inlineStr">
        <is>
          <t>Payments to Acquire Buildings, Fair Value of Shares</t>
        </is>
      </c>
      <c r="B6" s="9" t="n">
        <v>9.6</v>
      </c>
    </row>
    <row r="7">
      <c r="A7" s="4" t="inlineStr">
        <is>
          <t>Transaction costs related to Building Acquisition</t>
        </is>
      </c>
      <c r="B7" s="10" t="n">
        <v>0.6</v>
      </c>
    </row>
    <row r="8">
      <c r="A8" s="4" t="inlineStr">
        <is>
          <t>Acquisition of Real Estate, Purchase Price</t>
        </is>
      </c>
      <c r="B8" s="9" t="n">
        <v>6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densed Consolidated Balance Sheet Parentheticals - $ / shares</t>
        </is>
      </c>
      <c r="B1" s="2" t="inlineStr">
        <is>
          <t>Dec. 31, 2020</t>
        </is>
      </c>
      <c r="C1" s="2" t="inlineStr">
        <is>
          <t>Dec. 31, 2019</t>
        </is>
      </c>
    </row>
    <row r="2">
      <c r="A2" s="4" t="inlineStr">
        <is>
          <t>Common Stock, Shares Authorized</t>
        </is>
      </c>
      <c r="B2" s="6" t="n">
        <v>100000000</v>
      </c>
    </row>
    <row r="3">
      <c r="A3" s="4" t="inlineStr">
        <is>
          <t>Common Stock, Shares, Outstanding</t>
        </is>
      </c>
      <c r="B3" s="6" t="n">
        <v>39450807</v>
      </c>
    </row>
    <row r="4">
      <c r="A4" s="4" t="inlineStr">
        <is>
          <t>Preferred Stock, Shares Authorized</t>
        </is>
      </c>
      <c r="B4" s="6" t="n">
        <v>10000000</v>
      </c>
    </row>
    <row r="5">
      <c r="A5" s="4" t="inlineStr">
        <is>
          <t>Common Stock</t>
        </is>
      </c>
    </row>
    <row r="6">
      <c r="A6" s="4" t="inlineStr">
        <is>
          <t>Common Stock, Par or Stated Value Per Share</t>
        </is>
      </c>
      <c r="B6" s="8" t="n">
        <v>1e-05</v>
      </c>
      <c r="C6" s="8" t="n">
        <v>1e-05</v>
      </c>
    </row>
    <row r="7">
      <c r="A7" s="4" t="inlineStr">
        <is>
          <t>Common Stock, Shares Authorized</t>
        </is>
      </c>
      <c r="B7" s="6" t="n">
        <v>100000000</v>
      </c>
      <c r="C7" s="6" t="n">
        <v>100000000</v>
      </c>
    </row>
    <row r="8">
      <c r="A8" s="4" t="inlineStr">
        <is>
          <t>Common Stock, Shares, Issued</t>
        </is>
      </c>
      <c r="B8" s="6" t="n">
        <v>40383972</v>
      </c>
      <c r="C8" s="6" t="n">
        <v>35876882</v>
      </c>
    </row>
    <row r="9">
      <c r="A9" s="4" t="inlineStr">
        <is>
          <t>Common Stock, Shares, Outstanding</t>
        </is>
      </c>
      <c r="B9" s="6" t="n">
        <v>39450807</v>
      </c>
      <c r="C9" s="6" t="n">
        <v>34947017</v>
      </c>
    </row>
    <row r="10">
      <c r="A10" s="4" t="inlineStr">
        <is>
          <t>Preferred Stock [Member]</t>
        </is>
      </c>
    </row>
    <row r="11">
      <c r="A11" s="4" t="inlineStr">
        <is>
          <t>Preferred Stock, Par or Stated Value Per Share</t>
        </is>
      </c>
      <c r="B11" s="8" t="n">
        <v>1e-05</v>
      </c>
      <c r="C11" s="8" t="n">
        <v>1e-05</v>
      </c>
    </row>
    <row r="12">
      <c r="A12" s="4" t="inlineStr">
        <is>
          <t>Preferred Stock, Shares Authorized</t>
        </is>
      </c>
      <c r="B12" s="6" t="n">
        <v>10000000</v>
      </c>
      <c r="C12" s="6" t="n">
        <v>10000000</v>
      </c>
    </row>
    <row r="13">
      <c r="A13" s="4" t="inlineStr">
        <is>
          <t>Preferred Stock, Shares Issued</t>
        </is>
      </c>
      <c r="B13" s="6" t="n">
        <v>0</v>
      </c>
      <c r="C13" s="6" t="n">
        <v>0</v>
      </c>
    </row>
    <row r="14">
      <c r="A14" s="4" t="inlineStr">
        <is>
          <t>Preferred Stock, Shares Outstanding</t>
        </is>
      </c>
      <c r="B14" s="6" t="n">
        <v>0</v>
      </c>
      <c r="C14" s="6" t="n">
        <v>0</v>
      </c>
    </row>
    <row r="15">
      <c r="A15" s="4" t="inlineStr">
        <is>
          <t>Treasury Stock [Member]</t>
        </is>
      </c>
    </row>
    <row r="16">
      <c r="A16" s="4" t="inlineStr">
        <is>
          <t>Treasury Stock, Shares</t>
        </is>
      </c>
      <c r="B16" s="6" t="n">
        <v>933165</v>
      </c>
      <c r="C16" s="6" t="n">
        <v>9298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Intangible Assets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Operating Leases, Future Minimum Payments Receivable, Current</t>
        </is>
      </c>
      <c r="B4" s="5" t="n">
        <v>4725000</v>
      </c>
    </row>
    <row r="5">
      <c r="A5" s="4" t="inlineStr">
        <is>
          <t>Indefinite-Lived License Agreements</t>
        </is>
      </c>
      <c r="B5" s="6" t="n">
        <v>4773000</v>
      </c>
      <c r="C5" s="5" t="n">
        <v>4773000</v>
      </c>
    </row>
    <row r="6">
      <c r="A6" s="4" t="inlineStr">
        <is>
          <t>Finite-Lived Patents, Gross</t>
        </is>
      </c>
      <c r="B6" s="6" t="n">
        <v>2037000</v>
      </c>
      <c r="C6" s="6" t="n">
        <v>1287000</v>
      </c>
    </row>
    <row r="7">
      <c r="A7" s="4" t="inlineStr">
        <is>
          <t>Intangible assets, net</t>
        </is>
      </c>
      <c r="B7" s="6" t="n">
        <v>27134000</v>
      </c>
      <c r="C7" s="6" t="n">
        <v>7731000</v>
      </c>
    </row>
    <row r="8">
      <c r="A8" s="4" t="inlineStr">
        <is>
          <t>Finite-Lived Intangible Assets, Accumulated Amortization</t>
        </is>
      </c>
      <c r="B8" s="6" t="n">
        <v>-3201000</v>
      </c>
      <c r="C8" s="6" t="n">
        <v>-1288000</v>
      </c>
    </row>
    <row r="9">
      <c r="A9" s="4" t="inlineStr">
        <is>
          <t>Operating Leases, Future Minimum Payments Receivable, in Two Years</t>
        </is>
      </c>
      <c r="B9" s="6" t="n">
        <v>4692000</v>
      </c>
    </row>
    <row r="10">
      <c r="A10" s="4" t="inlineStr">
        <is>
          <t>Operating Leases, Future Minimum Payments Receivable, in Three Years</t>
        </is>
      </c>
      <c r="B10" s="6" t="n">
        <v>4359000</v>
      </c>
    </row>
    <row r="11">
      <c r="A11" s="4" t="inlineStr">
        <is>
          <t>Operating Leases, Future Minimum Payments Receivable, in Four Years</t>
        </is>
      </c>
      <c r="B11" s="6" t="n">
        <v>3982000</v>
      </c>
    </row>
    <row r="12">
      <c r="A12" s="4" t="inlineStr">
        <is>
          <t>Operating Leases, Future Minimum Payments Receivable, in Five Years</t>
        </is>
      </c>
      <c r="B12" s="6" t="n">
        <v>3288000</v>
      </c>
    </row>
    <row r="13">
      <c r="A13" s="4" t="inlineStr">
        <is>
          <t>Operating Leases, Future Minimum Payments Receivable, Thereafter</t>
        </is>
      </c>
      <c r="B13" s="6" t="n">
        <v>905000</v>
      </c>
    </row>
    <row r="14">
      <c r="A14" s="4" t="inlineStr">
        <is>
          <t>Operating Leases, Future Minimum Payments Receivable</t>
        </is>
      </c>
      <c r="B14" s="5" t="n">
        <v>21951000</v>
      </c>
    </row>
    <row r="15">
      <c r="A15" s="4" t="inlineStr">
        <is>
          <t>Intangible Asset, Useful Life</t>
        </is>
      </c>
      <c r="B15" s="4" t="inlineStr">
        <is>
          <t>2 years 4 months 24 days</t>
        </is>
      </c>
    </row>
    <row r="16">
      <c r="A16" s="4" t="inlineStr">
        <is>
          <t>Acquired Finite-lived Intangible Assets, Weighted Average Useful Life</t>
        </is>
      </c>
      <c r="B16" s="4" t="inlineStr">
        <is>
          <t>5 years 1 month 6 days</t>
        </is>
      </c>
    </row>
    <row r="17">
      <c r="A17" s="4" t="inlineStr">
        <is>
          <t>Goodwill, Acquired During Period</t>
        </is>
      </c>
      <c r="B17" s="5" t="n">
        <v>31352000</v>
      </c>
    </row>
    <row r="18">
      <c r="A18" s="4" t="inlineStr">
        <is>
          <t>Goodwill</t>
        </is>
      </c>
      <c r="B18" s="6" t="n">
        <v>33045000</v>
      </c>
      <c r="C18" s="6" t="n">
        <v>0</v>
      </c>
    </row>
    <row r="19">
      <c r="A19" s="4" t="inlineStr">
        <is>
          <t>Goodwill, Foreign Currency Translation Gain (Loss)</t>
        </is>
      </c>
      <c r="B19" s="6" t="n">
        <v>1600000</v>
      </c>
    </row>
    <row r="20">
      <c r="A20" s="4" t="inlineStr">
        <is>
          <t>Intangible Assets, Gross (Excluding Goodwill)</t>
        </is>
      </c>
      <c r="B20" s="6" t="n">
        <v>30335000</v>
      </c>
      <c r="C20" s="6" t="n">
        <v>9019000</v>
      </c>
    </row>
    <row r="21">
      <c r="A21" s="4" t="inlineStr">
        <is>
          <t>Finite-Lived Intangible Asset, Acquired-in-Place Leases</t>
        </is>
      </c>
      <c r="B21" s="6" t="n">
        <v>2959000</v>
      </c>
      <c r="C21" s="6" t="n">
        <v>2959000</v>
      </c>
    </row>
    <row r="22">
      <c r="A22" s="4" t="inlineStr">
        <is>
          <t>Finite-Lived Trade Names, Gross</t>
        </is>
      </c>
      <c r="B22" s="6" t="n">
        <v>1387000</v>
      </c>
    </row>
    <row r="23">
      <c r="A23" s="4" t="inlineStr">
        <is>
          <t>Finite-Lived Developed Technologies, Gross</t>
        </is>
      </c>
      <c r="B23" s="6" t="n">
        <v>11512000</v>
      </c>
    </row>
    <row r="24">
      <c r="A24" s="4" t="inlineStr">
        <is>
          <t>Finite-Lived Customer Relationships, Gross</t>
        </is>
      </c>
      <c r="B24" s="5" t="n">
        <v>7667000</v>
      </c>
    </row>
    <row r="25">
      <c r="A25" s="4" t="inlineStr">
        <is>
          <t>Intangible Asset, Useful Life</t>
        </is>
      </c>
      <c r="B25" s="4" t="inlineStr">
        <is>
          <t>2 years 4 months 24 days</t>
        </is>
      </c>
    </row>
    <row r="26">
      <c r="A26" s="4" t="inlineStr">
        <is>
          <t>Patents, trademarks, and other intangible assets, weighted average useful life</t>
        </is>
      </c>
      <c r="B26" s="4" t="inlineStr">
        <is>
          <t>6 years 3 months 18 days</t>
        </is>
      </c>
    </row>
    <row r="27">
      <c r="A27" s="4" t="inlineStr">
        <is>
          <t>Amortization of Intangible Assets</t>
        </is>
      </c>
      <c r="B27" s="5" t="n">
        <v>1900000</v>
      </c>
      <c r="C27" s="6" t="n">
        <v>900000</v>
      </c>
      <c r="D27" s="5" t="n">
        <v>200000</v>
      </c>
    </row>
    <row r="28">
      <c r="A28" s="4" t="inlineStr">
        <is>
          <t>Impairment, Amount, License Intangibles</t>
        </is>
      </c>
      <c r="B28" s="6" t="n">
        <v>0</v>
      </c>
      <c r="C28" s="6" t="n">
        <v>0</v>
      </c>
      <c r="D28" s="5" t="n">
        <v>0</v>
      </c>
    </row>
    <row r="29">
      <c r="A29" s="4" t="inlineStr">
        <is>
          <t>Patents [Member]</t>
        </is>
      </c>
    </row>
    <row r="30">
      <c r="A30" s="3" t="inlineStr">
        <is>
          <t>Finite-Lived Intangible Assets [Line Items]</t>
        </is>
      </c>
    </row>
    <row r="31">
      <c r="A31" s="4" t="inlineStr">
        <is>
          <t>Intangible assets, net</t>
        </is>
      </c>
      <c r="B31" s="6" t="n">
        <v>1680000</v>
      </c>
      <c r="C31" s="6" t="n">
        <v>1083000</v>
      </c>
    </row>
    <row r="32">
      <c r="A32" s="4" t="inlineStr">
        <is>
          <t>Finite-Lived Intangible Assets, Accumulated Amortization</t>
        </is>
      </c>
      <c r="B32" s="6" t="n">
        <v>-357000</v>
      </c>
      <c r="C32" s="6" t="n">
        <v>-204000</v>
      </c>
    </row>
    <row r="33">
      <c r="A33" s="4" t="inlineStr">
        <is>
          <t>Leases, Acquired-in-Place [Member]</t>
        </is>
      </c>
    </row>
    <row r="34">
      <c r="A34" s="3" t="inlineStr">
        <is>
          <t>Finite-Lived Intangible Assets [Line Items]</t>
        </is>
      </c>
    </row>
    <row r="35">
      <c r="A35" s="4" t="inlineStr">
        <is>
          <t>Intangible assets, net</t>
        </is>
      </c>
      <c r="B35" s="6" t="n">
        <v>746000</v>
      </c>
      <c r="C35" s="6" t="n">
        <v>1875000</v>
      </c>
    </row>
    <row r="36">
      <c r="A36" s="4" t="inlineStr">
        <is>
          <t>Finite-Lived Intangible Assets, Accumulated Amortization</t>
        </is>
      </c>
      <c r="B36" s="6" t="n">
        <v>-2213000</v>
      </c>
      <c r="C36" s="5" t="n">
        <v>-1084000</v>
      </c>
    </row>
    <row r="37">
      <c r="A37" s="4" t="inlineStr">
        <is>
          <t>Trade Names [Member]</t>
        </is>
      </c>
    </row>
    <row r="38">
      <c r="A38" s="3" t="inlineStr">
        <is>
          <t>Finite-Lived Intangible Assets [Line Items]</t>
        </is>
      </c>
    </row>
    <row r="39">
      <c r="A39" s="4" t="inlineStr">
        <is>
          <t>Intangible assets, net</t>
        </is>
      </c>
      <c r="B39" s="6" t="n">
        <v>1364000</v>
      </c>
    </row>
    <row r="40">
      <c r="A40" s="4" t="inlineStr">
        <is>
          <t>Finite-Lived Intangible Assets, Accumulated Amortization</t>
        </is>
      </c>
      <c r="B40" s="6" t="n">
        <v>-23000</v>
      </c>
    </row>
    <row r="41">
      <c r="A41" s="4" t="inlineStr">
        <is>
          <t>Technology-Based Intangible Assets [Member]</t>
        </is>
      </c>
    </row>
    <row r="42">
      <c r="A42" s="3" t="inlineStr">
        <is>
          <t>Finite-Lived Intangible Assets [Line Items]</t>
        </is>
      </c>
    </row>
    <row r="43">
      <c r="A43" s="4" t="inlineStr">
        <is>
          <t>Intangible assets, net</t>
        </is>
      </c>
      <c r="B43" s="6" t="n">
        <v>11160000</v>
      </c>
    </row>
    <row r="44">
      <c r="A44" s="4" t="inlineStr">
        <is>
          <t>Finite-Lived Intangible Assets, Accumulated Amortization</t>
        </is>
      </c>
      <c r="B44" s="6" t="n">
        <v>-352000</v>
      </c>
    </row>
    <row r="45">
      <c r="A45" s="4" t="inlineStr">
        <is>
          <t>Customer Relationships [Member]</t>
        </is>
      </c>
    </row>
    <row r="46">
      <c r="A46" s="3" t="inlineStr">
        <is>
          <t>Finite-Lived Intangible Assets [Line Items]</t>
        </is>
      </c>
    </row>
    <row r="47">
      <c r="A47" s="4" t="inlineStr">
        <is>
          <t>Intangible assets, net</t>
        </is>
      </c>
      <c r="B47" s="6" t="n">
        <v>7411000</v>
      </c>
    </row>
    <row r="48">
      <c r="A48" s="4" t="inlineStr">
        <is>
          <t>Finite-Lived Intangible Assets, Accumulated Amortization</t>
        </is>
      </c>
      <c r="B48" s="5" t="n">
        <v>-25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Investment Schedule - USD ($) $ in Thousands</t>
        </is>
      </c>
      <c r="B1" s="2" t="inlineStr">
        <is>
          <t>Dec. 31, 2020</t>
        </is>
      </c>
      <c r="C1" s="2" t="inlineStr">
        <is>
          <t>Dec. 31, 2019</t>
        </is>
      </c>
    </row>
    <row r="2">
      <c r="A2" s="3" t="inlineStr">
        <is>
          <t>Investment [Line Items]</t>
        </is>
      </c>
    </row>
    <row r="3">
      <c r="A3" s="4" t="inlineStr">
        <is>
          <t>Available-for-sale securities, amortized cost</t>
        </is>
      </c>
      <c r="B3" s="5" t="n">
        <v>5564</v>
      </c>
      <c r="C3" s="5" t="n">
        <v>4323</v>
      </c>
    </row>
    <row r="4">
      <c r="A4" s="4" t="inlineStr">
        <is>
          <t>Available-for-sale Securities, Accumulated Gross Unrealized Gain, before Tax</t>
        </is>
      </c>
      <c r="B4" s="6" t="n">
        <v>2</v>
      </c>
      <c r="C4" s="6" t="n">
        <v>0</v>
      </c>
    </row>
    <row r="5">
      <c r="A5" s="4" t="inlineStr">
        <is>
          <t>Available-for-sale Securities, Accumulated Gross Unrealized Loss, before Tax</t>
        </is>
      </c>
      <c r="B5" s="6" t="n">
        <v>0</v>
      </c>
      <c r="C5" s="6" t="n">
        <v>0</v>
      </c>
    </row>
    <row r="6">
      <c r="A6" s="4" t="inlineStr">
        <is>
          <t>Debt Securities, Available-for-sale, Maturity, without Single Maturity Date, Fair Value</t>
        </is>
      </c>
      <c r="B6" s="6" t="n">
        <v>5566</v>
      </c>
      <c r="C6" s="6" t="n">
        <v>4323</v>
      </c>
    </row>
    <row r="7">
      <c r="A7" s="4" t="inlineStr">
        <is>
          <t>Held-to-maturity securities, amortized cost</t>
        </is>
      </c>
      <c r="B7" s="6" t="n">
        <v>89862</v>
      </c>
      <c r="C7" s="6" t="n">
        <v>69732</v>
      </c>
    </row>
    <row r="8">
      <c r="A8" s="4" t="inlineStr">
        <is>
          <t>Debt Securities, Held-to-maturity, Accumulated Unrecognized Gain</t>
        </is>
      </c>
      <c r="B8" s="6" t="n">
        <v>0</v>
      </c>
      <c r="C8" s="6" t="n">
        <v>0</v>
      </c>
    </row>
    <row r="9">
      <c r="A9" s="4" t="inlineStr">
        <is>
          <t>Held-to-maturity securities, gross unrealized holding losses</t>
        </is>
      </c>
      <c r="B9" s="6" t="n">
        <v>-2</v>
      </c>
      <c r="C9" s="6" t="n">
        <v>-1</v>
      </c>
    </row>
    <row r="10">
      <c r="A10" s="4" t="inlineStr">
        <is>
          <t>Debt Securities, Held-to-maturity, Fair Value</t>
        </is>
      </c>
      <c r="B10" s="6" t="n">
        <v>89860</v>
      </c>
      <c r="C10" s="6" t="n">
        <v>69731</v>
      </c>
    </row>
    <row r="11">
      <c r="A11" s="4" t="inlineStr">
        <is>
          <t>Deposits [Member]</t>
        </is>
      </c>
    </row>
    <row r="12">
      <c r="A12" s="3" t="inlineStr">
        <is>
          <t>Investment [Line Items]</t>
        </is>
      </c>
    </row>
    <row r="13">
      <c r="A13" s="4" t="inlineStr">
        <is>
          <t>Available-for-sale securities, amortized cost</t>
        </is>
      </c>
      <c r="B13" s="6" t="n">
        <v>4564</v>
      </c>
      <c r="C13" s="6" t="n">
        <v>3323</v>
      </c>
    </row>
    <row r="14">
      <c r="A14" s="4" t="inlineStr">
        <is>
          <t>Available-for-sale Securities, Accumulated Gross Unrealized Gain, before Tax</t>
        </is>
      </c>
      <c r="B14" s="6" t="n">
        <v>0</v>
      </c>
      <c r="C14" s="6" t="n">
        <v>0</v>
      </c>
    </row>
    <row r="15">
      <c r="A15" s="4" t="inlineStr">
        <is>
          <t>Available-for-sale Securities, Accumulated Gross Unrealized Loss, before Tax</t>
        </is>
      </c>
      <c r="B15" s="6" t="n">
        <v>0</v>
      </c>
      <c r="C15" s="6" t="n">
        <v>0</v>
      </c>
    </row>
    <row r="16">
      <c r="A16" s="4" t="inlineStr">
        <is>
          <t>Debt Securities, Available-for-sale, Maturity, without Single Maturity Date, Fair Value</t>
        </is>
      </c>
      <c r="B16" s="6" t="n">
        <v>4564</v>
      </c>
      <c r="C16" s="6" t="n">
        <v>3323</v>
      </c>
    </row>
    <row r="17">
      <c r="A17" s="4" t="inlineStr">
        <is>
          <t>Municipal bond</t>
        </is>
      </c>
    </row>
    <row r="18">
      <c r="A18" s="3" t="inlineStr">
        <is>
          <t>Investment [Line Items]</t>
        </is>
      </c>
    </row>
    <row r="19">
      <c r="A19" s="4" t="inlineStr">
        <is>
          <t>Available-for-sale securities, amortized cost</t>
        </is>
      </c>
      <c r="B19" s="6" t="n">
        <v>1000</v>
      </c>
      <c r="C19" s="6" t="n">
        <v>1000</v>
      </c>
    </row>
    <row r="20">
      <c r="A20" s="4" t="inlineStr">
        <is>
          <t>Available-for-sale Securities, Accumulated Gross Unrealized Gain, before Tax</t>
        </is>
      </c>
      <c r="B20" s="6" t="n">
        <v>2</v>
      </c>
      <c r="C20" s="6" t="n">
        <v>0</v>
      </c>
    </row>
    <row r="21">
      <c r="A21" s="4" t="inlineStr">
        <is>
          <t>Available-for-sale Securities, Accumulated Gross Unrealized Loss, before Tax</t>
        </is>
      </c>
      <c r="B21" s="6" t="n">
        <v>0</v>
      </c>
      <c r="C21" s="6" t="n">
        <v>0</v>
      </c>
    </row>
    <row r="22">
      <c r="A22" s="4" t="inlineStr">
        <is>
          <t>Debt Securities, Available-for-sale, Maturity, without Single Maturity Date, Fair Value</t>
        </is>
      </c>
      <c r="B22" s="6" t="n">
        <v>1002</v>
      </c>
      <c r="C22" s="6" t="n">
        <v>1000</v>
      </c>
    </row>
    <row r="23">
      <c r="A23" s="4" t="inlineStr">
        <is>
          <t>U.S. Treasury securities</t>
        </is>
      </c>
    </row>
    <row r="24">
      <c r="A24" s="3" t="inlineStr">
        <is>
          <t>Investment [Line Items]</t>
        </is>
      </c>
    </row>
    <row r="25">
      <c r="A25" s="4" t="inlineStr">
        <is>
          <t>Held-to-maturity securities, amortized cost</t>
        </is>
      </c>
      <c r="B25" s="6" t="n">
        <v>6494</v>
      </c>
      <c r="C25" s="6" t="n">
        <v>6156</v>
      </c>
    </row>
    <row r="26">
      <c r="A26" s="4" t="inlineStr">
        <is>
          <t>Debt Securities, Held-to-maturity, Accumulated Unrecognized Gain</t>
        </is>
      </c>
      <c r="B26" s="6" t="n">
        <v>0</v>
      </c>
      <c r="C26" s="6" t="n">
        <v>0</v>
      </c>
    </row>
    <row r="27">
      <c r="A27" s="4" t="inlineStr">
        <is>
          <t>Held-to-maturity securities, gross unrealized holding losses</t>
        </is>
      </c>
      <c r="B27" s="6" t="n">
        <v>-2</v>
      </c>
      <c r="C27" s="6" t="n">
        <v>-1</v>
      </c>
    </row>
    <row r="28">
      <c r="A28" s="4" t="inlineStr">
        <is>
          <t>Debt Securities, Held-to-maturity, Fair Value</t>
        </is>
      </c>
      <c r="B28" s="6" t="n">
        <v>6492</v>
      </c>
      <c r="C28" s="6" t="n">
        <v>6155</v>
      </c>
    </row>
    <row r="29">
      <c r="A29" s="4" t="inlineStr">
        <is>
          <t>Certificates of deposit</t>
        </is>
      </c>
    </row>
    <row r="30">
      <c r="A30" s="3" t="inlineStr">
        <is>
          <t>Investment [Line Items]</t>
        </is>
      </c>
    </row>
    <row r="31">
      <c r="A31" s="4" t="inlineStr">
        <is>
          <t>Held-to-maturity securities, amortized cost</t>
        </is>
      </c>
      <c r="B31" s="6" t="n">
        <v>1696</v>
      </c>
      <c r="C31" s="6" t="n">
        <v>440</v>
      </c>
    </row>
    <row r="32">
      <c r="A32" s="4" t="inlineStr">
        <is>
          <t>Debt Securities, Held-to-maturity, Accumulated Unrecognized Gain</t>
        </is>
      </c>
      <c r="B32" s="6" t="n">
        <v>0</v>
      </c>
      <c r="C32" s="6" t="n">
        <v>0</v>
      </c>
    </row>
    <row r="33">
      <c r="A33" s="4" t="inlineStr">
        <is>
          <t>Held-to-maturity securities, gross unrealized holding losses</t>
        </is>
      </c>
      <c r="B33" s="6" t="n">
        <v>0</v>
      </c>
      <c r="C33" s="6" t="n">
        <v>0</v>
      </c>
    </row>
    <row r="34">
      <c r="A34" s="4" t="inlineStr">
        <is>
          <t>Debt Securities, Held-to-maturity, Fair Value</t>
        </is>
      </c>
      <c r="B34" s="6" t="n">
        <v>1696</v>
      </c>
      <c r="C34" s="6" t="n">
        <v>440</v>
      </c>
    </row>
    <row r="35">
      <c r="A35" s="4" t="inlineStr">
        <is>
          <t>US government debt securities</t>
        </is>
      </c>
    </row>
    <row r="36">
      <c r="A36" s="3" t="inlineStr">
        <is>
          <t>Investment [Line Items]</t>
        </is>
      </c>
    </row>
    <row r="37">
      <c r="A37" s="4" t="inlineStr">
        <is>
          <t>Held-to-maturity securities, amortized cost</t>
        </is>
      </c>
      <c r="B37" s="6" t="n">
        <v>81672</v>
      </c>
      <c r="C37" s="6" t="n">
        <v>63136</v>
      </c>
    </row>
    <row r="38">
      <c r="A38" s="4" t="inlineStr">
        <is>
          <t>Debt Securities, Held-to-maturity, Accumulated Unrecognized Gain</t>
        </is>
      </c>
      <c r="B38" s="6" t="n">
        <v>0</v>
      </c>
      <c r="C38" s="6" t="n">
        <v>0</v>
      </c>
    </row>
    <row r="39">
      <c r="A39" s="4" t="inlineStr">
        <is>
          <t>Held-to-maturity securities, gross unrealized holding losses</t>
        </is>
      </c>
      <c r="B39" s="6" t="n">
        <v>0</v>
      </c>
      <c r="C39" s="6" t="n">
        <v>0</v>
      </c>
    </row>
    <row r="40">
      <c r="A40" s="4" t="inlineStr">
        <is>
          <t>Debt Securities, Held-to-maturity, Fair Value</t>
        </is>
      </c>
      <c r="B40" s="5" t="n">
        <v>81672</v>
      </c>
      <c r="C40" s="5" t="n">
        <v>63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Available-for-Sale - USD ($) $ in Thousands</t>
        </is>
      </c>
      <c r="B1" s="2" t="inlineStr">
        <is>
          <t>Dec. 31, 2020</t>
        </is>
      </c>
      <c r="C1" s="2" t="inlineStr">
        <is>
          <t>Dec. 31, 2019</t>
        </is>
      </c>
    </row>
    <row r="2">
      <c r="A2" s="3" t="inlineStr">
        <is>
          <t>Investments, Debt and Equity Securities [Abstract]</t>
        </is>
      </c>
    </row>
    <row r="3">
      <c r="A3" s="4" t="inlineStr">
        <is>
          <t>Available-for-sale securities, due after one year through five years, amortized cost basis</t>
        </is>
      </c>
      <c r="B3" s="5" t="n">
        <v>5564</v>
      </c>
    </row>
    <row r="4">
      <c r="A4" s="4" t="inlineStr">
        <is>
          <t>Available-for-sale securities, due after one year through five years, fair value</t>
        </is>
      </c>
      <c r="B4" s="6" t="n">
        <v>5566</v>
      </c>
    </row>
    <row r="5">
      <c r="A5" s="4" t="inlineStr">
        <is>
          <t>Available-for-sale securities, amortized cost</t>
        </is>
      </c>
      <c r="B5" s="6" t="n">
        <v>5564</v>
      </c>
      <c r="C5" s="5" t="n">
        <v>4323</v>
      </c>
    </row>
    <row r="6">
      <c r="A6" s="4" t="inlineStr">
        <is>
          <t>Available-for-sale securities, debt maturities, fair value</t>
        </is>
      </c>
      <c r="B6" s="5" t="n">
        <v>55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Investments (Details) - USD ($) $ in Millions</t>
        </is>
      </c>
      <c r="B1" s="2" t="inlineStr">
        <is>
          <t>12 Months Ended</t>
        </is>
      </c>
    </row>
    <row r="2">
      <c r="B2" s="2" t="inlineStr">
        <is>
          <t>Dec. 31, 2020</t>
        </is>
      </c>
      <c r="C2" s="2" t="inlineStr">
        <is>
          <t>Dec. 31, 2019</t>
        </is>
      </c>
    </row>
    <row r="3">
      <c r="A3" s="3" t="inlineStr">
        <is>
          <t>Other Investments [Abstract]</t>
        </is>
      </c>
    </row>
    <row r="4">
      <c r="A4" s="4" t="inlineStr">
        <is>
          <t>Other Commitment</t>
        </is>
      </c>
      <c r="B4" s="9" t="n">
        <v>2.2</v>
      </c>
    </row>
    <row r="5">
      <c r="A5" s="4" t="inlineStr">
        <is>
          <t>Increase (Decrease) in Notes Receivables</t>
        </is>
      </c>
      <c r="B5" s="10" t="n">
        <v>2.5</v>
      </c>
    </row>
    <row r="6">
      <c r="A6" s="4" t="inlineStr">
        <is>
          <t>Line of Credit outstanding balance, Variable Interest Entity</t>
        </is>
      </c>
      <c r="B6" s="10" t="n">
        <v>2.5</v>
      </c>
      <c r="C6" s="9" t="n">
        <v>2.5</v>
      </c>
    </row>
    <row r="7">
      <c r="A7" s="4" t="inlineStr">
        <is>
          <t>Payments to Acquire Interest in Joint Venture</t>
        </is>
      </c>
      <c r="B7" s="10" t="n">
        <v>0.5</v>
      </c>
    </row>
    <row r="8">
      <c r="A8" s="4" t="inlineStr">
        <is>
          <t>Services performed for Variable Interest Entity</t>
        </is>
      </c>
      <c r="B8" s="9" t="n">
        <v>1.2</v>
      </c>
      <c r="C8" s="10" t="n">
        <v>1.4</v>
      </c>
    </row>
    <row r="9">
      <c r="A9" s="4" t="inlineStr">
        <is>
          <t>Purchase of Equity Interest</t>
        </is>
      </c>
      <c r="C9" s="5"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s) Unobservable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Marketable Securities, Noncurrent</t>
        </is>
      </c>
      <c r="B4" s="5" t="n">
        <v>5566000</v>
      </c>
      <c r="C4" s="5" t="n">
        <v>4323000</v>
      </c>
    </row>
    <row r="5">
      <c r="A5" s="4" t="inlineStr">
        <is>
          <t>Assets, Fair Value Disclosure</t>
        </is>
      </c>
      <c r="B5" s="6" t="n">
        <v>118888000</v>
      </c>
      <c r="C5" s="6" t="n">
        <v>14398000</v>
      </c>
    </row>
    <row r="6">
      <c r="A6" s="4" t="inlineStr">
        <is>
          <t>Noncontrolling Interest in Variable Interest Entity</t>
        </is>
      </c>
      <c r="C6" s="6" t="n">
        <v>7625000</v>
      </c>
    </row>
    <row r="7">
      <c r="A7" s="4" t="inlineStr">
        <is>
          <t>Notes Receivable, Fair Value Disclosure</t>
        </is>
      </c>
      <c r="B7" s="6" t="n">
        <v>6100000</v>
      </c>
      <c r="C7" s="6" t="n">
        <v>6100000</v>
      </c>
    </row>
    <row r="8">
      <c r="A8" s="4" t="inlineStr">
        <is>
          <t>Other Comprehensive Income (Loss), Securities, Available-for-Sale, Unrealized Holding Gain (Loss) Arising During Period, after Tax</t>
        </is>
      </c>
      <c r="B8" s="5" t="n">
        <v>325000</v>
      </c>
      <c r="C8" s="6" t="n">
        <v>644000</v>
      </c>
      <c r="D8" s="5" t="n">
        <v>-19000</v>
      </c>
    </row>
    <row r="9">
      <c r="A9" s="4" t="inlineStr">
        <is>
          <t>Document Period End Date</t>
        </is>
      </c>
      <c r="B9" s="4" t="inlineStr">
        <is>
          <t>Dec. 31,
		2020</t>
        </is>
      </c>
    </row>
    <row r="10">
      <c r="A10" s="4" t="inlineStr">
        <is>
          <t>Other Comprehensive Income (Loss), Securities, Available-for-Sale, Unrealized Holding Gain (Loss) Arising During Period, after Tax</t>
        </is>
      </c>
      <c r="B10" s="5" t="n">
        <v>325000</v>
      </c>
      <c r="C10" s="6" t="n">
        <v>644000</v>
      </c>
      <c r="D10" s="5" t="n">
        <v>-19000</v>
      </c>
    </row>
    <row r="11">
      <c r="A11" s="4" t="inlineStr">
        <is>
          <t>Fair Value, Inputs, Level 1 [Member]</t>
        </is>
      </c>
    </row>
    <row r="12">
      <c r="A12" s="3" t="inlineStr">
        <is>
          <t>Fair Value, Assets and Liabilities Measured on Recurring and Nonrecurring Basis [Line Items]</t>
        </is>
      </c>
    </row>
    <row r="13">
      <c r="A13" s="4" t="inlineStr">
        <is>
          <t>Assets, Fair Value Disclosure</t>
        </is>
      </c>
      <c r="B13" s="6" t="n">
        <v>109937000</v>
      </c>
      <c r="C13" s="6" t="n">
        <v>5773000</v>
      </c>
    </row>
    <row r="14">
      <c r="A14" s="4" t="inlineStr">
        <is>
          <t>Fair Value, Inputs, Level 2 [Member]</t>
        </is>
      </c>
    </row>
    <row r="15">
      <c r="A15" s="3" t="inlineStr">
        <is>
          <t>Fair Value, Assets and Liabilities Measured on Recurring and Nonrecurring Basis [Line Items]</t>
        </is>
      </c>
    </row>
    <row r="16">
      <c r="A16" s="4" t="inlineStr">
        <is>
          <t>Assets, Fair Value Disclosure</t>
        </is>
      </c>
      <c r="B16" s="6" t="n">
        <v>1002000</v>
      </c>
      <c r="C16" s="6" t="n">
        <v>1000000</v>
      </c>
    </row>
    <row r="17">
      <c r="A17" s="4" t="inlineStr">
        <is>
          <t>Fair Value, Inputs, Level 3 [Member]</t>
        </is>
      </c>
    </row>
    <row r="18">
      <c r="A18" s="3" t="inlineStr">
        <is>
          <t>Fair Value, Assets and Liabilities Measured on Recurring and Nonrecurring Basis [Line Items]</t>
        </is>
      </c>
    </row>
    <row r="19">
      <c r="A19" s="4" t="inlineStr">
        <is>
          <t>Assets, Fair Value Disclosure</t>
        </is>
      </c>
      <c r="B19" s="6" t="n">
        <v>7949000</v>
      </c>
      <c r="C19" s="6" t="n">
        <v>7625000</v>
      </c>
    </row>
    <row r="20">
      <c r="A20" s="4" t="inlineStr">
        <is>
          <t>Cash and Cash Equivalents [Member]</t>
        </is>
      </c>
    </row>
    <row r="21">
      <c r="A21" s="3" t="inlineStr">
        <is>
          <t>Fair Value, Assets and Liabilities Measured on Recurring and Nonrecurring Basis [Line Items]</t>
        </is>
      </c>
    </row>
    <row r="22">
      <c r="A22" s="4" t="inlineStr">
        <is>
          <t>Restricted Cash and Cash Equivalents, Noncurrent</t>
        </is>
      </c>
      <c r="B22" s="6" t="n">
        <v>6319000</v>
      </c>
      <c r="C22" s="6" t="n">
        <v>1400000</v>
      </c>
    </row>
    <row r="23">
      <c r="A23" s="4" t="inlineStr">
        <is>
          <t>Cash and Cash Equivalents [Member] | Fair Value, Inputs, Level 1 [Member]</t>
        </is>
      </c>
    </row>
    <row r="24">
      <c r="A24" s="3" t="inlineStr">
        <is>
          <t>Fair Value, Assets and Liabilities Measured on Recurring and Nonrecurring Basis [Line Items]</t>
        </is>
      </c>
    </row>
    <row r="25">
      <c r="A25" s="4" t="inlineStr">
        <is>
          <t>Restricted Cash and Cash Equivalents, Noncurrent</t>
        </is>
      </c>
      <c r="B25" s="6" t="n">
        <v>6319000</v>
      </c>
      <c r="C25" s="6" t="n">
        <v>1400000</v>
      </c>
    </row>
    <row r="26">
      <c r="A26" s="4" t="inlineStr">
        <is>
          <t>Cash and Cash Equivalents [Member] | Fair Value, Inputs, Level 2 [Member]</t>
        </is>
      </c>
    </row>
    <row r="27">
      <c r="A27" s="3" t="inlineStr">
        <is>
          <t>Fair Value, Assets and Liabilities Measured on Recurring and Nonrecurring Basis [Line Items]</t>
        </is>
      </c>
    </row>
    <row r="28">
      <c r="A28" s="4" t="inlineStr">
        <is>
          <t>Restricted Cash and Cash Equivalents, Noncurrent</t>
        </is>
      </c>
      <c r="B28" s="6" t="n">
        <v>0</v>
      </c>
      <c r="C28" s="6" t="n">
        <v>0</v>
      </c>
    </row>
    <row r="29">
      <c r="A29" s="4" t="inlineStr">
        <is>
          <t>Cash and Cash Equivalents [Member] | Fair Value, Inputs, Level 3 [Member]</t>
        </is>
      </c>
    </row>
    <row r="30">
      <c r="A30" s="3" t="inlineStr">
        <is>
          <t>Fair Value, Assets and Liabilities Measured on Recurring and Nonrecurring Basis [Line Items]</t>
        </is>
      </c>
    </row>
    <row r="31">
      <c r="A31" s="4" t="inlineStr">
        <is>
          <t>Restricted Cash and Cash Equivalents, Noncurrent</t>
        </is>
      </c>
      <c r="B31" s="6" t="n">
        <v>0</v>
      </c>
      <c r="C31" s="6" t="n">
        <v>0</v>
      </c>
    </row>
    <row r="32">
      <c r="A32" s="4" t="inlineStr">
        <is>
          <t>Deposits [Member]</t>
        </is>
      </c>
    </row>
    <row r="33">
      <c r="A33" s="3" t="inlineStr">
        <is>
          <t>Fair Value, Assets and Liabilities Measured on Recurring and Nonrecurring Basis [Line Items]</t>
        </is>
      </c>
    </row>
    <row r="34">
      <c r="A34" s="4" t="inlineStr">
        <is>
          <t>Marketable Securities, Noncurrent</t>
        </is>
      </c>
      <c r="B34" s="6" t="n">
        <v>4564000</v>
      </c>
      <c r="C34" s="6" t="n">
        <v>3323000</v>
      </c>
    </row>
    <row r="35">
      <c r="A35" s="4" t="inlineStr">
        <is>
          <t>Cash and Cash Equivalents, Fair Value Disclosure</t>
        </is>
      </c>
      <c r="B35" s="6" t="n">
        <v>99054000</v>
      </c>
      <c r="C35" s="6" t="n">
        <v>1050000</v>
      </c>
    </row>
    <row r="36">
      <c r="A36" s="4" t="inlineStr">
        <is>
          <t>Deposits [Member] | Fair Value, Inputs, Level 1 [Member]</t>
        </is>
      </c>
    </row>
    <row r="37">
      <c r="A37" s="3" t="inlineStr">
        <is>
          <t>Fair Value, Assets and Liabilities Measured on Recurring and Nonrecurring Basis [Line Items]</t>
        </is>
      </c>
    </row>
    <row r="38">
      <c r="A38" s="4" t="inlineStr">
        <is>
          <t>Marketable Securities, Noncurrent</t>
        </is>
      </c>
      <c r="B38" s="6" t="n">
        <v>4564000</v>
      </c>
      <c r="C38" s="6" t="n">
        <v>3323000</v>
      </c>
    </row>
    <row r="39">
      <c r="A39" s="4" t="inlineStr">
        <is>
          <t>Cash and Cash Equivalents, Fair Value Disclosure</t>
        </is>
      </c>
      <c r="B39" s="6" t="n">
        <v>99054000</v>
      </c>
      <c r="C39" s="6" t="n">
        <v>1050000</v>
      </c>
    </row>
    <row r="40">
      <c r="A40" s="4" t="inlineStr">
        <is>
          <t>Deposits [Member] | Fair Value, Inputs, Level 2 [Member]</t>
        </is>
      </c>
    </row>
    <row r="41">
      <c r="A41" s="3" t="inlineStr">
        <is>
          <t>Fair Value, Assets and Liabilities Measured on Recurring and Nonrecurring Basis [Line Items]</t>
        </is>
      </c>
    </row>
    <row r="42">
      <c r="A42" s="4" t="inlineStr">
        <is>
          <t>Marketable Securities, Noncurrent</t>
        </is>
      </c>
      <c r="B42" s="6" t="n">
        <v>0</v>
      </c>
      <c r="C42" s="6" t="n">
        <v>0</v>
      </c>
    </row>
    <row r="43">
      <c r="A43" s="4" t="inlineStr">
        <is>
          <t>Cash and Cash Equivalents, Fair Value Disclosure</t>
        </is>
      </c>
      <c r="B43" s="6" t="n">
        <v>0</v>
      </c>
      <c r="C43" s="6" t="n">
        <v>0</v>
      </c>
    </row>
    <row r="44">
      <c r="A44" s="4" t="inlineStr">
        <is>
          <t>Deposits [Member] | Fair Value, Inputs, Level 3 [Member]</t>
        </is>
      </c>
    </row>
    <row r="45">
      <c r="A45" s="3" t="inlineStr">
        <is>
          <t>Fair Value, Assets and Liabilities Measured on Recurring and Nonrecurring Basis [Line Items]</t>
        </is>
      </c>
    </row>
    <row r="46">
      <c r="A46" s="4" t="inlineStr">
        <is>
          <t>Marketable Securities, Noncurrent</t>
        </is>
      </c>
      <c r="B46" s="6" t="n">
        <v>0</v>
      </c>
      <c r="C46" s="6" t="n">
        <v>0</v>
      </c>
    </row>
    <row r="47">
      <c r="A47" s="4" t="inlineStr">
        <is>
          <t>Cash and Cash Equivalents, Fair Value Disclosure</t>
        </is>
      </c>
      <c r="B47" s="6" t="n">
        <v>0</v>
      </c>
      <c r="C47" s="6" t="n">
        <v>0</v>
      </c>
    </row>
    <row r="48">
      <c r="A48" s="4" t="inlineStr">
        <is>
          <t>Municipal bond</t>
        </is>
      </c>
    </row>
    <row r="49">
      <c r="A49" s="3" t="inlineStr">
        <is>
          <t>Fair Value, Assets and Liabilities Measured on Recurring and Nonrecurring Basis [Line Items]</t>
        </is>
      </c>
    </row>
    <row r="50">
      <c r="A50" s="4" t="inlineStr">
        <is>
          <t>Marketable Securities, Noncurrent</t>
        </is>
      </c>
      <c r="B50" s="6" t="n">
        <v>1002000</v>
      </c>
      <c r="C50" s="6" t="n">
        <v>1000000</v>
      </c>
    </row>
    <row r="51">
      <c r="A51" s="4" t="inlineStr">
        <is>
          <t>Municipal bond | Fair Value, Inputs, Level 1 [Member]</t>
        </is>
      </c>
    </row>
    <row r="52">
      <c r="A52" s="3" t="inlineStr">
        <is>
          <t>Fair Value, Assets and Liabilities Measured on Recurring and Nonrecurring Basis [Line Items]</t>
        </is>
      </c>
    </row>
    <row r="53">
      <c r="A53" s="4" t="inlineStr">
        <is>
          <t>Marketable Securities, Noncurrent</t>
        </is>
      </c>
      <c r="B53" s="6" t="n">
        <v>0</v>
      </c>
      <c r="C53" s="6" t="n">
        <v>0</v>
      </c>
    </row>
    <row r="54">
      <c r="A54" s="4" t="inlineStr">
        <is>
          <t>Municipal bond | Fair Value, Inputs, Level 2 [Member]</t>
        </is>
      </c>
    </row>
    <row r="55">
      <c r="A55" s="3" t="inlineStr">
        <is>
          <t>Fair Value, Assets and Liabilities Measured on Recurring and Nonrecurring Basis [Line Items]</t>
        </is>
      </c>
    </row>
    <row r="56">
      <c r="A56" s="4" t="inlineStr">
        <is>
          <t>Marketable Securities, Noncurrent</t>
        </is>
      </c>
      <c r="B56" s="6" t="n">
        <v>1002000</v>
      </c>
      <c r="C56" s="6" t="n">
        <v>1000000</v>
      </c>
    </row>
    <row r="57">
      <c r="A57" s="4" t="inlineStr">
        <is>
          <t>Municipal bond | Fair Value, Inputs, Level 3 [Member]</t>
        </is>
      </c>
    </row>
    <row r="58">
      <c r="A58" s="3" t="inlineStr">
        <is>
          <t>Fair Value, Assets and Liabilities Measured on Recurring and Nonrecurring Basis [Line Items]</t>
        </is>
      </c>
    </row>
    <row r="59">
      <c r="A59" s="4" t="inlineStr">
        <is>
          <t>Marketable Securities, Noncurrent</t>
        </is>
      </c>
      <c r="B59" s="6" t="n">
        <v>0</v>
      </c>
      <c r="C59" s="6" t="n">
        <v>0</v>
      </c>
    </row>
    <row r="60">
      <c r="A60" s="4" t="inlineStr">
        <is>
          <t>Money Market Funds [Member]</t>
        </is>
      </c>
    </row>
    <row r="61">
      <c r="A61" s="3" t="inlineStr">
        <is>
          <t>Fair Value, Assets and Liabilities Measured on Recurring and Nonrecurring Basis [Line Items]</t>
        </is>
      </c>
    </row>
    <row r="62">
      <c r="A62" s="4" t="inlineStr">
        <is>
          <t>Cash and Cash Equivalents, Fair Value Disclosure</t>
        </is>
      </c>
      <c r="B62" s="6" t="n">
        <v>7949000</v>
      </c>
      <c r="C62" s="6" t="n">
        <v>7625000</v>
      </c>
    </row>
    <row r="63">
      <c r="A63" s="4" t="inlineStr">
        <is>
          <t>Money Market Funds [Member] | Fair Value, Inputs, Level 1 [Member]</t>
        </is>
      </c>
    </row>
    <row r="64">
      <c r="A64" s="3" t="inlineStr">
        <is>
          <t>Fair Value, Assets and Liabilities Measured on Recurring and Nonrecurring Basis [Line Items]</t>
        </is>
      </c>
    </row>
    <row r="65">
      <c r="A65" s="4" t="inlineStr">
        <is>
          <t>Cash and Cash Equivalents, Fair Value Disclosure</t>
        </is>
      </c>
      <c r="B65" s="6" t="n">
        <v>0</v>
      </c>
      <c r="C65" s="6" t="n">
        <v>0</v>
      </c>
    </row>
    <row r="66">
      <c r="A66" s="4" t="inlineStr">
        <is>
          <t>Money Market Funds [Member] | Fair Value, Inputs, Level 2 [Member]</t>
        </is>
      </c>
    </row>
    <row r="67">
      <c r="A67" s="3" t="inlineStr">
        <is>
          <t>Fair Value, Assets and Liabilities Measured on Recurring and Nonrecurring Basis [Line Items]</t>
        </is>
      </c>
    </row>
    <row r="68">
      <c r="A68" s="4" t="inlineStr">
        <is>
          <t>Cash and Cash Equivalents, Fair Value Disclosure</t>
        </is>
      </c>
      <c r="B68" s="6" t="n">
        <v>0</v>
      </c>
      <c r="C68" s="6" t="n">
        <v>0</v>
      </c>
    </row>
    <row r="69">
      <c r="A69" s="4" t="inlineStr">
        <is>
          <t>Money Market Funds [Member] | Fair Value, Inputs, Level 3 [Member]</t>
        </is>
      </c>
    </row>
    <row r="70">
      <c r="A70" s="3" t="inlineStr">
        <is>
          <t>Fair Value, Assets and Liabilities Measured on Recurring and Nonrecurring Basis [Line Items]</t>
        </is>
      </c>
    </row>
    <row r="71">
      <c r="A71" s="4" t="inlineStr">
        <is>
          <t>Cash and Cash Equivalents, Fair Value Disclosure</t>
        </is>
      </c>
      <c r="B71" s="5" t="n">
        <v>7949000</v>
      </c>
      <c r="C71" s="5" t="n">
        <v>762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1" customWidth="1" min="2" max="2"/>
  </cols>
  <sheetData>
    <row r="1">
      <c r="A1" s="1" t="inlineStr">
        <is>
          <t>Commitment and Contingencies Commitments and Contingencies (Details)</t>
        </is>
      </c>
      <c r="B1" s="2" t="inlineStr">
        <is>
          <t>Dec. 31, 2020USD ($)</t>
        </is>
      </c>
    </row>
    <row r="2">
      <c r="A2" s="3" t="inlineStr">
        <is>
          <t>Other Commitments [Line Items]</t>
        </is>
      </c>
    </row>
    <row r="3">
      <c r="A3" s="4" t="inlineStr">
        <is>
          <t>Other Commitment, Due in Next Twelve Months</t>
        </is>
      </c>
      <c r="B3" s="5" t="n">
        <v>5592000</v>
      </c>
    </row>
    <row r="4">
      <c r="A4" s="4" t="inlineStr">
        <is>
          <t>Other Commitment, Due in Second Year</t>
        </is>
      </c>
      <c r="B4" s="6" t="n">
        <v>1692000</v>
      </c>
    </row>
    <row r="5">
      <c r="A5" s="4" t="inlineStr">
        <is>
          <t>Other Commitment, Due in Third Year</t>
        </is>
      </c>
      <c r="B5" s="6" t="n">
        <v>422000</v>
      </c>
    </row>
    <row r="6">
      <c r="A6" s="4" t="inlineStr">
        <is>
          <t>Other Commitment, Due in Fourth Year</t>
        </is>
      </c>
      <c r="B6" s="6" t="n">
        <v>168000</v>
      </c>
    </row>
    <row r="7">
      <c r="A7" s="4" t="inlineStr">
        <is>
          <t>Other Commitment, Due in Fifth Year</t>
        </is>
      </c>
      <c r="B7" s="6" t="n">
        <v>330000</v>
      </c>
    </row>
    <row r="8">
      <c r="A8" s="4" t="inlineStr">
        <is>
          <t>Other Commitment, Due after Fifth Year</t>
        </is>
      </c>
      <c r="B8" s="6" t="n">
        <v>2128000</v>
      </c>
    </row>
    <row r="9">
      <c r="A9" s="4" t="inlineStr">
        <is>
          <t>Other Commitment</t>
        </is>
      </c>
      <c r="B9" s="6" t="n">
        <v>10332000</v>
      </c>
    </row>
    <row r="10">
      <c r="A10" s="4" t="inlineStr">
        <is>
          <t>total future commitments due in next twelve months</t>
        </is>
      </c>
      <c r="B10" s="6" t="n">
        <v>5768000</v>
      </c>
    </row>
    <row r="11">
      <c r="A11" s="4" t="inlineStr">
        <is>
          <t>total future commitments due in two years</t>
        </is>
      </c>
      <c r="B11" s="6" t="n">
        <v>1838000</v>
      </c>
    </row>
    <row r="12">
      <c r="A12" s="4" t="inlineStr">
        <is>
          <t>total future commitments due in three years</t>
        </is>
      </c>
      <c r="B12" s="6" t="n">
        <v>558000</v>
      </c>
    </row>
    <row r="13">
      <c r="A13" s="4" t="inlineStr">
        <is>
          <t>total future commitments due in four years</t>
        </is>
      </c>
      <c r="B13" s="6" t="n">
        <v>304000</v>
      </c>
    </row>
    <row r="14">
      <c r="A14" s="4" t="inlineStr">
        <is>
          <t>total future commitments due in five years</t>
        </is>
      </c>
      <c r="B14" s="6" t="n">
        <v>466000</v>
      </c>
    </row>
    <row r="15">
      <c r="A15" s="4" t="inlineStr">
        <is>
          <t>total future commitments due thereafter</t>
        </is>
      </c>
      <c r="B15" s="6" t="n">
        <v>2605000</v>
      </c>
    </row>
    <row r="16">
      <c r="A16" s="4" t="inlineStr">
        <is>
          <t>Total future commitments payments due</t>
        </is>
      </c>
      <c r="B16" s="6" t="n">
        <v>11539000</v>
      </c>
    </row>
    <row r="17">
      <c r="A17" s="4" t="inlineStr">
        <is>
          <t>Capital Leases, Future Minimum Payments Due, Next Twelve Months</t>
        </is>
      </c>
      <c r="B17" s="6" t="n">
        <v>176000</v>
      </c>
    </row>
    <row r="18">
      <c r="A18" s="4" t="inlineStr">
        <is>
          <t>Capital Leases, Future Minimum Payments Due in Two Years</t>
        </is>
      </c>
      <c r="B18" s="6" t="n">
        <v>146000</v>
      </c>
    </row>
    <row r="19">
      <c r="A19" s="4" t="inlineStr">
        <is>
          <t>Capital Leases, Future Minimum Payments Due in Three Years</t>
        </is>
      </c>
      <c r="B19" s="6" t="n">
        <v>136000</v>
      </c>
    </row>
    <row r="20">
      <c r="A20" s="4" t="inlineStr">
        <is>
          <t>Capital Leases, Future Minimum Payments Due in Four Years</t>
        </is>
      </c>
      <c r="B20" s="6" t="n">
        <v>136000</v>
      </c>
    </row>
    <row r="21">
      <c r="A21" s="4" t="inlineStr">
        <is>
          <t>Capital Leases, Future Minimum Payments Due in Five Years</t>
        </is>
      </c>
      <c r="B21" s="6" t="n">
        <v>136000</v>
      </c>
    </row>
    <row r="22">
      <c r="A22" s="4" t="inlineStr">
        <is>
          <t>Capital Leases, Future Minimum Payments Due Thereafter</t>
        </is>
      </c>
      <c r="B22" s="6" t="n">
        <v>477000</v>
      </c>
    </row>
    <row r="23">
      <c r="A23" s="4" t="inlineStr">
        <is>
          <t>Capital Leases, Future Minimum Payments Due</t>
        </is>
      </c>
      <c r="B23" s="5" t="n">
        <v>120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s Reserve (Details) - USD ($) $ in Thousands</t>
        </is>
      </c>
      <c r="B1" s="2" t="inlineStr">
        <is>
          <t>12 Months Ended</t>
        </is>
      </c>
    </row>
    <row r="2">
      <c r="B2" s="2" t="inlineStr">
        <is>
          <t>Dec. 31, 2020</t>
        </is>
      </c>
      <c r="C2" s="2" t="inlineStr">
        <is>
          <t>Dec. 31, 2019</t>
        </is>
      </c>
      <c r="D2" s="2" t="inlineStr">
        <is>
          <t>Dec. 31, 2018</t>
        </is>
      </c>
    </row>
    <row r="3">
      <c r="A3" s="4" t="inlineStr">
        <is>
          <t>Subscription business [Member]</t>
        </is>
      </c>
    </row>
    <row r="4">
      <c r="A4" s="3" t="inlineStr">
        <is>
          <t>Liability for Claims and Claims Adjustment Expense [Line Items]</t>
        </is>
      </c>
    </row>
    <row r="5">
      <c r="A5" s="4" t="inlineStr">
        <is>
          <t>Change in Liability for Unpaid Claims and Claims Adjustment Expense, Net</t>
        </is>
      </c>
      <c r="B5" s="5" t="n">
        <v>4400</v>
      </c>
    </row>
    <row r="6">
      <c r="A6" s="4" t="inlineStr">
        <is>
          <t>Short-duration Insurance Contracts, Cumulative Paid Claims and Allocated Claim Adjustment Expense, Net</t>
        </is>
      </c>
      <c r="B6" s="6" t="n">
        <v>843256</v>
      </c>
    </row>
    <row r="7">
      <c r="A7" s="4" t="inlineStr">
        <is>
          <t>Short-duration Insurance Contracts, Incurred Claims and Allocated Claim Adjustment Expense, Net</t>
        </is>
      </c>
      <c r="B7" s="6" t="n">
        <v>863181</v>
      </c>
    </row>
    <row r="8">
      <c r="A8" s="4" t="inlineStr">
        <is>
          <t>Short-duration Insurance Contracts, Incurred but Not Reported (IBNR) Claims Liability, Net</t>
        </is>
      </c>
      <c r="B8" s="6" t="n">
        <v>19925</v>
      </c>
    </row>
    <row r="9">
      <c r="A9" s="3" t="inlineStr">
        <is>
          <t>Liability for Claims and Claims Adjustment Expense [Abstract]</t>
        </is>
      </c>
    </row>
    <row r="10">
      <c r="A10" s="4" t="inlineStr">
        <is>
          <t>Claims reserve at beginning of year</t>
        </is>
      </c>
      <c r="B10" s="6" t="n">
        <v>15541</v>
      </c>
      <c r="C10" s="5" t="n">
        <v>13875</v>
      </c>
      <c r="D10" s="5" t="n">
        <v>11059</v>
      </c>
    </row>
    <row r="11">
      <c r="A11" s="4" t="inlineStr">
        <is>
          <t>Current Year Claims and Claims Adjustment Expense</t>
        </is>
      </c>
      <c r="B11" s="6" t="n">
        <v>278776</v>
      </c>
      <c r="C11" s="6" t="n">
        <v>231831</v>
      </c>
      <c r="D11" s="6" t="n">
        <v>190642</v>
      </c>
    </row>
    <row r="12">
      <c r="A12" s="4" t="inlineStr">
        <is>
          <t>Prior Year Claims and Claims Adjustment Expense</t>
        </is>
      </c>
      <c r="B12" s="6" t="n">
        <v>229</v>
      </c>
      <c r="C12" s="6" t="n">
        <v>585</v>
      </c>
      <c r="D12" s="6" t="n">
        <v>409</v>
      </c>
    </row>
    <row r="13">
      <c r="A13" s="4" t="inlineStr">
        <is>
          <t>Liability for Unpaid Claims and Claims Adjustment Expense, Claims Paid, Current Year</t>
        </is>
      </c>
      <c r="B13" s="6" t="n">
        <v>259971</v>
      </c>
      <c r="C13" s="6" t="n">
        <v>217538</v>
      </c>
      <c r="D13" s="6" t="n">
        <v>177418</v>
      </c>
    </row>
    <row r="14">
      <c r="A14" s="4" t="inlineStr">
        <is>
          <t>Liability for Unpaid Claims and Claims Adjustment Expense, Claims Paid, Prior Years</t>
        </is>
      </c>
      <c r="B14" s="6" t="n">
        <v>13387</v>
      </c>
      <c r="C14" s="6" t="n">
        <v>12494</v>
      </c>
      <c r="D14" s="6" t="n">
        <v>10130</v>
      </c>
    </row>
    <row r="15">
      <c r="A15" s="4" t="inlineStr">
        <is>
          <t>Liability for Unpaid Claims and Claims Adjustment Expense, Claims Paid</t>
        </is>
      </c>
      <c r="B15" s="6" t="n">
        <v>273358</v>
      </c>
      <c r="C15" s="6" t="n">
        <v>230032</v>
      </c>
      <c r="D15" s="6" t="n">
        <v>187548</v>
      </c>
    </row>
    <row r="16">
      <c r="A16" s="4" t="inlineStr">
        <is>
          <t>Claims expense non-cash</t>
        </is>
      </c>
      <c r="B16" s="6" t="n">
        <v>1263</v>
      </c>
      <c r="C16" s="6" t="n">
        <v>718</v>
      </c>
      <c r="D16" s="6" t="n">
        <v>687</v>
      </c>
    </row>
    <row r="17">
      <c r="A17" s="4" t="inlineStr">
        <is>
          <t>Liability for Unpaid Claims and Claims Adjustment Expense, Incurred Claims</t>
        </is>
      </c>
      <c r="B17" s="6" t="n">
        <v>279005</v>
      </c>
      <c r="C17" s="6" t="n">
        <v>232416</v>
      </c>
      <c r="D17" s="6" t="n">
        <v>191051</v>
      </c>
    </row>
    <row r="18">
      <c r="A18" s="4" t="inlineStr">
        <is>
          <t>Claims reserve at end of year</t>
        </is>
      </c>
      <c r="B18" s="6" t="n">
        <v>19925</v>
      </c>
      <c r="C18" s="6" t="n">
        <v>15541</v>
      </c>
      <c r="D18" s="6" t="n">
        <v>13875</v>
      </c>
    </row>
    <row r="19">
      <c r="A19" s="4" t="inlineStr">
        <is>
          <t>Other Segments [Member]</t>
        </is>
      </c>
    </row>
    <row r="20">
      <c r="A20" s="3" t="inlineStr">
        <is>
          <t>Liability for Claims and Claims Adjustment Expense [Line Items]</t>
        </is>
      </c>
    </row>
    <row r="21">
      <c r="A21" s="4" t="inlineStr">
        <is>
          <t>Change in Liability for Unpaid Claims and Claims Adjustment Expense, Net</t>
        </is>
      </c>
      <c r="B21" s="6" t="n">
        <v>3400</v>
      </c>
    </row>
    <row r="22">
      <c r="A22" s="4" t="inlineStr">
        <is>
          <t>Short-duration Insurance Contracts, Cumulative Paid Claims and Allocated Claim Adjustment Expense, Net</t>
        </is>
      </c>
      <c r="B22" s="6" t="n">
        <v>139854</v>
      </c>
    </row>
    <row r="23">
      <c r="A23" s="4" t="inlineStr">
        <is>
          <t>Short-duration Insurance Contracts, Incurred Claims and Allocated Claim Adjustment Expense, Net</t>
        </is>
      </c>
      <c r="B23" s="6" t="n">
        <v>148858</v>
      </c>
    </row>
    <row r="24">
      <c r="A24" s="4" t="inlineStr">
        <is>
          <t>Short-duration Insurance Contracts, Incurred but Not Reported (IBNR) Claims Liability, Net</t>
        </is>
      </c>
      <c r="B24" s="6" t="n">
        <v>9004</v>
      </c>
    </row>
    <row r="25">
      <c r="A25" s="3" t="inlineStr">
        <is>
          <t>Liability for Claims and Claims Adjustment Expense [Abstract]</t>
        </is>
      </c>
    </row>
    <row r="26">
      <c r="A26" s="4" t="inlineStr">
        <is>
          <t>Claims reserve at beginning of year</t>
        </is>
      </c>
      <c r="B26" s="6" t="n">
        <v>5653</v>
      </c>
      <c r="C26" s="6" t="n">
        <v>2187</v>
      </c>
      <c r="D26" s="6" t="n">
        <v>1697</v>
      </c>
    </row>
    <row r="27">
      <c r="A27" s="4" t="inlineStr">
        <is>
          <t>Current Year Claims and Claims Adjustment Expense</t>
        </is>
      </c>
      <c r="B27" s="6" t="n">
        <v>72286</v>
      </c>
      <c r="C27" s="6" t="n">
        <v>38881</v>
      </c>
      <c r="D27" s="6" t="n">
        <v>23784</v>
      </c>
    </row>
    <row r="28">
      <c r="A28" s="4" t="inlineStr">
        <is>
          <t>Prior Year Claims and Claims Adjustment Expense</t>
        </is>
      </c>
      <c r="B28" s="6" t="n">
        <v>-167</v>
      </c>
      <c r="C28" s="6" t="n">
        <v>-350</v>
      </c>
      <c r="D28" s="6" t="n">
        <v>-296</v>
      </c>
    </row>
    <row r="29">
      <c r="A29" s="4" t="inlineStr">
        <is>
          <t>Liability for Unpaid Claims and Claims Adjustment Expense, Claims Paid, Current Year</t>
        </is>
      </c>
      <c r="B29" s="6" t="n">
        <v>63359</v>
      </c>
      <c r="C29" s="6" t="n">
        <v>33254</v>
      </c>
      <c r="D29" s="6" t="n">
        <v>21615</v>
      </c>
    </row>
    <row r="30">
      <c r="A30" s="4" t="inlineStr">
        <is>
          <t>Liability for Unpaid Claims and Claims Adjustment Expense, Claims Paid, Prior Years</t>
        </is>
      </c>
      <c r="B30" s="6" t="n">
        <v>5409</v>
      </c>
      <c r="C30" s="6" t="n">
        <v>1811</v>
      </c>
      <c r="D30" s="6" t="n">
        <v>1383</v>
      </c>
    </row>
    <row r="31">
      <c r="A31" s="4" t="inlineStr">
        <is>
          <t>Liability for Unpaid Claims and Claims Adjustment Expense, Claims Paid</t>
        </is>
      </c>
      <c r="B31" s="6" t="n">
        <v>68768</v>
      </c>
      <c r="C31" s="6" t="n">
        <v>35065</v>
      </c>
      <c r="D31" s="6" t="n">
        <v>22998</v>
      </c>
    </row>
    <row r="32">
      <c r="A32" s="4" t="inlineStr">
        <is>
          <t>Claims expense non-cash</t>
        </is>
      </c>
      <c r="B32" s="6" t="n">
        <v>0</v>
      </c>
      <c r="C32" s="6" t="n">
        <v>0</v>
      </c>
      <c r="D32" s="6" t="n">
        <v>0</v>
      </c>
    </row>
    <row r="33">
      <c r="A33" s="4" t="inlineStr">
        <is>
          <t>Liability for Unpaid Claims and Claims Adjustment Expense, Incurred Claims</t>
        </is>
      </c>
      <c r="B33" s="6" t="n">
        <v>72119</v>
      </c>
      <c r="C33" s="6" t="n">
        <v>38531</v>
      </c>
      <c r="D33" s="6" t="n">
        <v>23488</v>
      </c>
    </row>
    <row r="34">
      <c r="A34" s="4" t="inlineStr">
        <is>
          <t>Claims reserve at end of year</t>
        </is>
      </c>
      <c r="B34" s="5" t="n">
        <v>9004</v>
      </c>
      <c r="C34" s="5" t="n">
        <v>5653</v>
      </c>
      <c r="D34" s="5" t="n">
        <v>21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laims Reserve Cumulative claims paid and claims adjustment expenses (Details) $ in Thousands</t>
        </is>
      </c>
      <c r="B1" s="2" t="inlineStr">
        <is>
          <t>Dec. 31, 2020USD ($)</t>
        </is>
      </c>
      <c r="C1" s="2" t="inlineStr">
        <is>
          <t>Dec. 31, 2019USD ($)</t>
        </is>
      </c>
      <c r="D1" s="2" t="inlineStr">
        <is>
          <t>Dec. 31, 2018USD ($)</t>
        </is>
      </c>
      <c r="E1" s="2" t="inlineStr">
        <is>
          <t>Dec. 31, 2017USD ($)</t>
        </is>
      </c>
    </row>
    <row r="2">
      <c r="A2" s="4" t="inlineStr">
        <is>
          <t>Other Segments [Member]</t>
        </is>
      </c>
    </row>
    <row r="3">
      <c r="A3" s="3" t="inlineStr">
        <is>
          <t>Claims Development [Line Items]</t>
        </is>
      </c>
    </row>
    <row r="4">
      <c r="A4" s="4" t="inlineStr">
        <is>
          <t>Short-duration Insurance Contracts, Incurred Claims and Allocated Claim Adjustment Expense, Net</t>
        </is>
      </c>
      <c r="B4" s="5" t="n">
        <v>148858</v>
      </c>
    </row>
    <row r="5">
      <c r="A5" s="4" t="inlineStr">
        <is>
          <t>Short-duration Insurance Contracts, Incurred but Not Reported (IBNR) Claims Liability, Net</t>
        </is>
      </c>
      <c r="B5" s="5" t="n">
        <v>9004</v>
      </c>
    </row>
    <row r="6">
      <c r="A6" s="4" t="inlineStr">
        <is>
          <t>Other Segments [Member] | Short-duration Insurance Contracts, Accident Year 2017 [Member]</t>
        </is>
      </c>
    </row>
    <row r="7">
      <c r="A7" s="3" t="inlineStr">
        <is>
          <t>Claims Development [Line Items]</t>
        </is>
      </c>
    </row>
    <row r="8">
      <c r="A8" s="4" t="inlineStr">
        <is>
          <t>Short-duration Insurance Contract, Cumulative Number of Reported Claims</t>
        </is>
      </c>
      <c r="B8" s="6" t="n">
        <v>174778</v>
      </c>
    </row>
    <row r="9">
      <c r="A9" s="4" t="inlineStr">
        <is>
          <t>Short-duration Insurance Contracts, Incurred Claims and Allocated Claim Adjustment Expense, Net</t>
        </is>
      </c>
      <c r="B9" s="5" t="n">
        <v>23469</v>
      </c>
      <c r="C9" s="5" t="n">
        <v>23375</v>
      </c>
      <c r="D9" s="5" t="n">
        <v>23786</v>
      </c>
    </row>
    <row r="10">
      <c r="A10" s="4" t="inlineStr">
        <is>
          <t>Short-duration Insurance Contracts, Incurred but Not Reported (IBNR) Claims Liability, Net</t>
        </is>
      </c>
      <c r="B10" s="5" t="n">
        <v>45</v>
      </c>
    </row>
    <row r="11">
      <c r="A11" s="4" t="inlineStr">
        <is>
          <t>Other Segments [Member] | Short-duration Insurance Contracts, Accident Year 2016 [Member]</t>
        </is>
      </c>
    </row>
    <row r="12">
      <c r="A12" s="3" t="inlineStr">
        <is>
          <t>Claims Development [Line Items]</t>
        </is>
      </c>
    </row>
    <row r="13">
      <c r="A13" s="4" t="inlineStr">
        <is>
          <t>Short-duration Insurance Contract, Cumulative Number of Reported Claims</t>
        </is>
      </c>
      <c r="B13" s="6" t="n">
        <v>106124</v>
      </c>
    </row>
    <row r="14">
      <c r="A14" s="4" t="inlineStr">
        <is>
          <t>Short-duration Insurance Contracts, Incurred Claims and Allocated Claim Adjustment Expense, Net</t>
        </is>
      </c>
      <c r="B14" s="5" t="n">
        <v>14482</v>
      </c>
      <c r="C14" s="6" t="n">
        <v>14473</v>
      </c>
      <c r="D14" s="6" t="n">
        <v>14422</v>
      </c>
      <c r="E14" s="5" t="n">
        <v>14740</v>
      </c>
    </row>
    <row r="15">
      <c r="A15" s="4" t="inlineStr">
        <is>
          <t>Short-duration Insurance Contracts, Incurred but Not Reported (IBNR) Claims Liability, Net</t>
        </is>
      </c>
      <c r="B15" s="5" t="n">
        <v>0</v>
      </c>
    </row>
    <row r="16">
      <c r="A16" s="4" t="inlineStr">
        <is>
          <t>Other Segments [Member] | Short-duration Insurance Contracts, Accident Year 2019 [Member]</t>
        </is>
      </c>
    </row>
    <row r="17">
      <c r="A17" s="3" t="inlineStr">
        <is>
          <t>Claims Development [Line Items]</t>
        </is>
      </c>
    </row>
    <row r="18">
      <c r="A18" s="4" t="inlineStr">
        <is>
          <t>Short-duration Insurance Contract, Cumulative Number of Reported Claims</t>
        </is>
      </c>
      <c r="B18" s="6" t="n">
        <v>497165</v>
      </c>
    </row>
    <row r="19">
      <c r="A19" s="4" t="inlineStr">
        <is>
          <t>Short-duration Insurance Contracts, Incurred Claims and Allocated Claim Adjustment Expense, Net</t>
        </is>
      </c>
      <c r="B19" s="5" t="n">
        <v>72297</v>
      </c>
    </row>
    <row r="20">
      <c r="A20" s="4" t="inlineStr">
        <is>
          <t>Short-duration Insurance Contracts, Incurred but Not Reported (IBNR) Claims Liability, Net</t>
        </is>
      </c>
      <c r="B20" s="5" t="n">
        <v>8927</v>
      </c>
    </row>
    <row r="21">
      <c r="A21" s="4" t="inlineStr">
        <is>
          <t>Other Segments [Member] | Short-duration Insurance Contracts, Accident Year 2018 [Member]</t>
        </is>
      </c>
    </row>
    <row r="22">
      <c r="A22" s="3" t="inlineStr">
        <is>
          <t>Claims Development [Line Items]</t>
        </is>
      </c>
    </row>
    <row r="23">
      <c r="A23" s="4" t="inlineStr">
        <is>
          <t>Short-duration Insurance Contract, Cumulative Number of Reported Claims</t>
        </is>
      </c>
      <c r="B23" s="6" t="n">
        <v>281215</v>
      </c>
    </row>
    <row r="24">
      <c r="A24" s="4" t="inlineStr">
        <is>
          <t>Short-duration Insurance Contracts, Incurred Claims and Allocated Claim Adjustment Expense, Net</t>
        </is>
      </c>
      <c r="B24" s="5" t="n">
        <v>38610</v>
      </c>
      <c r="C24" s="6" t="n">
        <v>38885</v>
      </c>
    </row>
    <row r="25">
      <c r="A25" s="4" t="inlineStr">
        <is>
          <t>Short-duration Insurance Contracts, Incurred but Not Reported (IBNR) Claims Liability, Net</t>
        </is>
      </c>
      <c r="B25" s="6" t="n">
        <v>32</v>
      </c>
    </row>
    <row r="26">
      <c r="A26" s="4" t="inlineStr">
        <is>
          <t>Subscription business [Member]</t>
        </is>
      </c>
    </row>
    <row r="27">
      <c r="A27" s="3" t="inlineStr">
        <is>
          <t>Claims Development [Line Items]</t>
        </is>
      </c>
    </row>
    <row r="28">
      <c r="A28" s="4" t="inlineStr">
        <is>
          <t>Short-duration Insurance Contracts, Incurred Claims and Allocated Claim Adjustment Expense, Net</t>
        </is>
      </c>
      <c r="B28" s="6" t="n">
        <v>863181</v>
      </c>
    </row>
    <row r="29">
      <c r="A29" s="4" t="inlineStr">
        <is>
          <t>Short-duration Insurance Contracts, Incurred but Not Reported (IBNR) Claims Liability, Net</t>
        </is>
      </c>
      <c r="B29" s="5" t="n">
        <v>19925</v>
      </c>
    </row>
    <row r="30">
      <c r="A30" s="4" t="inlineStr">
        <is>
          <t>Subscription business [Member] | Short-duration Insurance Contracts, Accident Year 2017 [Member]</t>
        </is>
      </c>
    </row>
    <row r="31">
      <c r="A31" s="3" t="inlineStr">
        <is>
          <t>Claims Development [Line Items]</t>
        </is>
      </c>
    </row>
    <row r="32">
      <c r="A32" s="4" t="inlineStr">
        <is>
          <t>Short-duration Insurance Contract, Cumulative Number of Reported Claims</t>
        </is>
      </c>
      <c r="B32" s="6" t="n">
        <v>881595</v>
      </c>
    </row>
    <row r="33">
      <c r="A33" s="4" t="inlineStr">
        <is>
          <t>Short-duration Insurance Contracts, Incurred Claims and Allocated Claim Adjustment Expense, Net</t>
        </is>
      </c>
      <c r="B33" s="5" t="n">
        <v>191775</v>
      </c>
      <c r="C33" s="6" t="n">
        <v>191679</v>
      </c>
      <c r="D33" s="6" t="n">
        <v>191194</v>
      </c>
    </row>
    <row r="34">
      <c r="A34" s="4" t="inlineStr">
        <is>
          <t>Short-duration Insurance Contracts, Incurred but Not Reported (IBNR) Claims Liability, Net</t>
        </is>
      </c>
      <c r="B34" s="5" t="n">
        <v>702</v>
      </c>
    </row>
    <row r="35">
      <c r="A35" s="4" t="inlineStr">
        <is>
          <t>Subscription business [Member] | Short-duration Insurance Contracts, Accident Year 2016 [Member]</t>
        </is>
      </c>
    </row>
    <row r="36">
      <c r="A36" s="3" t="inlineStr">
        <is>
          <t>Claims Development [Line Items]</t>
        </is>
      </c>
    </row>
    <row r="37">
      <c r="A37" s="4" t="inlineStr">
        <is>
          <t>Short-duration Insurance Contract, Cumulative Number of Reported Claims</t>
        </is>
      </c>
      <c r="B37" s="6" t="n">
        <v>730136</v>
      </c>
    </row>
    <row r="38">
      <c r="A38" s="4" t="inlineStr">
        <is>
          <t>Short-duration Insurance Contracts, Incurred Claims and Allocated Claim Adjustment Expense, Net</t>
        </is>
      </c>
      <c r="B38" s="5" t="n">
        <v>156172</v>
      </c>
      <c r="C38" s="6" t="n">
        <v>156416</v>
      </c>
      <c r="D38" s="5" t="n">
        <v>156414</v>
      </c>
      <c r="E38" s="5" t="n">
        <v>156139</v>
      </c>
    </row>
    <row r="39">
      <c r="A39" s="4" t="inlineStr">
        <is>
          <t>Short-duration Insurance Contracts, Incurred but Not Reported (IBNR) Claims Liability, Net</t>
        </is>
      </c>
      <c r="B39" s="5" t="n">
        <v>0</v>
      </c>
    </row>
    <row r="40">
      <c r="A40" s="4" t="inlineStr">
        <is>
          <t>Subscription business [Member] | Short-duration Insurance Contracts, Accident Year 2019 [Member]</t>
        </is>
      </c>
    </row>
    <row r="41">
      <c r="A41" s="3" t="inlineStr">
        <is>
          <t>Claims Development [Line Items]</t>
        </is>
      </c>
    </row>
    <row r="42">
      <c r="A42" s="4" t="inlineStr">
        <is>
          <t>Short-duration Insurance Contract, Cumulative Number of Reported Claims</t>
        </is>
      </c>
      <c r="B42" s="6" t="n">
        <v>1086816</v>
      </c>
    </row>
    <row r="43">
      <c r="A43" s="4" t="inlineStr">
        <is>
          <t>Short-duration Insurance Contracts, Incurred Claims and Allocated Claim Adjustment Expense, Net</t>
        </is>
      </c>
      <c r="B43" s="5" t="n">
        <v>281248</v>
      </c>
    </row>
    <row r="44">
      <c r="A44" s="4" t="inlineStr">
        <is>
          <t>Short-duration Insurance Contracts, Incurred but Not Reported (IBNR) Claims Liability, Net</t>
        </is>
      </c>
      <c r="B44" s="5" t="n">
        <v>17542</v>
      </c>
    </row>
    <row r="45">
      <c r="A45" s="4" t="inlineStr">
        <is>
          <t>Subscription business [Member] | Short-duration Insurance Contracts, Accident Year 2018 [Member]</t>
        </is>
      </c>
    </row>
    <row r="46">
      <c r="A46" s="3" t="inlineStr">
        <is>
          <t>Claims Development [Line Items]</t>
        </is>
      </c>
    </row>
    <row r="47">
      <c r="A47" s="4" t="inlineStr">
        <is>
          <t>Short-duration Insurance Contract, Cumulative Number of Reported Claims</t>
        </is>
      </c>
      <c r="B47" s="6" t="n">
        <v>1042392</v>
      </c>
    </row>
    <row r="48">
      <c r="A48" s="4" t="inlineStr">
        <is>
          <t>Short-duration Insurance Contracts, Incurred Claims and Allocated Claim Adjustment Expense, Net</t>
        </is>
      </c>
      <c r="B48" s="5" t="n">
        <v>233986</v>
      </c>
      <c r="C48" s="5" t="n">
        <v>233609</v>
      </c>
    </row>
    <row r="49">
      <c r="A49" s="4" t="inlineStr">
        <is>
          <t>Short-duration Insurance Contracts, Incurred but Not Reported (IBNR) Claims Liability, Net</t>
        </is>
      </c>
      <c r="B49" s="5" t="n">
        <v>16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s Reserve Incurred claims and claim adjustment expense (Details) - USD ($) $ in Thousands</t>
        </is>
      </c>
      <c r="B1" s="2" t="inlineStr">
        <is>
          <t>Dec. 31, 2020</t>
        </is>
      </c>
      <c r="C1" s="2" t="inlineStr">
        <is>
          <t>Dec. 31, 2019</t>
        </is>
      </c>
      <c r="D1" s="2" t="inlineStr">
        <is>
          <t>Dec. 31, 2018</t>
        </is>
      </c>
      <c r="E1" s="2" t="inlineStr">
        <is>
          <t>Dec. 31, 2017</t>
        </is>
      </c>
    </row>
    <row r="2">
      <c r="A2" s="4" t="inlineStr">
        <is>
          <t>Other Segments [Member]</t>
        </is>
      </c>
    </row>
    <row r="3">
      <c r="A3" s="3" t="inlineStr">
        <is>
          <t>Liability for Claims and Claims Adjustment Expense [Line Items]</t>
        </is>
      </c>
    </row>
    <row r="4">
      <c r="A4" s="4" t="inlineStr">
        <is>
          <t>Short-duration Insurance Contracts, Cumulative Paid Claims and Allocated Claim Adjustment Expense, Net</t>
        </is>
      </c>
      <c r="B4" s="5" t="n">
        <v>139854</v>
      </c>
    </row>
    <row r="5">
      <c r="A5" s="4" t="inlineStr">
        <is>
          <t>Liability for Unpaid Claims and Claims Adjustment Expense, Net</t>
        </is>
      </c>
      <c r="B5" s="6" t="n">
        <v>9004</v>
      </c>
      <c r="C5" s="5" t="n">
        <v>5653</v>
      </c>
      <c r="D5" s="5" t="n">
        <v>2187</v>
      </c>
      <c r="E5" s="5" t="n">
        <v>1697</v>
      </c>
    </row>
    <row r="6">
      <c r="A6" s="4" t="inlineStr">
        <is>
          <t>Other Segments [Member] | Short-duration Insurance Contracts, Accident Year 2018 [Member]</t>
        </is>
      </c>
    </row>
    <row r="7">
      <c r="A7" s="3" t="inlineStr">
        <is>
          <t>Liability for Claims and Claims Adjustment Expense [Line Items]</t>
        </is>
      </c>
    </row>
    <row r="8">
      <c r="A8" s="4" t="inlineStr">
        <is>
          <t>Short-duration Insurance Contracts, Cumulative Paid Claims and Allocated Claim Adjustment Expense, Net</t>
        </is>
      </c>
      <c r="B8" s="6" t="n">
        <v>38578</v>
      </c>
      <c r="C8" s="6" t="n">
        <v>33258</v>
      </c>
    </row>
    <row r="9">
      <c r="A9" s="4" t="inlineStr">
        <is>
          <t>Other Segments [Member] | Short-duration Insurance Contracts, Accident Year 2016 [Member]</t>
        </is>
      </c>
    </row>
    <row r="10">
      <c r="A10" s="3" t="inlineStr">
        <is>
          <t>Liability for Claims and Claims Adjustment Expense [Line Items]</t>
        </is>
      </c>
    </row>
    <row r="11">
      <c r="A11" s="4" t="inlineStr">
        <is>
          <t>Short-duration Insurance Contracts, Cumulative Paid Claims and Allocated Claim Adjustment Expense, Net</t>
        </is>
      </c>
      <c r="B11" s="6" t="n">
        <v>14482</v>
      </c>
      <c r="C11" s="6" t="n">
        <v>14468</v>
      </c>
      <c r="D11" s="6" t="n">
        <v>14410</v>
      </c>
      <c r="E11" s="6" t="n">
        <v>13054</v>
      </c>
    </row>
    <row r="12">
      <c r="A12" s="4" t="inlineStr">
        <is>
          <t>Other Segments [Member] | Short-duration Insurance Contracts, Accident Year 2017 [Member]</t>
        </is>
      </c>
    </row>
    <row r="13">
      <c r="A13" s="3" t="inlineStr">
        <is>
          <t>Liability for Claims and Claims Adjustment Expense [Line Items]</t>
        </is>
      </c>
    </row>
    <row r="14">
      <c r="A14" s="4" t="inlineStr">
        <is>
          <t>Short-duration Insurance Contracts, Cumulative Paid Claims and Allocated Claim Adjustment Expense, Net</t>
        </is>
      </c>
      <c r="B14" s="6" t="n">
        <v>23424</v>
      </c>
      <c r="C14" s="6" t="n">
        <v>23355</v>
      </c>
      <c r="D14" s="6" t="n">
        <v>21617</v>
      </c>
    </row>
    <row r="15">
      <c r="A15" s="4" t="inlineStr">
        <is>
          <t>Other Segments [Member] | Short-duration Insurance Contracts, Accident Year 2019 [Member]</t>
        </is>
      </c>
    </row>
    <row r="16">
      <c r="A16" s="3" t="inlineStr">
        <is>
          <t>Liability for Claims and Claims Adjustment Expense [Line Items]</t>
        </is>
      </c>
    </row>
    <row r="17">
      <c r="A17" s="4" t="inlineStr">
        <is>
          <t>Short-duration Insurance Contracts, Cumulative Paid Claims and Allocated Claim Adjustment Expense, Net</t>
        </is>
      </c>
      <c r="B17" s="6" t="n">
        <v>63370</v>
      </c>
    </row>
    <row r="18">
      <c r="A18" s="4" t="inlineStr">
        <is>
          <t>Subscription business [Member]</t>
        </is>
      </c>
    </row>
    <row r="19">
      <c r="A19" s="3" t="inlineStr">
        <is>
          <t>Liability for Claims and Claims Adjustment Expense [Line Items]</t>
        </is>
      </c>
    </row>
    <row r="20">
      <c r="A20" s="4" t="inlineStr">
        <is>
          <t>Short-duration Insurance Contracts, Cumulative Paid Claims and Allocated Claim Adjustment Expense, Net</t>
        </is>
      </c>
      <c r="B20" s="6" t="n">
        <v>843256</v>
      </c>
    </row>
    <row r="21">
      <c r="A21" s="4" t="inlineStr">
        <is>
          <t>Liability for Unpaid Claims and Claims Adjustment Expense, Net</t>
        </is>
      </c>
      <c r="B21" s="6" t="n">
        <v>19925</v>
      </c>
      <c r="C21" s="6" t="n">
        <v>15541</v>
      </c>
      <c r="D21" s="6" t="n">
        <v>13875</v>
      </c>
      <c r="E21" s="6" t="n">
        <v>11059</v>
      </c>
    </row>
    <row r="22">
      <c r="A22" s="4" t="inlineStr">
        <is>
          <t>Subscription business [Member] | Short-duration Insurance Contracts, Accident Year 2018 [Member]</t>
        </is>
      </c>
    </row>
    <row r="23">
      <c r="A23" s="3" t="inlineStr">
        <is>
          <t>Liability for Claims and Claims Adjustment Expense [Line Items]</t>
        </is>
      </c>
    </row>
    <row r="24">
      <c r="A24" s="4" t="inlineStr">
        <is>
          <t>Short-duration Insurance Contracts, Cumulative Paid Claims and Allocated Claim Adjustment Expense, Net</t>
        </is>
      </c>
      <c r="B24" s="6" t="n">
        <v>232305</v>
      </c>
      <c r="C24" s="6" t="n">
        <v>219993</v>
      </c>
    </row>
    <row r="25">
      <c r="A25" s="4" t="inlineStr">
        <is>
          <t>Subscription business [Member] | Short-duration Insurance Contracts, Accident Year 2016 [Member]</t>
        </is>
      </c>
    </row>
    <row r="26">
      <c r="A26" s="3" t="inlineStr">
        <is>
          <t>Liability for Claims and Claims Adjustment Expense [Line Items]</t>
        </is>
      </c>
    </row>
    <row r="27">
      <c r="A27" s="4" t="inlineStr">
        <is>
          <t>Short-duration Insurance Contracts, Cumulative Paid Claims and Allocated Claim Adjustment Expense, Net</t>
        </is>
      </c>
      <c r="B27" s="6" t="n">
        <v>156172</v>
      </c>
      <c r="C27" s="6" t="n">
        <v>155951</v>
      </c>
      <c r="D27" s="6" t="n">
        <v>155412</v>
      </c>
      <c r="E27" s="5" t="n">
        <v>145793</v>
      </c>
    </row>
    <row r="28">
      <c r="A28" s="4" t="inlineStr">
        <is>
          <t>Subscription business [Member] | Short-duration Insurance Contracts, Accident Year 2017 [Member]</t>
        </is>
      </c>
    </row>
    <row r="29">
      <c r="A29" s="3" t="inlineStr">
        <is>
          <t>Liability for Claims and Claims Adjustment Expense [Line Items]</t>
        </is>
      </c>
    </row>
    <row r="30">
      <c r="A30" s="4" t="inlineStr">
        <is>
          <t>Short-duration Insurance Contracts, Cumulative Paid Claims and Allocated Claim Adjustment Expense, Net</t>
        </is>
      </c>
      <c r="B30" s="6" t="n">
        <v>191073</v>
      </c>
      <c r="C30" s="5" t="n">
        <v>190311</v>
      </c>
      <c r="D30" s="5" t="n">
        <v>178554</v>
      </c>
    </row>
    <row r="31">
      <c r="A31" s="4" t="inlineStr">
        <is>
          <t>Subscription business [Member] | Short-duration Insurance Contracts, Accident Year 2019 [Member]</t>
        </is>
      </c>
    </row>
    <row r="32">
      <c r="A32" s="3" t="inlineStr">
        <is>
          <t>Liability for Claims and Claims Adjustment Expense [Line Items]</t>
        </is>
      </c>
    </row>
    <row r="33">
      <c r="A33" s="4" t="inlineStr">
        <is>
          <t>Short-duration Insurance Contracts, Cumulative Paid Claims and Allocated Claim Adjustment Expense, Net</t>
        </is>
      </c>
      <c r="B33" s="5" t="n">
        <v>2637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Debt (Details) Narrative $ in Millions</t>
        </is>
      </c>
      <c r="B1" s="2" t="inlineStr">
        <is>
          <t>Dec. 31, 2019USD ($)</t>
        </is>
      </c>
    </row>
    <row r="2">
      <c r="A2" s="3" t="inlineStr">
        <is>
          <t>Debt Disclosure [Abstract]</t>
        </is>
      </c>
    </row>
    <row r="3">
      <c r="A3" s="4" t="inlineStr">
        <is>
          <t>Line of credit facility, maximum borrowing capacity</t>
        </is>
      </c>
      <c r="B3" s="5" t="n">
        <v>50</v>
      </c>
    </row>
    <row r="4">
      <c r="A4" s="4" t="inlineStr">
        <is>
          <t>Long-term Line of Credit</t>
        </is>
      </c>
      <c r="B4" s="9" t="n">
        <v>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7" customWidth="1" min="5" max="5"/>
    <col width="46" customWidth="1" min="6" max="6"/>
    <col width="24" customWidth="1" min="7" max="7"/>
    <col width="32" customWidth="1" min="8" max="8"/>
  </cols>
  <sheetData>
    <row r="1">
      <c r="A1" s="1" t="inlineStr">
        <is>
          <t>Consolidated Statement of Stockholders' Equity Statement - USD ($)</t>
        </is>
      </c>
      <c r="B1" s="2" t="inlineStr">
        <is>
          <t>Total</t>
        </is>
      </c>
      <c r="C1" s="2" t="inlineStr">
        <is>
          <t>Common Stock</t>
        </is>
      </c>
      <c r="D1" s="2" t="inlineStr">
        <is>
          <t>Additional Paid-in Capital</t>
        </is>
      </c>
      <c r="E1" s="2" t="inlineStr">
        <is>
          <t>Retained Earnings [Member]</t>
        </is>
      </c>
      <c r="F1" s="2" t="inlineStr">
        <is>
          <t>Accumulated Other Comprehensive Income (Loss)</t>
        </is>
      </c>
      <c r="G1" s="2" t="inlineStr">
        <is>
          <t>Treasury Stock [Member]</t>
        </is>
      </c>
      <c r="H1" s="2" t="inlineStr">
        <is>
          <t>Treasury Stock, Common [Member]</t>
        </is>
      </c>
    </row>
    <row r="2">
      <c r="A2" s="3" t="inlineStr">
        <is>
          <t>Increase (Decrease) in Stockholders' Equity [Roll Forward]</t>
        </is>
      </c>
    </row>
    <row r="3">
      <c r="A3" s="4" t="inlineStr">
        <is>
          <t>Common Stock, Shares, Outstanding</t>
        </is>
      </c>
      <c r="C3" s="6" t="n">
        <v>30121496</v>
      </c>
    </row>
    <row r="4">
      <c r="A4" s="4" t="inlineStr">
        <is>
          <t>Stock Issued During Period, Shares, Share-based Compensation, Net of Tax Withholdings</t>
        </is>
      </c>
      <c r="C4" s="6" t="n">
        <v>1278386</v>
      </c>
    </row>
    <row r="5">
      <c r="A5" s="4" t="inlineStr">
        <is>
          <t>Stock Issued During Period, Value, Share-based Compensation, Net of Tax Withholdings</t>
        </is>
      </c>
      <c r="B5" s="5" t="n">
        <v>1806000</v>
      </c>
      <c r="D5" s="5" t="n">
        <v>1806000</v>
      </c>
    </row>
    <row r="6">
      <c r="A6" s="4" t="inlineStr">
        <is>
          <t>Beginning Balance at Dec. 31, 2017</t>
        </is>
      </c>
      <c r="B6" s="6" t="n">
        <v>48434000</v>
      </c>
      <c r="C6" s="5" t="n">
        <v>0</v>
      </c>
      <c r="D6" s="6" t="n">
        <v>134511000</v>
      </c>
      <c r="E6" s="5" t="n">
        <v>-82784000</v>
      </c>
      <c r="F6" s="5" t="n">
        <v>-92000</v>
      </c>
      <c r="G6" s="5" t="n">
        <v>-3201000</v>
      </c>
    </row>
    <row r="7">
      <c r="A7" s="3" t="inlineStr">
        <is>
          <t>Increase (Decrease) in Stockholders' Equity [Roll Forward]</t>
        </is>
      </c>
    </row>
    <row r="8">
      <c r="A8" s="4" t="inlineStr">
        <is>
          <t>Redemption of warrants</t>
        </is>
      </c>
      <c r="C8" s="6" t="n">
        <v>231315</v>
      </c>
    </row>
    <row r="9">
      <c r="A9" s="4" t="inlineStr">
        <is>
          <t>Settlement of warrant liabilities</t>
        </is>
      </c>
      <c r="B9" s="6" t="n">
        <v>300000</v>
      </c>
      <c r="D9" s="6" t="n">
        <v>3300000</v>
      </c>
      <c r="H9" s="5" t="n">
        <v>-3000000</v>
      </c>
    </row>
    <row r="10">
      <c r="A10" s="4" t="inlineStr">
        <is>
          <t>Adjustments to Additional Paid in Capital, Share-based Compensation, Requisite Service Period Recognition</t>
        </is>
      </c>
      <c r="B10" s="6" t="n">
        <v>4950000</v>
      </c>
      <c r="D10" s="6" t="n">
        <v>4950000</v>
      </c>
    </row>
    <row r="11">
      <c r="A11" s="4" t="inlineStr">
        <is>
          <t>Other comprehensive income (loss), net of taxes</t>
        </is>
      </c>
      <c r="B11" s="6" t="n">
        <v>-661000</v>
      </c>
      <c r="F11" s="6" t="n">
        <v>-661000</v>
      </c>
    </row>
    <row r="12">
      <c r="A12" s="4" t="inlineStr">
        <is>
          <t>Net loss</t>
        </is>
      </c>
      <c r="B12" s="6" t="n">
        <v>-927000</v>
      </c>
      <c r="E12" s="6" t="n">
        <v>-927000</v>
      </c>
    </row>
    <row r="13">
      <c r="A13" s="4" t="inlineStr">
        <is>
          <t>Ending Balance at Dec. 31, 2018</t>
        </is>
      </c>
      <c r="B13" s="6" t="n">
        <v>129173000</v>
      </c>
      <c r="C13" s="5" t="n">
        <v>0</v>
      </c>
      <c r="D13" s="6" t="n">
        <v>219838000</v>
      </c>
      <c r="E13" s="6" t="n">
        <v>-83711000</v>
      </c>
      <c r="F13" s="6" t="n">
        <v>-753000</v>
      </c>
      <c r="G13" s="6" t="n">
        <v>-6201000</v>
      </c>
    </row>
    <row r="14">
      <c r="A14" s="3" t="inlineStr">
        <is>
          <t>Increase (Decrease) in Stockholders' Equity [Roll Forward]</t>
        </is>
      </c>
    </row>
    <row r="15">
      <c r="A15" s="4" t="inlineStr">
        <is>
          <t>Common Stock, Shares, Outstanding</t>
        </is>
      </c>
      <c r="C15" s="6" t="n">
        <v>34025136</v>
      </c>
    </row>
    <row r="16">
      <c r="A16" s="4" t="inlineStr">
        <is>
          <t>Stock Issued During Period, Shares, New Issues</t>
        </is>
      </c>
      <c r="C16" s="6" t="n">
        <v>2090909</v>
      </c>
    </row>
    <row r="17">
      <c r="A17" s="4" t="inlineStr">
        <is>
          <t>Proceeds from issuance of common stock, follow-on public offering</t>
        </is>
      </c>
      <c r="B17" s="6" t="n">
        <v>65638000</v>
      </c>
      <c r="D17" s="6" t="n">
        <v>65638000</v>
      </c>
    </row>
    <row r="18">
      <c r="A18" s="4" t="inlineStr">
        <is>
          <t>Payments to Acquire Buildings, Shares</t>
        </is>
      </c>
      <c r="C18" s="6" t="n">
        <v>303030</v>
      </c>
    </row>
    <row r="19">
      <c r="A19" s="4" t="inlineStr">
        <is>
          <t>Payment to Acquire Corporate Building, Fair Value of Shares</t>
        </is>
      </c>
      <c r="B19" s="6" t="n">
        <v>9633000</v>
      </c>
      <c r="D19" s="6" t="n">
        <v>9633000</v>
      </c>
    </row>
    <row r="20">
      <c r="A20" s="4" t="inlineStr">
        <is>
          <t>Stock Issued During Period, Shares, Share-based Compensation, Net of Tax Withholdings</t>
        </is>
      </c>
      <c r="C20" s="6" t="n">
        <v>615761</v>
      </c>
    </row>
    <row r="21">
      <c r="A21" s="4" t="inlineStr">
        <is>
          <t>Stock Issued During Period, Value, Share-based Compensation, Net of Tax Withholdings</t>
        </is>
      </c>
      <c r="B21" s="6" t="n">
        <v>1043000</v>
      </c>
      <c r="D21" s="6" t="n">
        <v>1043000</v>
      </c>
    </row>
    <row r="22">
      <c r="A22" s="4" t="inlineStr">
        <is>
          <t>Redemption of warrants</t>
        </is>
      </c>
      <c r="C22" s="6" t="n">
        <v>306120</v>
      </c>
    </row>
    <row r="23">
      <c r="A23" s="4" t="inlineStr">
        <is>
          <t>Settlement of warrant liabilities</t>
        </is>
      </c>
      <c r="B23" s="6" t="n">
        <v>300000</v>
      </c>
      <c r="D23" s="6" t="n">
        <v>4800000</v>
      </c>
      <c r="H23" s="6" t="n">
        <v>-4500000</v>
      </c>
    </row>
    <row r="24">
      <c r="A24" s="4" t="inlineStr">
        <is>
          <t>Adjustments to Additional Paid in Capital, Share-based Compensation, Requisite Service Period Recognition</t>
        </is>
      </c>
      <c r="B24" s="6" t="n">
        <v>7050000</v>
      </c>
      <c r="D24" s="6" t="n">
        <v>7050000</v>
      </c>
    </row>
    <row r="25">
      <c r="A25" s="4" t="inlineStr">
        <is>
          <t>Other comprehensive income (loss), net of taxes</t>
        </is>
      </c>
      <c r="B25" s="6" t="n">
        <v>1003000</v>
      </c>
      <c r="F25" s="6" t="n">
        <v>1003000</v>
      </c>
    </row>
    <row r="26">
      <c r="A26" s="4" t="inlineStr">
        <is>
          <t>Net loss</t>
        </is>
      </c>
      <c r="B26" s="6" t="n">
        <v>-1809000</v>
      </c>
      <c r="E26" s="6" t="n">
        <v>-1809000</v>
      </c>
    </row>
    <row r="27">
      <c r="A27" s="4" t="inlineStr">
        <is>
          <t>Ending Balance at Dec. 31, 2019</t>
        </is>
      </c>
      <c r="B27" s="5" t="n">
        <v>136760000</v>
      </c>
      <c r="C27" s="5" t="n">
        <v>0</v>
      </c>
      <c r="D27" s="6" t="n">
        <v>232731000</v>
      </c>
      <c r="E27" s="6" t="n">
        <v>-85520000</v>
      </c>
      <c r="F27" s="6" t="n">
        <v>250000</v>
      </c>
      <c r="G27" s="6" t="n">
        <v>-10701000</v>
      </c>
    </row>
    <row r="28">
      <c r="A28" s="3" t="inlineStr">
        <is>
          <t>Increase (Decrease) in Stockholders' Equity [Roll Forward]</t>
        </is>
      </c>
    </row>
    <row r="29">
      <c r="A29" s="4" t="inlineStr">
        <is>
          <t>Common Stock, Shares, Outstanding</t>
        </is>
      </c>
      <c r="C29" s="6" t="n">
        <v>34947017</v>
      </c>
    </row>
    <row r="30">
      <c r="A30" s="4" t="inlineStr">
        <is>
          <t>Stock Issued During Period, Shares, New Issues</t>
        </is>
      </c>
      <c r="B30" s="6" t="n">
        <v>3636364</v>
      </c>
      <c r="C30" s="6" t="n">
        <v>3636364</v>
      </c>
    </row>
    <row r="31">
      <c r="A31" s="4" t="inlineStr">
        <is>
          <t>Stock Issued During Period, Shares, Share-based Compensation, Net of Tax Withholdings</t>
        </is>
      </c>
      <c r="C31" s="6" t="n">
        <v>870726</v>
      </c>
    </row>
    <row r="32">
      <c r="A32" s="4" t="inlineStr">
        <is>
          <t>Stock Issued During Period, Value, Share-based Compensation, Net of Tax Withholdings</t>
        </is>
      </c>
      <c r="B32" s="5" t="n">
        <v>4864000</v>
      </c>
      <c r="D32" s="6" t="n">
        <v>4864000</v>
      </c>
    </row>
    <row r="33">
      <c r="A33" s="4" t="inlineStr">
        <is>
          <t>Treasury Stock, Shares, Acquired</t>
        </is>
      </c>
      <c r="B33" s="6" t="n">
        <v>-3300</v>
      </c>
    </row>
    <row r="34">
      <c r="A34" s="4" t="inlineStr">
        <is>
          <t>Stock Issued During Period, Value, New Issues</t>
        </is>
      </c>
      <c r="B34" s="5" t="n">
        <v>192265000</v>
      </c>
      <c r="D34" s="6" t="n">
        <v>192265000</v>
      </c>
    </row>
    <row r="35">
      <c r="A35" s="4" t="inlineStr">
        <is>
          <t>Adjustments to Additional Paid in Capital, Share-based Compensation, Requisite Service Period Recognition</t>
        </is>
      </c>
      <c r="B35" s="6" t="n">
        <v>9147000</v>
      </c>
      <c r="D35" s="6" t="n">
        <v>9147000</v>
      </c>
    </row>
    <row r="36">
      <c r="A36" s="4" t="inlineStr">
        <is>
          <t>Treasury Stock, Value, Acquired, Cost Method</t>
        </is>
      </c>
      <c r="B36" s="6" t="n">
        <v>-78000</v>
      </c>
      <c r="H36" s="5" t="n">
        <v>-78000</v>
      </c>
    </row>
    <row r="37">
      <c r="A37" s="4" t="inlineStr">
        <is>
          <t>Other comprehensive income (loss), net of taxes</t>
        </is>
      </c>
      <c r="B37" s="6" t="n">
        <v>2821000</v>
      </c>
      <c r="F37" s="6" t="n">
        <v>2821000</v>
      </c>
    </row>
    <row r="38">
      <c r="A38" s="4" t="inlineStr">
        <is>
          <t>Net loss</t>
        </is>
      </c>
      <c r="B38" s="6" t="n">
        <v>-5840000</v>
      </c>
    </row>
    <row r="39">
      <c r="A39" s="4" t="inlineStr">
        <is>
          <t>Ending Balance at Dec. 31, 2020</t>
        </is>
      </c>
      <c r="B39" s="5" t="n">
        <v>339939000</v>
      </c>
      <c r="C39" s="5" t="n">
        <v>0</v>
      </c>
      <c r="D39" s="5" t="n">
        <v>439007000</v>
      </c>
      <c r="E39" s="5" t="n">
        <v>-91360000</v>
      </c>
      <c r="F39" s="5" t="n">
        <v>3071000</v>
      </c>
      <c r="G39" s="5" t="n">
        <v>-10779000</v>
      </c>
    </row>
    <row r="40">
      <c r="A40" s="3" t="inlineStr">
        <is>
          <t>Increase (Decrease) in Stockholders' Equity [Roll Forward]</t>
        </is>
      </c>
    </row>
    <row r="41">
      <c r="A41" s="4" t="inlineStr">
        <is>
          <t>Common Stock, Shares, Outstanding</t>
        </is>
      </c>
      <c r="B41" s="6" t="n">
        <v>39450807</v>
      </c>
      <c r="C41" s="6" t="n">
        <v>394508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Details) Narrative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Options Vested (in thousands)</t>
        </is>
      </c>
      <c r="B4" s="5" t="n">
        <v>1105</v>
      </c>
      <c r="C4" s="5" t="n">
        <v>1591</v>
      </c>
      <c r="D4" s="5" t="n">
        <v>2665</v>
      </c>
    </row>
    <row r="5">
      <c r="A5" s="4" t="inlineStr">
        <is>
          <t>Options outstanding, weighted average remaining contractual term</t>
        </is>
      </c>
      <c r="B5" s="4" t="inlineStr">
        <is>
          <t>4 years 1 month 6 days</t>
        </is>
      </c>
    </row>
    <row r="6">
      <c r="A6" s="4" t="inlineStr">
        <is>
          <t>Employee Stock Option [Member]</t>
        </is>
      </c>
    </row>
    <row r="7">
      <c r="A7" s="3" t="inlineStr">
        <is>
          <t>Share-based Compensation Arrangement by Share-based Payment Award [Line Items]</t>
        </is>
      </c>
    </row>
    <row r="8">
      <c r="A8" s="4" t="inlineStr">
        <is>
          <t>Nonvested options, number of shares</t>
        </is>
      </c>
      <c r="B8" s="6" t="n">
        <v>41521</v>
      </c>
    </row>
    <row r="9">
      <c r="A9" s="4" t="inlineStr">
        <is>
          <t>Compensation cost not yet recognized</t>
        </is>
      </c>
      <c r="B9" s="5" t="n">
        <v>300</v>
      </c>
    </row>
    <row r="10">
      <c r="A10" s="4" t="inlineStr">
        <is>
          <t>Weighted average remaining vesting period</t>
        </is>
      </c>
      <c r="B10" s="4" t="inlineStr">
        <is>
          <t>4 months 24 days</t>
        </is>
      </c>
    </row>
    <row r="11">
      <c r="A11" s="4" t="inlineStr">
        <is>
          <t>Restricted stock</t>
        </is>
      </c>
    </row>
    <row r="12">
      <c r="A12" s="3" t="inlineStr">
        <is>
          <t>Share-based Compensation Arrangement by Share-based Payment Award [Line Items]</t>
        </is>
      </c>
    </row>
    <row r="13">
      <c r="A13" s="4" t="inlineStr">
        <is>
          <t>Restricted stock, outstanding</t>
        </is>
      </c>
      <c r="B13" s="6" t="n">
        <v>782755</v>
      </c>
      <c r="C13" s="6" t="n">
        <v>581943</v>
      </c>
      <c r="D13" s="6" t="n">
        <v>451160</v>
      </c>
    </row>
    <row r="14">
      <c r="A14" s="4" t="inlineStr">
        <is>
          <t>Compensation cost not yet recognized</t>
        </is>
      </c>
      <c r="B14" s="5" t="n">
        <v>24500</v>
      </c>
    </row>
    <row r="15">
      <c r="A15" s="4" t="inlineStr">
        <is>
          <t>Weighted average remaining vesting period</t>
        </is>
      </c>
      <c r="B15" s="4" t="inlineStr">
        <is>
          <t>2 years 9 months 18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Category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Total stock-based compensation</t>
        </is>
      </c>
      <c r="B4" s="5" t="n">
        <v>9147</v>
      </c>
      <c r="C4" s="5" t="n">
        <v>7050</v>
      </c>
      <c r="D4" s="5" t="n">
        <v>4950</v>
      </c>
    </row>
    <row r="5">
      <c r="A5" s="4" t="inlineStr">
        <is>
          <t>Share-based Compensation Arrangement by Share-based Payment Award, Capitalized Cost</t>
        </is>
      </c>
      <c r="B5" s="6" t="n">
        <v>235</v>
      </c>
      <c r="C5" s="6" t="n">
        <v>204</v>
      </c>
      <c r="D5" s="6" t="n">
        <v>175</v>
      </c>
    </row>
    <row r="6">
      <c r="A6" s="4" t="inlineStr">
        <is>
          <t>Adjustments to Additional Paid in Capital, Share-based Compensation, Requisite Service Period Recognition</t>
        </is>
      </c>
      <c r="B6" s="6" t="n">
        <v>9147</v>
      </c>
      <c r="C6" s="6" t="n">
        <v>7050</v>
      </c>
      <c r="D6" s="6" t="n">
        <v>4950</v>
      </c>
    </row>
    <row r="7">
      <c r="A7" s="4" t="inlineStr">
        <is>
          <t>Claims expenses</t>
        </is>
      </c>
    </row>
    <row r="8">
      <c r="A8" s="3" t="inlineStr">
        <is>
          <t>Stock-based Compensation</t>
        </is>
      </c>
    </row>
    <row r="9">
      <c r="A9" s="4" t="inlineStr">
        <is>
          <t>Total stock-based compensation</t>
        </is>
      </c>
      <c r="B9" s="6" t="n">
        <v>1118</v>
      </c>
      <c r="C9" s="6" t="n">
        <v>697</v>
      </c>
      <c r="D9" s="6" t="n">
        <v>571</v>
      </c>
    </row>
    <row r="10">
      <c r="A10" s="4" t="inlineStr">
        <is>
          <t>Other cost of revenue</t>
        </is>
      </c>
    </row>
    <row r="11">
      <c r="A11" s="3" t="inlineStr">
        <is>
          <t>Stock-based Compensation</t>
        </is>
      </c>
    </row>
    <row r="12">
      <c r="A12" s="4" t="inlineStr">
        <is>
          <t>Total stock-based compensation</t>
        </is>
      </c>
      <c r="B12" s="6" t="n">
        <v>468</v>
      </c>
      <c r="C12" s="6" t="n">
        <v>353</v>
      </c>
      <c r="D12" s="6" t="n">
        <v>356</v>
      </c>
    </row>
    <row r="13">
      <c r="A13" s="4" t="inlineStr">
        <is>
          <t>Sales and marketing</t>
        </is>
      </c>
    </row>
    <row r="14">
      <c r="A14" s="3" t="inlineStr">
        <is>
          <t>Stock-based Compensation</t>
        </is>
      </c>
    </row>
    <row r="15">
      <c r="A15" s="4" t="inlineStr">
        <is>
          <t>Total stock-based compensation</t>
        </is>
      </c>
      <c r="B15" s="6" t="n">
        <v>2773</v>
      </c>
      <c r="C15" s="6" t="n">
        <v>2120</v>
      </c>
      <c r="D15" s="6" t="n">
        <v>1335</v>
      </c>
    </row>
    <row r="16">
      <c r="A16" s="4" t="inlineStr">
        <is>
          <t>Technology and development</t>
        </is>
      </c>
    </row>
    <row r="17">
      <c r="A17" s="3" t="inlineStr">
        <is>
          <t>Stock-based Compensation</t>
        </is>
      </c>
    </row>
    <row r="18">
      <c r="A18" s="4" t="inlineStr">
        <is>
          <t>Total stock-based compensation</t>
        </is>
      </c>
      <c r="B18" s="6" t="n">
        <v>758</v>
      </c>
      <c r="C18" s="6" t="n">
        <v>364</v>
      </c>
      <c r="D18" s="6" t="n">
        <v>209</v>
      </c>
    </row>
    <row r="19">
      <c r="A19" s="4" t="inlineStr">
        <is>
          <t>General and administrative</t>
        </is>
      </c>
    </row>
    <row r="20">
      <c r="A20" s="3" t="inlineStr">
        <is>
          <t>Stock-based Compensation</t>
        </is>
      </c>
    </row>
    <row r="21">
      <c r="A21" s="4" t="inlineStr">
        <is>
          <t>Total stock-based compensation</t>
        </is>
      </c>
      <c r="B21" s="6" t="n">
        <v>3795</v>
      </c>
      <c r="C21" s="6" t="n">
        <v>3312</v>
      </c>
      <c r="D21" s="6" t="n">
        <v>2304</v>
      </c>
    </row>
    <row r="22">
      <c r="A22" s="4" t="inlineStr">
        <is>
          <t>Total Expense [Member]</t>
        </is>
      </c>
    </row>
    <row r="23">
      <c r="A23" s="3" t="inlineStr">
        <is>
          <t>Stock-based Compensation</t>
        </is>
      </c>
    </row>
    <row r="24">
      <c r="A24" s="4" t="inlineStr">
        <is>
          <t>Total stock-based compensation</t>
        </is>
      </c>
      <c r="B24" s="5" t="n">
        <v>8912</v>
      </c>
      <c r="C24" s="5" t="n">
        <v>6846</v>
      </c>
      <c r="D24" s="5" t="n">
        <v>4775</v>
      </c>
    </row>
    <row r="25">
      <c r="A25" s="4" t="inlineStr">
        <is>
          <t>Restricted Stock Units (RSUs) [Member]</t>
        </is>
      </c>
    </row>
    <row r="26">
      <c r="A26" s="3" t="inlineStr">
        <is>
          <t>Stock-based Compensation</t>
        </is>
      </c>
    </row>
    <row r="27">
      <c r="A27" s="4" t="inlineStr">
        <is>
          <t>Restricted stock, outstanding</t>
        </is>
      </c>
      <c r="B27" s="6" t="n">
        <v>782755</v>
      </c>
      <c r="C27" s="6" t="n">
        <v>581943</v>
      </c>
      <c r="D27" s="6" t="n">
        <v>451160</v>
      </c>
    </row>
    <row r="28">
      <c r="A28" s="4" t="inlineStr">
        <is>
          <t>Employee Service Share-based Compensation, Nonvested Awards, Compensation Cost Not yet Recognized</t>
        </is>
      </c>
      <c r="B28" s="5" t="n">
        <v>24500</v>
      </c>
    </row>
    <row r="29">
      <c r="A29" s="4" t="inlineStr">
        <is>
          <t>Share-based Compensation Arrangement , Non-employee, Weighted Average Remaining Vesting Period</t>
        </is>
      </c>
      <c r="B29" s="4" t="inlineStr">
        <is>
          <t>2 years 9 months 18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Valuation Assumptions (Details)</t>
        </is>
      </c>
      <c r="B1" s="2" t="inlineStr">
        <is>
          <t>12 Months Ended</t>
        </is>
      </c>
    </row>
    <row r="2">
      <c r="B2" s="2" t="inlineStr">
        <is>
          <t>Dec. 31, 2018</t>
        </is>
      </c>
    </row>
    <row r="3">
      <c r="A3" s="3" t="inlineStr">
        <is>
          <t>Share-based Payment Arrangement [Abstract]</t>
        </is>
      </c>
    </row>
    <row r="4">
      <c r="A4" s="4" t="inlineStr">
        <is>
          <t>Share-based Compensation Arrangement by Share-based Payment Award Fair Value Assumptions, Expected Term, Maximum</t>
        </is>
      </c>
      <c r="B4" s="4" t="inlineStr">
        <is>
          <t>6 years 3 months</t>
        </is>
      </c>
    </row>
    <row r="5">
      <c r="A5" s="4" t="inlineStr">
        <is>
          <t>Share-based Compensation Arrangement by Share-based Payment Fair Value Assumptions, Expected Term, Minimum</t>
        </is>
      </c>
      <c r="B5" s="4" t="inlineStr">
        <is>
          <t>6 years 3 months</t>
        </is>
      </c>
    </row>
    <row r="6">
      <c r="A6" s="4" t="inlineStr">
        <is>
          <t>Expected volatility Minimum</t>
        </is>
      </c>
      <c r="B6" s="4" t="inlineStr">
        <is>
          <t>37.10%</t>
        </is>
      </c>
    </row>
    <row r="7">
      <c r="A7" s="4" t="inlineStr">
        <is>
          <t>Expected volatility Maximum</t>
        </is>
      </c>
      <c r="B7" s="4" t="inlineStr">
        <is>
          <t>39.80%</t>
        </is>
      </c>
    </row>
    <row r="8">
      <c r="A8" s="4" t="inlineStr">
        <is>
          <t>Expected dividends</t>
        </is>
      </c>
      <c r="B8" s="4" t="inlineStr">
        <is>
          <t>0.00%</t>
        </is>
      </c>
    </row>
    <row r="9">
      <c r="A9" s="4" t="inlineStr">
        <is>
          <t>Risk-free minimum</t>
        </is>
      </c>
      <c r="B9" s="4" t="inlineStr">
        <is>
          <t>1.80%</t>
        </is>
      </c>
    </row>
    <row r="10">
      <c r="A10" s="4" t="inlineStr">
        <is>
          <t>Risk-free maximum</t>
        </is>
      </c>
      <c r="B10" s="4" t="inlineStr">
        <is>
          <t>2.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Share-based Compensation Arrangement by Share-based Payment Award, Options, Vested and Expected to Vest, Exercisable, Weighted Average Remaining Contractual Term</t>
        </is>
      </c>
      <c r="B4" s="4" t="inlineStr">
        <is>
          <t>4 years</t>
        </is>
      </c>
    </row>
    <row r="5">
      <c r="A5" s="3" t="inlineStr">
        <is>
          <t>Number of Options</t>
        </is>
      </c>
    </row>
    <row r="6">
      <c r="A6" s="4" t="inlineStr">
        <is>
          <t>Beginning balance</t>
        </is>
      </c>
      <c r="B6" s="6" t="n">
        <v>2097978</v>
      </c>
      <c r="C6" s="6" t="n">
        <v>2621503</v>
      </c>
      <c r="D6" s="6" t="n">
        <v>4006399</v>
      </c>
    </row>
    <row r="7">
      <c r="A7" s="4" t="inlineStr">
        <is>
          <t>Granted</t>
        </is>
      </c>
      <c r="B7" s="6" t="n">
        <v>0</v>
      </c>
      <c r="C7" s="6" t="n">
        <v>0</v>
      </c>
      <c r="D7" s="6" t="n">
        <v>0</v>
      </c>
    </row>
    <row r="8">
      <c r="A8" s="4" t="inlineStr">
        <is>
          <t>Exercised</t>
        </is>
      </c>
      <c r="B8" s="6" t="n">
        <v>626554</v>
      </c>
      <c r="C8" s="6" t="n">
        <v>510268</v>
      </c>
      <c r="D8" s="6" t="n">
        <v>1292037</v>
      </c>
    </row>
    <row r="9">
      <c r="A9" s="4" t="inlineStr">
        <is>
          <t>Forfeited</t>
        </is>
      </c>
      <c r="B9" s="6" t="n">
        <v>12134</v>
      </c>
      <c r="C9" s="6" t="n">
        <v>13257</v>
      </c>
      <c r="D9" s="6" t="n">
        <v>92859</v>
      </c>
    </row>
    <row r="10">
      <c r="A10" s="4" t="inlineStr">
        <is>
          <t>Ending Balance</t>
        </is>
      </c>
      <c r="B10" s="6" t="n">
        <v>1459290</v>
      </c>
      <c r="C10" s="6" t="n">
        <v>2097978</v>
      </c>
      <c r="D10" s="6" t="n">
        <v>2621503</v>
      </c>
    </row>
    <row r="11">
      <c r="A11" s="4" t="inlineStr">
        <is>
          <t>Exercisable at December 31, 2020</t>
        </is>
      </c>
      <c r="B11" s="6" t="n">
        <v>1417769</v>
      </c>
    </row>
    <row r="12">
      <c r="A12" s="3" t="inlineStr">
        <is>
          <t>Weighted Average Exercise Price per Share</t>
        </is>
      </c>
    </row>
    <row r="13">
      <c r="A13" s="4" t="inlineStr">
        <is>
          <t>Beginning Balance (usd per share)</t>
        </is>
      </c>
      <c r="B13" s="7" t="n">
        <v>9.859999999999999</v>
      </c>
      <c r="C13" s="7" t="n">
        <v>9.01</v>
      </c>
      <c r="D13" s="7" t="n">
        <v>7.16</v>
      </c>
    </row>
    <row r="14">
      <c r="A14" s="4" t="inlineStr">
        <is>
          <t>Granted (usd per share)</t>
        </is>
      </c>
      <c r="B14" s="6" t="n">
        <v>0</v>
      </c>
      <c r="C14" s="6" t="n">
        <v>0</v>
      </c>
      <c r="D14" s="6" t="n">
        <v>0</v>
      </c>
    </row>
    <row r="15">
      <c r="A15" s="4" t="inlineStr">
        <is>
          <t>Exercised (usd per share)</t>
        </is>
      </c>
      <c r="B15" s="11" t="n">
        <v>9.539999999999999</v>
      </c>
      <c r="C15" s="11" t="n">
        <v>5.28</v>
      </c>
      <c r="D15" s="11" t="n">
        <v>2.82</v>
      </c>
    </row>
    <row r="16">
      <c r="A16" s="4" t="inlineStr">
        <is>
          <t>Forfeited (usd per share)</t>
        </is>
      </c>
      <c r="B16" s="11" t="n">
        <v>17.41</v>
      </c>
      <c r="C16" s="11" t="n">
        <v>18.23</v>
      </c>
      <c r="D16" s="11" t="n">
        <v>15.36</v>
      </c>
    </row>
    <row r="17">
      <c r="A17" s="4" t="inlineStr">
        <is>
          <t>Ending Balance (usd per share)</t>
        </is>
      </c>
      <c r="B17" s="11" t="n">
        <v>9.93</v>
      </c>
      <c r="C17" s="7" t="n">
        <v>9.859999999999999</v>
      </c>
      <c r="D17" s="7" t="n">
        <v>9.01</v>
      </c>
    </row>
    <row r="18">
      <c r="A18" s="4" t="inlineStr">
        <is>
          <t>Vested and exercisable at December 31, 2014 (usd per share)</t>
        </is>
      </c>
      <c r="B18" s="7" t="n">
        <v>9.69</v>
      </c>
    </row>
    <row r="19">
      <c r="A19" s="3" t="inlineStr">
        <is>
          <t>Aggregate Intrinsic Value (in thousands)</t>
        </is>
      </c>
    </row>
    <row r="20">
      <c r="A20" s="4" t="inlineStr">
        <is>
          <t>Outstanding</t>
        </is>
      </c>
      <c r="B20" s="5" t="n">
        <v>160200</v>
      </c>
      <c r="C20" s="5" t="n">
        <v>57907</v>
      </c>
      <c r="D20" s="5" t="n">
        <v>43136</v>
      </c>
      <c r="E20" s="5" t="n">
        <v>88578</v>
      </c>
    </row>
    <row r="21">
      <c r="A21" s="4" t="inlineStr">
        <is>
          <t>Exercised</t>
        </is>
      </c>
      <c r="B21" s="6" t="n">
        <v>35696</v>
      </c>
      <c r="C21" s="5" t="n">
        <v>13151</v>
      </c>
      <c r="D21" s="5" t="n">
        <v>36625</v>
      </c>
    </row>
    <row r="22">
      <c r="A22" s="4" t="inlineStr">
        <is>
          <t>Exercisable at December 31, 2020</t>
        </is>
      </c>
      <c r="B22" s="5" t="n">
        <v>1559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Options Granted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AVERAGE GRANT DATE FAIR VALUE</t>
        </is>
      </c>
      <c r="B4" s="5" t="n">
        <v>0</v>
      </c>
      <c r="C4" s="5" t="n">
        <v>0</v>
      </c>
      <c r="D4" s="5" t="n">
        <v>0</v>
      </c>
    </row>
    <row r="5">
      <c r="A5" s="4" t="inlineStr">
        <is>
          <t>Fair Value of Options Vested (in thousands)</t>
        </is>
      </c>
      <c r="B5" s="5" t="n">
        <v>1105</v>
      </c>
      <c r="C5" s="5" t="n">
        <v>1591</v>
      </c>
      <c r="D5" s="5" t="n">
        <v>26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wards (Details) -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Beginning balance</t>
        </is>
      </c>
      <c r="B4" s="6" t="n">
        <v>581943</v>
      </c>
      <c r="C4" s="6" t="n">
        <v>451160</v>
      </c>
      <c r="D4" s="6" t="n">
        <v>256842</v>
      </c>
    </row>
    <row r="5">
      <c r="A5" s="4" t="inlineStr">
        <is>
          <t>Granted</t>
        </is>
      </c>
      <c r="B5" s="6" t="n">
        <v>535184</v>
      </c>
      <c r="C5" s="6" t="n">
        <v>459523</v>
      </c>
      <c r="D5" s="6" t="n">
        <v>375313</v>
      </c>
    </row>
    <row r="6">
      <c r="A6" s="4" t="inlineStr">
        <is>
          <t>Vested</t>
        </is>
      </c>
      <c r="B6" s="6" t="n">
        <v>-266640</v>
      </c>
      <c r="C6" s="6" t="n">
        <v>-276184</v>
      </c>
      <c r="D6" s="6" t="n">
        <v>-149213</v>
      </c>
    </row>
    <row r="7">
      <c r="A7" s="4" t="inlineStr">
        <is>
          <t>Forfeited</t>
        </is>
      </c>
      <c r="B7" s="6" t="n">
        <v>-67732</v>
      </c>
      <c r="C7" s="6" t="n">
        <v>-52556</v>
      </c>
      <c r="D7" s="6" t="n">
        <v>-31782</v>
      </c>
    </row>
    <row r="8">
      <c r="A8" s="4" t="inlineStr">
        <is>
          <t>Ending balance</t>
        </is>
      </c>
      <c r="B8" s="6" t="n">
        <v>782755</v>
      </c>
      <c r="C8" s="6" t="n">
        <v>581943</v>
      </c>
      <c r="D8" s="6" t="n">
        <v>451160</v>
      </c>
    </row>
    <row r="9">
      <c r="A9" s="3" t="inlineStr">
        <is>
          <t>Share-based Compensation Arrangement by Share-based Payment Award, Equity Instruments Other than Options, Weighted Average Grant Date Fair Value [Roll Forward]</t>
        </is>
      </c>
    </row>
    <row r="10">
      <c r="A10" s="4" t="inlineStr">
        <is>
          <t>Beginning balance (usd per share)</t>
        </is>
      </c>
      <c r="B10" s="7" t="n">
        <v>29.56</v>
      </c>
      <c r="C10" s="7" t="n">
        <v>22.16</v>
      </c>
      <c r="D10" s="7" t="n">
        <v>4.77</v>
      </c>
    </row>
    <row r="11">
      <c r="A11" s="4" t="inlineStr">
        <is>
          <t>Restricted stock awards granted (usd per share)</t>
        </is>
      </c>
      <c r="B11" s="11" t="n">
        <v>37.6</v>
      </c>
      <c r="C11" s="11" t="n">
        <v>30.03</v>
      </c>
      <c r="D11" s="11" t="n">
        <v>28.1</v>
      </c>
    </row>
    <row r="12">
      <c r="A12" s="4" t="inlineStr">
        <is>
          <t>Awards upon which restrictions lapsed (usd per share)</t>
        </is>
      </c>
      <c r="B12" s="11" t="n">
        <v>29.77</v>
      </c>
      <c r="C12" s="11" t="n">
        <v>18.2</v>
      </c>
      <c r="D12" s="11" t="n">
        <v>9.74</v>
      </c>
    </row>
    <row r="13">
      <c r="A13" s="4" t="inlineStr">
        <is>
          <t>Restricted stock awards forfeited (usd per share)</t>
        </is>
      </c>
      <c r="B13" s="11" t="n">
        <v>31.51</v>
      </c>
      <c r="C13" s="11" t="n">
        <v>29.85</v>
      </c>
      <c r="D13" s="11" t="n">
        <v>28.57</v>
      </c>
    </row>
    <row r="14">
      <c r="A14" s="4" t="inlineStr">
        <is>
          <t>Ending balance (usd per share)</t>
        </is>
      </c>
      <c r="B14" s="7" t="n">
        <v>34.81</v>
      </c>
      <c r="C14" s="7" t="n">
        <v>29.56</v>
      </c>
      <c r="D14" s="7" t="n">
        <v>22.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s, Rent Expense, Net</t>
        </is>
      </c>
      <c r="B4" s="5" t="n">
        <v>200</v>
      </c>
      <c r="C4" s="5" t="n">
        <v>400</v>
      </c>
      <c r="D4" s="5" t="n">
        <v>1400</v>
      </c>
    </row>
    <row r="5">
      <c r="A5" s="4" t="inlineStr">
        <is>
          <t>Operating Leases, Future Minimum Payments Receivable, Current</t>
        </is>
      </c>
      <c r="B5" s="6" t="n">
        <v>1303</v>
      </c>
    </row>
    <row r="6">
      <c r="A6" s="4" t="inlineStr">
        <is>
          <t>Proceeds from Rents Received</t>
        </is>
      </c>
      <c r="B6" s="6" t="n">
        <v>1900</v>
      </c>
      <c r="C6" s="6" t="n">
        <v>2200</v>
      </c>
    </row>
    <row r="7">
      <c r="A7" s="4" t="inlineStr">
        <is>
          <t>Operating Leases, Future Minimum Payments Receivable, in Two Years</t>
        </is>
      </c>
      <c r="B7" s="6" t="n">
        <v>1345</v>
      </c>
    </row>
    <row r="8">
      <c r="A8" s="4" t="inlineStr">
        <is>
          <t>Operating Leases, Future Minimum Payments Receivable, in Three Years</t>
        </is>
      </c>
      <c r="B8" s="6" t="n">
        <v>882</v>
      </c>
    </row>
    <row r="9">
      <c r="A9" s="4" t="inlineStr">
        <is>
          <t>Operating Leases, Future Minimum Payments Receivable, in Four Years</t>
        </is>
      </c>
      <c r="B9" s="6" t="n">
        <v>384</v>
      </c>
    </row>
    <row r="10">
      <c r="A10" s="4" t="inlineStr">
        <is>
          <t>Operating Leases, Future Minimum Payments Receivable, in Five Years</t>
        </is>
      </c>
      <c r="B10" s="6" t="n">
        <v>319</v>
      </c>
    </row>
    <row r="11">
      <c r="A11" s="4" t="inlineStr">
        <is>
          <t>Operating Leases, Future Minimum Payments Receivable, Thereafter</t>
        </is>
      </c>
      <c r="B11" s="6" t="n">
        <v>100</v>
      </c>
    </row>
    <row r="12">
      <c r="A12" s="4" t="inlineStr">
        <is>
          <t>Operating Leases, Future Minimum Payments Receivable</t>
        </is>
      </c>
      <c r="B12" s="6" t="n">
        <v>4333</v>
      </c>
    </row>
    <row r="13">
      <c r="A13" s="4" t="inlineStr">
        <is>
          <t>Operating Lease, Right-of-Use Asset</t>
        </is>
      </c>
      <c r="B13" s="5" t="n">
        <v>900</v>
      </c>
      <c r="C13" s="5"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Narrative (Details) - USD ($) $ in Thousands</t>
        </is>
      </c>
      <c r="B1" s="2" t="inlineStr">
        <is>
          <t>12 Months Ended</t>
        </is>
      </c>
    </row>
    <row r="2">
      <c r="B2" s="2" t="inlineStr">
        <is>
          <t>Dec. 31, 2020</t>
        </is>
      </c>
      <c r="C2" s="2" t="inlineStr">
        <is>
          <t>Dec. 31, 2019</t>
        </is>
      </c>
      <c r="D2" s="2" t="inlineStr">
        <is>
          <t>Dec. 31, 2018</t>
        </is>
      </c>
    </row>
    <row r="3">
      <c r="A3" s="3" t="inlineStr">
        <is>
          <t>Class of Stock Disclosures [Abstract]</t>
        </is>
      </c>
    </row>
    <row r="4">
      <c r="A4" s="4" t="inlineStr">
        <is>
          <t>Common Stock, Shares Authorized</t>
        </is>
      </c>
      <c r="B4" s="6" t="n">
        <v>100000000</v>
      </c>
    </row>
    <row r="5">
      <c r="A5" s="4" t="inlineStr">
        <is>
          <t>Common Stock, Shares, Outstanding</t>
        </is>
      </c>
      <c r="B5" s="6" t="n">
        <v>39450807</v>
      </c>
    </row>
    <row r="6">
      <c r="A6" s="4" t="inlineStr">
        <is>
          <t>Preferred Stock, Shares Authorized</t>
        </is>
      </c>
      <c r="B6" s="6" t="n">
        <v>10000000</v>
      </c>
    </row>
    <row r="7">
      <c r="A7" s="4" t="inlineStr">
        <is>
          <t>Stock Repurchase Program, Authorized Amount</t>
        </is>
      </c>
      <c r="B7" s="5" t="n">
        <v>15000</v>
      </c>
    </row>
    <row r="8">
      <c r="A8" s="4" t="inlineStr">
        <is>
          <t>Stock Issued During Period, Shares, New Issues</t>
        </is>
      </c>
      <c r="B8" s="6" t="n">
        <v>3636364</v>
      </c>
    </row>
    <row r="9">
      <c r="A9" s="4" t="inlineStr">
        <is>
          <t>Payments to Acquire Buildings, Shares</t>
        </is>
      </c>
      <c r="C9" s="6" t="n">
        <v>303030</v>
      </c>
    </row>
    <row r="10">
      <c r="A10" s="4" t="inlineStr">
        <is>
          <t>Proceeds from Issuance of Common Stock</t>
        </is>
      </c>
      <c r="B10" s="5" t="n">
        <v>192265</v>
      </c>
      <c r="C10" s="5" t="n">
        <v>0</v>
      </c>
      <c r="D10" s="5" t="n">
        <v>656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Details) Business Segment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142687000</v>
      </c>
      <c r="C4" s="5" t="n">
        <v>130120000</v>
      </c>
      <c r="D4" s="5" t="n">
        <v>117920000</v>
      </c>
      <c r="E4" s="5" t="n">
        <v>111301000</v>
      </c>
      <c r="F4" s="5" t="n">
        <v>105483000</v>
      </c>
      <c r="G4" s="5" t="n">
        <v>99276000</v>
      </c>
      <c r="H4" s="5" t="n">
        <v>92199000</v>
      </c>
      <c r="I4" s="5" t="n">
        <v>86978000</v>
      </c>
      <c r="J4" s="5" t="n">
        <v>502028000</v>
      </c>
      <c r="K4" s="5" t="n">
        <v>383936000</v>
      </c>
      <c r="L4" s="5" t="n">
        <v>303956000</v>
      </c>
    </row>
    <row r="5">
      <c r="A5" s="4" t="inlineStr">
        <is>
          <t>Veterinary invoice expense</t>
        </is>
      </c>
      <c r="B5" s="6" t="n">
        <v>98169000</v>
      </c>
      <c r="C5" s="6" t="n">
        <v>58343000000</v>
      </c>
      <c r="D5" s="6" t="n">
        <v>54303000</v>
      </c>
      <c r="E5" s="6" t="n">
        <v>51780000</v>
      </c>
      <c r="F5" s="6" t="n">
        <v>50113000</v>
      </c>
      <c r="G5" s="6" t="n">
        <v>46473000</v>
      </c>
      <c r="H5" s="6" t="n">
        <v>43453000</v>
      </c>
      <c r="I5" s="6" t="n">
        <v>41009000</v>
      </c>
      <c r="J5" s="6" t="n">
        <v>351124000</v>
      </c>
      <c r="K5" s="6" t="n">
        <v>270947000</v>
      </c>
      <c r="L5" s="6" t="n">
        <v>214539000</v>
      </c>
    </row>
    <row r="6">
      <c r="A6" s="4" t="inlineStr">
        <is>
          <t>Other Cost of Services Sold</t>
        </is>
      </c>
      <c r="B6" s="6" t="n">
        <v>20925000</v>
      </c>
      <c r="C6" s="6" t="n">
        <v>10092000000</v>
      </c>
      <c r="D6" s="6" t="n">
        <v>10117000000</v>
      </c>
      <c r="E6" s="6" t="n">
        <v>9259000</v>
      </c>
      <c r="F6" s="6" t="n">
        <v>8583000</v>
      </c>
      <c r="G6" s="6" t="n">
        <v>8335000</v>
      </c>
      <c r="H6" s="6" t="n">
        <v>7858000</v>
      </c>
      <c r="I6" s="6" t="n">
        <v>6915000</v>
      </c>
      <c r="J6" s="6" t="n">
        <v>69003000</v>
      </c>
      <c r="K6" s="6" t="n">
        <v>48065000</v>
      </c>
      <c r="L6" s="6" t="n">
        <v>38051000</v>
      </c>
    </row>
    <row r="7">
      <c r="A7" s="4" t="inlineStr">
        <is>
          <t>Technology and Development Expense</t>
        </is>
      </c>
      <c r="J7" s="6" t="n">
        <v>9947000</v>
      </c>
      <c r="K7" s="6" t="n">
        <v>7025000</v>
      </c>
      <c r="L7" s="6" t="n">
        <v>5796000</v>
      </c>
    </row>
    <row r="8">
      <c r="A8" s="4" t="inlineStr">
        <is>
          <t>General and administrative</t>
        </is>
      </c>
      <c r="J8" s="6" t="n">
        <v>21847000</v>
      </c>
      <c r="K8" s="6" t="n">
        <v>18384000</v>
      </c>
      <c r="L8" s="6" t="n">
        <v>17104000</v>
      </c>
    </row>
    <row r="9">
      <c r="A9" s="4" t="inlineStr">
        <is>
          <t>Sales and marketing</t>
        </is>
      </c>
      <c r="J9" s="6" t="n">
        <v>47837000</v>
      </c>
      <c r="K9" s="6" t="n">
        <v>35451000</v>
      </c>
      <c r="L9" s="6" t="n">
        <v>24999000</v>
      </c>
    </row>
    <row r="10">
      <c r="A10" s="4" t="inlineStr">
        <is>
          <t>Income (Loss) from Equity Method Investments</t>
        </is>
      </c>
      <c r="J10" s="6" t="n">
        <v>-126000</v>
      </c>
      <c r="K10" s="6" t="n">
        <v>-352000</v>
      </c>
      <c r="L10" s="6" t="n">
        <v>0</v>
      </c>
    </row>
    <row r="11">
      <c r="A11" s="4" t="inlineStr">
        <is>
          <t>Operating loss</t>
        </is>
      </c>
      <c r="B11" s="6" t="n">
        <v>-3169000</v>
      </c>
      <c r="C11" s="6" t="n">
        <v>-2257000</v>
      </c>
      <c r="D11" s="6" t="n">
        <v>1509000</v>
      </c>
      <c r="E11" s="6" t="n">
        <v>-1010000</v>
      </c>
      <c r="F11" s="6" t="n">
        <v>633000</v>
      </c>
      <c r="G11" s="6" t="n">
        <v>843000</v>
      </c>
      <c r="H11" s="6" t="n">
        <v>-2113000</v>
      </c>
      <c r="I11" s="6" t="n">
        <v>-1283000</v>
      </c>
      <c r="J11" s="6" t="n">
        <v>-4927000</v>
      </c>
      <c r="K11" s="6" t="n">
        <v>-1920000</v>
      </c>
      <c r="L11" s="6" t="n">
        <v>-1045000</v>
      </c>
    </row>
    <row r="12">
      <c r="A12" s="4" t="inlineStr">
        <is>
          <t>Subscription business</t>
        </is>
      </c>
    </row>
    <row r="13">
      <c r="A13" s="3" t="inlineStr">
        <is>
          <t>Segment Reporting Information [Line Items]</t>
        </is>
      </c>
    </row>
    <row r="14">
      <c r="A14" s="4" t="inlineStr">
        <is>
          <t>Revenue</t>
        </is>
      </c>
      <c r="J14" s="6" t="n">
        <v>387732000</v>
      </c>
      <c r="K14" s="6" t="n">
        <v>321163000</v>
      </c>
      <c r="L14" s="6" t="n">
        <v>263738000</v>
      </c>
    </row>
    <row r="15">
      <c r="A15" s="4" t="inlineStr">
        <is>
          <t>Veterinary invoice expense</t>
        </is>
      </c>
      <c r="B15" s="6" t="n">
        <v>75915000</v>
      </c>
      <c r="C15" s="6" t="n">
        <v>51183000000</v>
      </c>
      <c r="D15" s="6" t="n">
        <v>48285000</v>
      </c>
      <c r="E15" s="6" t="n">
        <v>46446000</v>
      </c>
      <c r="F15" s="6" t="n">
        <v>45137000</v>
      </c>
      <c r="G15" s="6" t="n">
        <v>41806000</v>
      </c>
      <c r="H15" s="6" t="n">
        <v>39761000</v>
      </c>
      <c r="I15" s="6" t="n">
        <v>37664000</v>
      </c>
      <c r="J15" s="6" t="n">
        <v>279005000</v>
      </c>
      <c r="K15" s="6" t="n">
        <v>232415000</v>
      </c>
      <c r="L15" s="6" t="n">
        <v>191051000</v>
      </c>
    </row>
    <row r="16">
      <c r="A16" s="4" t="inlineStr">
        <is>
          <t>Other Cost of Services Sold</t>
        </is>
      </c>
      <c r="B16" s="6" t="n">
        <v>9846000</v>
      </c>
      <c r="C16" s="6" t="n">
        <v>6709000000</v>
      </c>
      <c r="D16" s="6" t="n">
        <v>6468000000</v>
      </c>
      <c r="E16" s="6" t="n">
        <v>5887000</v>
      </c>
      <c r="F16" s="6" t="n">
        <v>5877000</v>
      </c>
      <c r="G16" s="6" t="n">
        <v>6024000</v>
      </c>
      <c r="H16" s="6" t="n">
        <v>5454000</v>
      </c>
      <c r="I16" s="6" t="n">
        <v>4927000</v>
      </c>
      <c r="J16" s="6" t="n">
        <v>35870000</v>
      </c>
      <c r="K16" s="6" t="n">
        <v>29724000</v>
      </c>
      <c r="L16" s="6" t="n">
        <v>24941000</v>
      </c>
    </row>
    <row r="17">
      <c r="A17" s="4" t="inlineStr">
        <is>
          <t>Technology and Development Expense</t>
        </is>
      </c>
      <c r="J17" s="6" t="n">
        <v>7673000</v>
      </c>
      <c r="K17" s="6" t="n">
        <v>5879000</v>
      </c>
      <c r="L17" s="6" t="n">
        <v>5031000</v>
      </c>
    </row>
    <row r="18">
      <c r="A18" s="4" t="inlineStr">
        <is>
          <t>General and administrative</t>
        </is>
      </c>
      <c r="J18" s="6" t="n">
        <v>16866000</v>
      </c>
      <c r="K18" s="6" t="n">
        <v>15397000</v>
      </c>
      <c r="L18" s="6" t="n">
        <v>14853000</v>
      </c>
    </row>
    <row r="19">
      <c r="A19" s="4" t="inlineStr">
        <is>
          <t>Sales and marketing</t>
        </is>
      </c>
      <c r="J19" s="6" t="n">
        <v>47017000</v>
      </c>
      <c r="K19" s="6" t="n">
        <v>35037000</v>
      </c>
      <c r="L19" s="6" t="n">
        <v>24623000</v>
      </c>
    </row>
    <row r="20">
      <c r="A20" s="4" t="inlineStr">
        <is>
          <t>Cost, Depreciation and Amortization</t>
        </is>
      </c>
      <c r="J20" s="6" t="n">
        <v>5451000</v>
      </c>
      <c r="K20" s="6" t="n">
        <v>4725000</v>
      </c>
      <c r="L20" s="6" t="n">
        <v>3911000</v>
      </c>
    </row>
    <row r="21">
      <c r="A21" s="4" t="inlineStr">
        <is>
          <t>Operating loss</t>
        </is>
      </c>
      <c r="J21" s="6" t="n">
        <v>-4150000</v>
      </c>
      <c r="K21" s="6" t="n">
        <v>-2014000</v>
      </c>
      <c r="L21" s="6" t="n">
        <v>-672000</v>
      </c>
    </row>
    <row r="22">
      <c r="A22" s="4" t="inlineStr">
        <is>
          <t>Other business</t>
        </is>
      </c>
    </row>
    <row r="23">
      <c r="A23" s="3" t="inlineStr">
        <is>
          <t>Segment Reporting Information [Line Items]</t>
        </is>
      </c>
    </row>
    <row r="24">
      <c r="A24" s="4" t="inlineStr">
        <is>
          <t>Revenue</t>
        </is>
      </c>
      <c r="J24" s="6" t="n">
        <v>114296000</v>
      </c>
      <c r="K24" s="6" t="n">
        <v>62773000</v>
      </c>
      <c r="L24" s="6" t="n">
        <v>40218000</v>
      </c>
    </row>
    <row r="25">
      <c r="A25" s="4" t="inlineStr">
        <is>
          <t>Veterinary invoice expense</t>
        </is>
      </c>
      <c r="B25" s="6" t="n">
        <v>22254000</v>
      </c>
      <c r="C25" s="6" t="n">
        <v>7160000000</v>
      </c>
      <c r="D25" s="6" t="n">
        <v>6018000</v>
      </c>
      <c r="E25" s="6" t="n">
        <v>5334000</v>
      </c>
      <c r="F25" s="6" t="n">
        <v>4976000</v>
      </c>
      <c r="G25" s="6" t="n">
        <v>4667000</v>
      </c>
      <c r="H25" s="6" t="n">
        <v>3692000</v>
      </c>
      <c r="I25" s="6" t="n">
        <v>3345000</v>
      </c>
      <c r="J25" s="6" t="n">
        <v>72119000</v>
      </c>
      <c r="K25" s="6" t="n">
        <v>38532000</v>
      </c>
      <c r="L25" s="6" t="n">
        <v>23488000</v>
      </c>
    </row>
    <row r="26">
      <c r="A26" s="4" t="inlineStr">
        <is>
          <t>Other Cost of Services Sold</t>
        </is>
      </c>
      <c r="B26" s="5" t="n">
        <v>11079000</v>
      </c>
      <c r="C26" s="5" t="n">
        <v>3383000000</v>
      </c>
      <c r="D26" s="5" t="n">
        <v>3649000000</v>
      </c>
      <c r="E26" s="5" t="n">
        <v>3372000</v>
      </c>
      <c r="F26" s="5" t="n">
        <v>2706000</v>
      </c>
      <c r="G26" s="5" t="n">
        <v>2311000</v>
      </c>
      <c r="H26" s="5" t="n">
        <v>2404000</v>
      </c>
      <c r="I26" s="5" t="n">
        <v>1988000</v>
      </c>
      <c r="J26" s="6" t="n">
        <v>33133000</v>
      </c>
      <c r="K26" s="6" t="n">
        <v>18341000</v>
      </c>
      <c r="L26" s="6" t="n">
        <v>13110000</v>
      </c>
    </row>
    <row r="27">
      <c r="A27" s="4" t="inlineStr">
        <is>
          <t>Technology and Development Expense</t>
        </is>
      </c>
      <c r="J27" s="6" t="n">
        <v>2274000</v>
      </c>
      <c r="K27" s="6" t="n">
        <v>1146000</v>
      </c>
      <c r="L27" s="6" t="n">
        <v>765000</v>
      </c>
    </row>
    <row r="28">
      <c r="A28" s="4" t="inlineStr">
        <is>
          <t>General and administrative</t>
        </is>
      </c>
      <c r="J28" s="6" t="n">
        <v>4981000</v>
      </c>
      <c r="K28" s="6" t="n">
        <v>2987000</v>
      </c>
      <c r="L28" s="6" t="n">
        <v>2251000</v>
      </c>
    </row>
    <row r="29">
      <c r="A29" s="4" t="inlineStr">
        <is>
          <t>Sales and marketing</t>
        </is>
      </c>
      <c r="J29" s="6" t="n">
        <v>820000</v>
      </c>
      <c r="K29" s="6" t="n">
        <v>414000</v>
      </c>
      <c r="L29" s="6" t="n">
        <v>376000</v>
      </c>
    </row>
    <row r="30">
      <c r="A30" s="4" t="inlineStr">
        <is>
          <t>Cost, Depreciation and Amortization</t>
        </is>
      </c>
      <c r="J30" s="6" t="n">
        <v>1620000</v>
      </c>
      <c r="K30" s="6" t="n">
        <v>907000</v>
      </c>
      <c r="L30" s="6" t="n">
        <v>601000</v>
      </c>
    </row>
    <row r="31">
      <c r="A31" s="4" t="inlineStr">
        <is>
          <t>Operating loss</t>
        </is>
      </c>
      <c r="J31" s="5" t="n">
        <v>-651000</v>
      </c>
      <c r="K31" s="5" t="n">
        <v>446000</v>
      </c>
      <c r="L31" s="5" t="n">
        <v>-373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Details) Revenue by Geography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142687</v>
      </c>
      <c r="C4" s="5" t="n">
        <v>130120</v>
      </c>
      <c r="D4" s="5" t="n">
        <v>117920</v>
      </c>
      <c r="E4" s="5" t="n">
        <v>111301</v>
      </c>
      <c r="F4" s="5" t="n">
        <v>105483</v>
      </c>
      <c r="G4" s="5" t="n">
        <v>99276</v>
      </c>
      <c r="H4" s="5" t="n">
        <v>92199</v>
      </c>
      <c r="I4" s="5" t="n">
        <v>86978</v>
      </c>
      <c r="J4" s="5" t="n">
        <v>502028</v>
      </c>
      <c r="K4" s="5" t="n">
        <v>383936</v>
      </c>
      <c r="L4" s="5" t="n">
        <v>303956</v>
      </c>
    </row>
    <row r="5">
      <c r="A5" s="4" t="inlineStr">
        <is>
          <t>UNITED STATES</t>
        </is>
      </c>
    </row>
    <row r="6">
      <c r="A6" s="3" t="inlineStr">
        <is>
          <t>Segment Reporting Information [Line Items]</t>
        </is>
      </c>
    </row>
    <row r="7">
      <c r="A7" s="4" t="inlineStr">
        <is>
          <t>Revenues</t>
        </is>
      </c>
      <c r="J7" s="6" t="n">
        <v>419162</v>
      </c>
      <c r="K7" s="6" t="n">
        <v>316138</v>
      </c>
      <c r="L7" s="6" t="n">
        <v>246280</v>
      </c>
    </row>
    <row r="8">
      <c r="A8" s="4" t="inlineStr">
        <is>
          <t>CANADA</t>
        </is>
      </c>
    </row>
    <row r="9">
      <c r="A9" s="3" t="inlineStr">
        <is>
          <t>Segment Reporting Information [Line Items]</t>
        </is>
      </c>
    </row>
    <row r="10">
      <c r="A10" s="4" t="inlineStr">
        <is>
          <t>Revenues</t>
        </is>
      </c>
      <c r="J10" s="5" t="n">
        <v>82866</v>
      </c>
      <c r="K10" s="5" t="n">
        <v>67798</v>
      </c>
      <c r="L10" s="5" t="n">
        <v>5767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ash Flows</t>
        </is>
      </c>
      <c r="B1" s="2" t="inlineStr">
        <is>
          <t>12 Months Ended</t>
        </is>
      </c>
    </row>
    <row r="2">
      <c r="B2" s="2" t="inlineStr">
        <is>
          <t>Dec. 31, 2020USD ($)</t>
        </is>
      </c>
      <c r="C2" s="2" t="inlineStr">
        <is>
          <t>Dec. 31, 2019USD ($)</t>
        </is>
      </c>
      <c r="D2" s="2" t="inlineStr">
        <is>
          <t>Dec. 31, 2018USD ($)</t>
        </is>
      </c>
    </row>
    <row r="3">
      <c r="A3" s="3" t="inlineStr">
        <is>
          <t>Net Cash Provided by (Used in) Operating Activities [Abstract]</t>
        </is>
      </c>
    </row>
    <row r="4">
      <c r="A4" s="4" t="inlineStr">
        <is>
          <t>Net loss</t>
        </is>
      </c>
      <c r="B4" s="5" t="n">
        <v>-5840000</v>
      </c>
      <c r="C4" s="5" t="n">
        <v>-1809000</v>
      </c>
      <c r="D4" s="5" t="n">
        <v>-927000</v>
      </c>
    </row>
    <row r="5">
      <c r="A5" s="3" t="inlineStr">
        <is>
          <t>Adjustments to Reconcile Net Income (Loss) to Cash Provided by (Used in) Operating Activities [Abstract]</t>
        </is>
      </c>
    </row>
    <row r="6">
      <c r="A6" s="4" t="inlineStr">
        <is>
          <t>Depreciation, Depletion and Amortization</t>
        </is>
      </c>
      <c r="B6" s="6" t="n">
        <v>7071000</v>
      </c>
      <c r="C6" s="6" t="n">
        <v>5632000</v>
      </c>
      <c r="D6" s="6" t="n">
        <v>4512000</v>
      </c>
    </row>
    <row r="7">
      <c r="A7" s="4" t="inlineStr">
        <is>
          <t>Stock-based compensation expense</t>
        </is>
      </c>
      <c r="B7" s="6" t="n">
        <v>8912000</v>
      </c>
      <c r="C7" s="6" t="n">
        <v>6846000</v>
      </c>
      <c r="D7" s="6" t="n">
        <v>4775000</v>
      </c>
    </row>
    <row r="8">
      <c r="A8" s="4" t="inlineStr">
        <is>
          <t>Other Operating Income (Expense), Net</t>
        </is>
      </c>
      <c r="B8" s="6" t="n">
        <v>153000</v>
      </c>
      <c r="C8" s="6" t="n">
        <v>105000</v>
      </c>
      <c r="D8" s="6" t="n">
        <v>-240000</v>
      </c>
    </row>
    <row r="9">
      <c r="A9" s="3" t="inlineStr">
        <is>
          <t>Increase (Decrease) in Operating Assets [Abstract]</t>
        </is>
      </c>
    </row>
    <row r="10">
      <c r="A10" s="4" t="inlineStr">
        <is>
          <t>Accounts and other receivables</t>
        </is>
      </c>
      <c r="B10" s="6" t="n">
        <v>-43272000</v>
      </c>
      <c r="C10" s="6" t="n">
        <v>-22772000</v>
      </c>
      <c r="D10" s="6" t="n">
        <v>-11248000</v>
      </c>
    </row>
    <row r="11">
      <c r="A11" s="4" t="inlineStr">
        <is>
          <t>Prepaid expenses and other assets</t>
        </is>
      </c>
      <c r="B11" s="6" t="n">
        <v>-2839000</v>
      </c>
      <c r="C11" s="6" t="n">
        <v>-432000</v>
      </c>
      <c r="D11" s="6" t="n">
        <v>-2628000</v>
      </c>
    </row>
    <row r="12">
      <c r="A12" s="4" t="inlineStr">
        <is>
          <t>Accounts payable, accrued liabilities, and other liabilities</t>
        </is>
      </c>
      <c r="B12" s="6" t="n">
        <v>9951000</v>
      </c>
      <c r="C12" s="6" t="n">
        <v>4110000</v>
      </c>
      <c r="D12" s="6" t="n">
        <v>4531000</v>
      </c>
    </row>
    <row r="13">
      <c r="A13" s="4" t="inlineStr">
        <is>
          <t>Reserve for veterinary invoices</t>
        </is>
      </c>
      <c r="B13" s="6" t="n">
        <v>7662000</v>
      </c>
      <c r="C13" s="6" t="n">
        <v>5059000</v>
      </c>
      <c r="D13" s="6" t="n">
        <v>3440000</v>
      </c>
    </row>
    <row r="14">
      <c r="A14" s="4" t="inlineStr">
        <is>
          <t>Deferred revenue</t>
        </is>
      </c>
      <c r="B14" s="6" t="n">
        <v>39746000</v>
      </c>
      <c r="C14" s="6" t="n">
        <v>19418000</v>
      </c>
      <c r="D14" s="6" t="n">
        <v>10465000</v>
      </c>
    </row>
    <row r="15">
      <c r="A15" s="4" t="inlineStr">
        <is>
          <t>Net cash provided by operating activities</t>
        </is>
      </c>
      <c r="B15" s="6" t="n">
        <v>21544000</v>
      </c>
      <c r="C15" s="6" t="n">
        <v>16157000</v>
      </c>
      <c r="D15" s="6" t="n">
        <v>12680000</v>
      </c>
    </row>
    <row r="16">
      <c r="A16" s="3" t="inlineStr">
        <is>
          <t>Net Cash Provided by (Used in) Investing Activities [Abstract]</t>
        </is>
      </c>
    </row>
    <row r="17">
      <c r="A17" s="4" t="inlineStr">
        <is>
          <t>Purchases of investment securities</t>
        </is>
      </c>
      <c r="B17" s="6" t="n">
        <v>-65286000</v>
      </c>
      <c r="C17" s="6" t="n">
        <v>-65506000</v>
      </c>
      <c r="D17" s="6" t="n">
        <v>-52862000</v>
      </c>
    </row>
    <row r="18">
      <c r="A18" s="4" t="inlineStr">
        <is>
          <t>Maturities of investment securities</t>
        </is>
      </c>
      <c r="B18" s="6" t="n">
        <v>44066000</v>
      </c>
      <c r="C18" s="6" t="n">
        <v>49762000</v>
      </c>
      <c r="D18" s="6" t="n">
        <v>35413000</v>
      </c>
    </row>
    <row r="19">
      <c r="A19" s="4" t="inlineStr">
        <is>
          <t>Payments to Acquire Businesses, Net of Cash Acquired</t>
        </is>
      </c>
      <c r="B19" s="6" t="n">
        <v>-48133000</v>
      </c>
    </row>
    <row r="20">
      <c r="A20" s="4" t="inlineStr">
        <is>
          <t>Purchases of Other Investments</t>
        </is>
      </c>
      <c r="B20" s="6" t="n">
        <v>0</v>
      </c>
      <c r="C20" s="6" t="n">
        <v>4000000</v>
      </c>
      <c r="D20" s="6" t="n">
        <v>3000000</v>
      </c>
    </row>
    <row r="21">
      <c r="A21" s="4" t="inlineStr">
        <is>
          <t>Payments to Acquire Intangible Assets</t>
        </is>
      </c>
      <c r="B21" s="6" t="n">
        <v>0</v>
      </c>
      <c r="C21" s="6" t="n">
        <v>0</v>
      </c>
      <c r="D21" s="6" t="n">
        <v>-2959000</v>
      </c>
    </row>
    <row r="22">
      <c r="A22" s="4" t="inlineStr">
        <is>
          <t>Purchases of property and equipment</t>
        </is>
      </c>
      <c r="B22" s="6" t="n">
        <v>-7451000</v>
      </c>
      <c r="C22" s="6" t="n">
        <v>-5373000</v>
      </c>
      <c r="D22" s="6" t="n">
        <v>-56936000</v>
      </c>
    </row>
    <row r="23">
      <c r="A23" s="4" t="inlineStr">
        <is>
          <t>Payments for (Proceeds from) Other Investing Activities</t>
        </is>
      </c>
      <c r="B23" s="6" t="n">
        <v>57000</v>
      </c>
      <c r="C23" s="6" t="n">
        <v>-2891000</v>
      </c>
      <c r="D23" s="6" t="n">
        <v>-1107000</v>
      </c>
    </row>
    <row r="24">
      <c r="A24" s="4" t="inlineStr">
        <is>
          <t>Net cash used in investing activities</t>
        </is>
      </c>
      <c r="B24" s="6" t="n">
        <v>-76747000</v>
      </c>
      <c r="C24" s="6" t="n">
        <v>-28008000</v>
      </c>
      <c r="D24" s="6" t="n">
        <v>-81451000</v>
      </c>
    </row>
    <row r="25">
      <c r="A25" s="3" t="inlineStr">
        <is>
          <t>Net Cash Provided by (Used in) Financing Activities [Abstract]</t>
        </is>
      </c>
    </row>
    <row r="26">
      <c r="A26" s="4" t="inlineStr">
        <is>
          <t>Proceeds from Issuance of Common Stock</t>
        </is>
      </c>
      <c r="B26" s="6" t="n">
        <v>192265000</v>
      </c>
      <c r="C26" s="6" t="n">
        <v>0</v>
      </c>
      <c r="D26" s="6" t="n">
        <v>65671000</v>
      </c>
    </row>
    <row r="27">
      <c r="A27" s="4" t="inlineStr">
        <is>
          <t>Proceeds from exercise of stock options</t>
        </is>
      </c>
      <c r="B27" s="6" t="n">
        <v>6013000</v>
      </c>
      <c r="C27" s="6" t="n">
        <v>2982000</v>
      </c>
      <c r="D27" s="6" t="n">
        <v>3601000</v>
      </c>
    </row>
    <row r="28">
      <c r="A28" s="4" t="inlineStr">
        <is>
          <t>Payments Related to Tax Withholding for Share-based Compensation</t>
        </is>
      </c>
      <c r="B28" s="6" t="n">
        <v>-1115000</v>
      </c>
      <c r="C28" s="6" t="n">
        <v>-1667000</v>
      </c>
      <c r="D28" s="6" t="n">
        <v>-1839000</v>
      </c>
    </row>
    <row r="29">
      <c r="A29" s="4" t="inlineStr">
        <is>
          <t>Proceeds from Debt Financing</t>
        </is>
      </c>
      <c r="B29" s="6" t="n">
        <v>6213000</v>
      </c>
      <c r="C29" s="6" t="n">
        <v>13167000</v>
      </c>
      <c r="D29" s="6" t="n">
        <v>13431000</v>
      </c>
    </row>
    <row r="30">
      <c r="A30" s="4" t="inlineStr">
        <is>
          <t>Repayments of Long-term Debt</t>
        </is>
      </c>
      <c r="B30" s="6" t="n">
        <v>-32450000</v>
      </c>
      <c r="C30" s="6" t="n">
        <v>0</v>
      </c>
      <c r="D30" s="6" t="n">
        <v>-10000000</v>
      </c>
    </row>
    <row r="31">
      <c r="A31" s="4" t="inlineStr">
        <is>
          <t>Proceeds from (Payments for) Other Financing Activities</t>
        </is>
      </c>
      <c r="B31" s="6" t="n">
        <v>-78000</v>
      </c>
      <c r="C31" s="6" t="n">
        <v>-438000</v>
      </c>
      <c r="D31" s="6" t="n">
        <v>365000</v>
      </c>
    </row>
    <row r="32">
      <c r="A32" s="4" t="inlineStr">
        <is>
          <t>Net cash provided by financing activities</t>
        </is>
      </c>
      <c r="B32" s="6" t="n">
        <v>170848000</v>
      </c>
      <c r="C32" s="6" t="n">
        <v>14044000</v>
      </c>
      <c r="D32" s="6" t="n">
        <v>71229000</v>
      </c>
    </row>
    <row r="33">
      <c r="A33" s="4" t="inlineStr">
        <is>
          <t>Effect of foreign exchange rate changes on cash, cash equivalents, and restricted cash, net</t>
        </is>
      </c>
      <c r="B33" s="6" t="n">
        <v>-16000</v>
      </c>
      <c r="C33" s="6" t="n">
        <v>423000</v>
      </c>
      <c r="D33" s="6" t="n">
        <v>-812000</v>
      </c>
    </row>
    <row r="34">
      <c r="A34" s="4" t="inlineStr">
        <is>
          <t>Cash, Cash Equivalents, Restricted Cash and Restricted Cash Equivalents, Period Increase (Decrease), Including Exchange Rate Effect</t>
        </is>
      </c>
      <c r="B34" s="6" t="n">
        <v>115629000</v>
      </c>
      <c r="C34" s="6" t="n">
        <v>2616000</v>
      </c>
      <c r="D34" s="6" t="n">
        <v>1646000</v>
      </c>
    </row>
    <row r="35">
      <c r="A35" s="4" t="inlineStr">
        <is>
          <t>Cash, Cash Equivalents, Restricted Cash and Restricted Cash Equivalents</t>
        </is>
      </c>
      <c r="B35" s="6" t="n">
        <v>146197000</v>
      </c>
      <c r="C35" s="6" t="n">
        <v>30568000</v>
      </c>
      <c r="D35" s="6" t="n">
        <v>27952000</v>
      </c>
    </row>
    <row r="36">
      <c r="A36" s="3" t="inlineStr">
        <is>
          <t>Supplemental Cash Flow Information [Abstract]</t>
        </is>
      </c>
    </row>
    <row r="37">
      <c r="A37" s="4" t="inlineStr">
        <is>
          <t>Income taxes paid (refund)</t>
        </is>
      </c>
      <c r="B37" s="6" t="n">
        <v>-31000</v>
      </c>
      <c r="C37" s="6" t="n">
        <v>-158000</v>
      </c>
      <c r="D37" s="6" t="n">
        <v>-216000</v>
      </c>
    </row>
    <row r="38">
      <c r="A38" s="4" t="inlineStr">
        <is>
          <t>Interest Paid, Excluding Capitalized Interest, Operating Activities</t>
        </is>
      </c>
      <c r="B38" s="6" t="n">
        <v>1363000</v>
      </c>
      <c r="C38" s="6" t="n">
        <v>1188000</v>
      </c>
      <c r="D38" s="6" t="n">
        <v>1019000</v>
      </c>
    </row>
    <row r="39">
      <c r="A39" s="4" t="inlineStr">
        <is>
          <t>Redemption of Warrants Non-Cash; Common Stock</t>
        </is>
      </c>
      <c r="B39" s="6" t="n">
        <v>0</v>
      </c>
      <c r="C39" s="6" t="n">
        <v>4500000</v>
      </c>
      <c r="D39" s="6" t="n">
        <v>3000000</v>
      </c>
    </row>
    <row r="40">
      <c r="A40" s="4" t="inlineStr">
        <is>
          <t>Acquisition of Corporate Real Estate Non-Cash, Common Stock</t>
        </is>
      </c>
      <c r="B40" s="6" t="n">
        <v>0</v>
      </c>
      <c r="C40" s="6" t="n">
        <v>0</v>
      </c>
      <c r="D40" s="6" t="n">
        <v>9640000</v>
      </c>
    </row>
    <row r="41">
      <c r="A41" s="4" t="inlineStr">
        <is>
          <t>Purchases of property and equipment included in accounts payable and accrued liabilities</t>
        </is>
      </c>
      <c r="B41" s="6" t="n">
        <v>861000</v>
      </c>
      <c r="C41" s="5" t="n">
        <v>485000</v>
      </c>
      <c r="D41" s="5" t="n">
        <v>106000</v>
      </c>
    </row>
    <row r="42">
      <c r="A42" s="4" t="inlineStr">
        <is>
          <t>Business Combination, Contingent Consideration, Liability</t>
        </is>
      </c>
      <c r="B42" s="5" t="n">
        <v>16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Statutory Surplus (Details)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Statutory Accounting Practices, Statutory Amount Available for Dividend Payments without Regulatory Approval</t>
        </is>
      </c>
      <c r="B4" s="5" t="n">
        <v>500</v>
      </c>
    </row>
    <row r="5">
      <c r="A5" s="4" t="inlineStr">
        <is>
          <t>Proceeds from Dividends Received</t>
        </is>
      </c>
      <c r="B5" s="6" t="n">
        <v>4700</v>
      </c>
      <c r="C5" s="5" t="n">
        <v>3900</v>
      </c>
      <c r="D5" s="5" t="n">
        <v>2200</v>
      </c>
    </row>
    <row r="6">
      <c r="A6" s="4" t="inlineStr">
        <is>
          <t>Statutory Accounting Practices, Statutory Net Income Amount</t>
        </is>
      </c>
      <c r="B6" s="6" t="n">
        <v>17547</v>
      </c>
      <c r="C6" s="6" t="n">
        <v>16311</v>
      </c>
      <c r="D6" s="6" t="n">
        <v>11021</v>
      </c>
    </row>
    <row r="7">
      <c r="A7" s="4" t="inlineStr">
        <is>
          <t>Statutory Accounting Practices, Statutory Capital and Surplus, Balance</t>
        </is>
      </c>
      <c r="B7" s="6" t="n">
        <v>93171</v>
      </c>
      <c r="C7" s="5" t="n">
        <v>73810</v>
      </c>
      <c r="D7" s="5" t="n">
        <v>56244</v>
      </c>
    </row>
    <row r="8">
      <c r="A8" s="4" t="inlineStr">
        <is>
          <t>Statutory Accounting Practices, Statutory Capital and Surplus Required</t>
        </is>
      </c>
      <c r="B8" s="6" t="n">
        <v>79100</v>
      </c>
    </row>
    <row r="9">
      <c r="A9" s="4" t="inlineStr">
        <is>
          <t>Deposit Assets</t>
        </is>
      </c>
      <c r="B9" s="5" t="n">
        <v>6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befor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5408</v>
      </c>
      <c r="C4" s="5" t="n">
        <v>-1783</v>
      </c>
      <c r="D4" s="5" t="n">
        <v>-1054</v>
      </c>
    </row>
    <row r="5">
      <c r="A5" s="4" t="inlineStr">
        <is>
          <t>Foreign</t>
        </is>
      </c>
      <c r="B5" s="6" t="n">
        <v>-319</v>
      </c>
      <c r="C5" s="6" t="n">
        <v>143</v>
      </c>
      <c r="D5" s="6" t="n">
        <v>120</v>
      </c>
    </row>
    <row r="6">
      <c r="A6" s="4" t="inlineStr">
        <is>
          <t>Loss before income taxes</t>
        </is>
      </c>
      <c r="B6" s="5" t="n">
        <v>-5727</v>
      </c>
      <c r="C6" s="5" t="n">
        <v>-1640</v>
      </c>
      <c r="D6" s="5" t="n">
        <v>-9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amp; state</t>
        </is>
      </c>
      <c r="B4" s="5" t="n">
        <v>198</v>
      </c>
      <c r="C4" s="5" t="n">
        <v>12</v>
      </c>
      <c r="D4" s="5" t="n">
        <v>-10</v>
      </c>
    </row>
    <row r="5">
      <c r="A5" s="4" t="inlineStr">
        <is>
          <t>Foreign</t>
        </is>
      </c>
      <c r="B5" s="6" t="n">
        <v>45</v>
      </c>
      <c r="C5" s="6" t="n">
        <v>52</v>
      </c>
      <c r="D5" s="6" t="n">
        <v>37</v>
      </c>
    </row>
    <row r="6">
      <c r="A6" s="4" t="inlineStr">
        <is>
          <t>Current income tax expense (benefit)</t>
        </is>
      </c>
      <c r="B6" s="6" t="n">
        <v>243</v>
      </c>
      <c r="C6" s="6" t="n">
        <v>64</v>
      </c>
      <c r="D6" s="6" t="n">
        <v>27</v>
      </c>
    </row>
    <row r="7">
      <c r="A7" s="4" t="inlineStr">
        <is>
          <t>Foreign</t>
        </is>
      </c>
      <c r="B7" s="6" t="n">
        <v>-121</v>
      </c>
      <c r="C7" s="6" t="n">
        <v>-11</v>
      </c>
      <c r="D7" s="6" t="n">
        <v>-2</v>
      </c>
    </row>
    <row r="8">
      <c r="A8" s="4" t="inlineStr">
        <is>
          <t>Deferred Income Tax Expense (Benefit)</t>
        </is>
      </c>
      <c r="B8" s="6" t="n">
        <v>-130</v>
      </c>
      <c r="C8" s="6" t="n">
        <v>105</v>
      </c>
      <c r="D8" s="6" t="n">
        <v>-34</v>
      </c>
    </row>
    <row r="9">
      <c r="A9" s="4" t="inlineStr">
        <is>
          <t>Income tax (benefit) expense</t>
        </is>
      </c>
      <c r="B9" s="6" t="n">
        <v>113</v>
      </c>
      <c r="C9" s="6" t="n">
        <v>169</v>
      </c>
      <c r="D9" s="6" t="n">
        <v>-7</v>
      </c>
    </row>
    <row r="10">
      <c r="A10" s="4" t="inlineStr">
        <is>
          <t>Deferred Federal Income Tax Expense (Benefit)</t>
        </is>
      </c>
      <c r="B10" s="5" t="n">
        <v>-9</v>
      </c>
      <c r="C10" s="5" t="n">
        <v>116</v>
      </c>
      <c r="D10" s="5" t="n">
        <v>-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Effective Income Tax Rate Reconciliation, Nondeductible Expense, US State Income Taxes, Percent</t>
        </is>
      </c>
      <c r="B5" s="4" t="inlineStr">
        <is>
          <t>(2.60%)</t>
        </is>
      </c>
      <c r="C5" s="4" t="inlineStr">
        <is>
          <t>(7.80%)</t>
        </is>
      </c>
      <c r="D5" s="4" t="inlineStr">
        <is>
          <t>4.60%</t>
        </is>
      </c>
    </row>
    <row r="6">
      <c r="A6" s="4" t="inlineStr">
        <is>
          <t>Effective Income Tax Rate Reconciliation, Nondeductible Expense, Meals and Entertainment, Percent</t>
        </is>
      </c>
      <c r="B6" s="4" t="inlineStr">
        <is>
          <t>(0.50%)</t>
        </is>
      </c>
      <c r="C6" s="4" t="inlineStr">
        <is>
          <t>(4.90%)</t>
        </is>
      </c>
      <c r="D6" s="4" t="inlineStr">
        <is>
          <t>(5.40%)</t>
        </is>
      </c>
    </row>
    <row r="7">
      <c r="A7" s="4" t="inlineStr">
        <is>
          <t>Effective Income Tax Rate Reconciliation, Nondeductible Expense, Fines and Settlements, Percent</t>
        </is>
      </c>
      <c r="B7" s="4" t="inlineStr">
        <is>
          <t>(1.10%)</t>
        </is>
      </c>
      <c r="C7" s="4" t="inlineStr">
        <is>
          <t>(9.20%)</t>
        </is>
      </c>
      <c r="D7" s="4" t="inlineStr">
        <is>
          <t>(2.10%)</t>
        </is>
      </c>
    </row>
    <row r="8">
      <c r="A8" s="4" t="inlineStr">
        <is>
          <t>Effective Income Tax Rate Reconciliation, Nondeductible Expense, Share-based Compensation Cost, Percent</t>
        </is>
      </c>
      <c r="B8" s="4" t="inlineStr">
        <is>
          <t>122.30%</t>
        </is>
      </c>
      <c r="C8" s="4" t="inlineStr">
        <is>
          <t>177.20%</t>
        </is>
      </c>
      <c r="D8" s="4" t="inlineStr">
        <is>
          <t>828.50%</t>
        </is>
      </c>
    </row>
    <row r="9">
      <c r="A9" s="4" t="inlineStr">
        <is>
          <t>Effective Income Tax Rate Reconciliation, Change in Deferred Tax Assets Valuation Allowance, Percent</t>
        </is>
      </c>
      <c r="B9" s="4" t="inlineStr">
        <is>
          <t>(136.00%)</t>
        </is>
      </c>
      <c r="C9" s="4" t="inlineStr">
        <is>
          <t>(184.20%)</t>
        </is>
      </c>
      <c r="D9" s="4" t="inlineStr">
        <is>
          <t>(857.40%)</t>
        </is>
      </c>
    </row>
    <row r="10">
      <c r="A10" s="4" t="inlineStr">
        <is>
          <t>Effective Income Tax Rate Reconciliation, Other Adjustments, Percent</t>
        </is>
      </c>
      <c r="B10" s="4" t="inlineStr">
        <is>
          <t>(2.50%)</t>
        </is>
      </c>
      <c r="C10" s="4" t="inlineStr">
        <is>
          <t>(11.60%)</t>
        </is>
      </c>
      <c r="D10" s="4" t="inlineStr">
        <is>
          <t>(8.60%)</t>
        </is>
      </c>
    </row>
    <row r="11">
      <c r="A11" s="4" t="inlineStr">
        <is>
          <t>Effective Income Tax Rate Reconciliation, Tax Credit, Percent</t>
        </is>
      </c>
      <c r="B11" s="4" t="inlineStr">
        <is>
          <t>(2.60%)</t>
        </is>
      </c>
      <c r="C11" s="4" t="inlineStr">
        <is>
          <t>9.20%</t>
        </is>
      </c>
      <c r="D11" s="4" t="inlineStr">
        <is>
          <t>20.20%</t>
        </is>
      </c>
    </row>
    <row r="12">
      <c r="A12" s="4" t="inlineStr">
        <is>
          <t>Effective income tax rate</t>
        </is>
      </c>
      <c r="B12" s="4" t="inlineStr">
        <is>
          <t>(2.00%)</t>
        </is>
      </c>
      <c r="C12" s="4" t="inlineStr">
        <is>
          <t>(10.30%)</t>
        </is>
      </c>
      <c r="D12" s="4" t="inlineStr">
        <is>
          <t>0.8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perating Loss Carryforwards, Limitations on Use, Value</t>
        </is>
      </c>
      <c r="B4" s="5" t="n">
        <v>500</v>
      </c>
    </row>
    <row r="5">
      <c r="A5" s="4" t="inlineStr">
        <is>
          <t>Effective Income Tax Rate Reconciliation, at Federal Statutory Income Tax Rate, Percent</t>
        </is>
      </c>
      <c r="B5" s="4" t="inlineStr">
        <is>
          <t>21.00%</t>
        </is>
      </c>
      <c r="C5" s="4" t="inlineStr">
        <is>
          <t>21.00%</t>
        </is>
      </c>
      <c r="D5" s="4" t="inlineStr">
        <is>
          <t>21.00%</t>
        </is>
      </c>
    </row>
    <row r="6">
      <c r="A6" s="4" t="inlineStr">
        <is>
          <t>Deferred Tax Assets, Tax Deferred Expense, Reserves and Accruals, Unearned Premiums Reserve</t>
        </is>
      </c>
      <c r="B6" s="5" t="n">
        <v>3921</v>
      </c>
      <c r="C6" s="5" t="n">
        <v>2219</v>
      </c>
    </row>
    <row r="7">
      <c r="A7" s="3" t="inlineStr">
        <is>
          <t>Deferred tax assets:</t>
        </is>
      </c>
    </row>
    <row r="8">
      <c r="A8" s="4" t="inlineStr">
        <is>
          <t>Accruals and reserves</t>
        </is>
      </c>
      <c r="B8" s="6" t="n">
        <v>1822</v>
      </c>
      <c r="C8" s="6" t="n">
        <v>885</v>
      </c>
    </row>
    <row r="9">
      <c r="A9" s="3" t="inlineStr">
        <is>
          <t>Noncurrent:</t>
        </is>
      </c>
    </row>
    <row r="10">
      <c r="A10" s="4" t="inlineStr">
        <is>
          <t>Net operating loss carryforwards</t>
        </is>
      </c>
      <c r="B10" s="6" t="n">
        <v>37070</v>
      </c>
      <c r="C10" s="6" t="n">
        <v>30569</v>
      </c>
    </row>
    <row r="11">
      <c r="A11" s="4" t="inlineStr">
        <is>
          <t>Depreciation and amortization</t>
        </is>
      </c>
      <c r="B11" s="6" t="n">
        <v>27</v>
      </c>
      <c r="C11" s="6" t="n">
        <v>240</v>
      </c>
    </row>
    <row r="12">
      <c r="A12" s="4" t="inlineStr">
        <is>
          <t>Deferred Tax Assets, Tax Deferred Expense, Compensation and Benefits, Share-based Compensation Cost</t>
        </is>
      </c>
      <c r="B12" s="6" t="n">
        <v>1776</v>
      </c>
      <c r="C12" s="6" t="n">
        <v>2102</v>
      </c>
    </row>
    <row r="13">
      <c r="A13" s="4" t="inlineStr">
        <is>
          <t>Deferred Tax Assets, Tax Credit Carryforwards</t>
        </is>
      </c>
      <c r="B13" s="6" t="n">
        <v>697</v>
      </c>
      <c r="C13" s="6" t="n">
        <v>547</v>
      </c>
    </row>
    <row r="14">
      <c r="A14" s="4" t="inlineStr">
        <is>
          <t>Deferred tax asset, noncurrent, other</t>
        </is>
      </c>
      <c r="B14" s="6" t="n">
        <v>706</v>
      </c>
      <c r="C14" s="6" t="n">
        <v>243</v>
      </c>
    </row>
    <row r="15">
      <c r="A15" s="4" t="inlineStr">
        <is>
          <t>Total deferred tax assets</t>
        </is>
      </c>
      <c r="B15" s="6" t="n">
        <v>46019</v>
      </c>
      <c r="C15" s="6" t="n">
        <v>36805</v>
      </c>
    </row>
    <row r="16">
      <c r="A16" s="3" t="inlineStr">
        <is>
          <t>Deferred Tax Liabilities, Gross [Abstract]</t>
        </is>
      </c>
    </row>
    <row r="17">
      <c r="A17" s="4" t="inlineStr">
        <is>
          <t>Deferred costs</t>
        </is>
      </c>
      <c r="B17" s="6" t="n">
        <v>-637</v>
      </c>
      <c r="C17" s="6" t="n">
        <v>-398</v>
      </c>
    </row>
    <row r="18">
      <c r="A18" s="4" t="inlineStr">
        <is>
          <t>Intangible assets</t>
        </is>
      </c>
      <c r="B18" s="6" t="n">
        <v>-4895</v>
      </c>
      <c r="C18" s="6" t="n">
        <v>-1117</v>
      </c>
    </row>
    <row r="19">
      <c r="A19" s="4" t="inlineStr">
        <is>
          <t>Deferred Tax Liabilities, Other</t>
        </is>
      </c>
      <c r="B19" s="6" t="n">
        <v>-960</v>
      </c>
      <c r="C19" s="6" t="n">
        <v>-775</v>
      </c>
    </row>
    <row r="20">
      <c r="A20" s="4" t="inlineStr">
        <is>
          <t>Total deferred tax liabilities</t>
        </is>
      </c>
      <c r="B20" s="6" t="n">
        <v>-6492</v>
      </c>
      <c r="C20" s="6" t="n">
        <v>-2290</v>
      </c>
    </row>
    <row r="21">
      <c r="A21" s="4" t="inlineStr">
        <is>
          <t>Deferred Tax Assets, Net</t>
        </is>
      </c>
      <c r="B21" s="6" t="n">
        <v>39527</v>
      </c>
      <c r="C21" s="6" t="n">
        <v>34515</v>
      </c>
    </row>
    <row r="22">
      <c r="A22" s="4" t="inlineStr">
        <is>
          <t>Less deferred tax asset valuation allowance</t>
        </is>
      </c>
      <c r="B22" s="6" t="n">
        <v>-44194</v>
      </c>
      <c r="C22" s="6" t="n">
        <v>-35609</v>
      </c>
    </row>
    <row r="23">
      <c r="A23" s="4" t="inlineStr">
        <is>
          <t>Net deferred tax liability</t>
        </is>
      </c>
      <c r="B23" s="5" t="n">
        <v>-4667</v>
      </c>
      <c r="C23" s="5" t="n">
        <v>-1094</v>
      </c>
    </row>
    <row r="24">
      <c r="A24" s="4" t="inlineStr">
        <is>
          <t>Effective Income Tax Rate Reconciliation, State and Local Income Taxes, Percent</t>
        </is>
      </c>
      <c r="B24" s="4" t="inlineStr">
        <is>
          <t>(2.60%)</t>
        </is>
      </c>
      <c r="C24" s="4" t="inlineStr">
        <is>
          <t>(7.80%)</t>
        </is>
      </c>
      <c r="D24" s="4" t="inlineStr">
        <is>
          <t>4.60%</t>
        </is>
      </c>
    </row>
    <row r="25">
      <c r="A25" s="4" t="inlineStr">
        <is>
          <t>Effective Income Tax Rate Reconciliation, Nondeductible Expense, Share-based Compensation Cost, Percent</t>
        </is>
      </c>
      <c r="B25" s="4" t="inlineStr">
        <is>
          <t>122.30%</t>
        </is>
      </c>
      <c r="C25" s="4" t="inlineStr">
        <is>
          <t>177.20%</t>
        </is>
      </c>
      <c r="D25" s="4" t="inlineStr">
        <is>
          <t>828.50%</t>
        </is>
      </c>
    </row>
    <row r="26">
      <c r="A26" s="4" t="inlineStr">
        <is>
          <t>Effective Income Tax Rate Reconciliation, Change in Deferred Tax Assets Valuation Allowance, Percent</t>
        </is>
      </c>
      <c r="B26" s="4" t="inlineStr">
        <is>
          <t>(136.00%)</t>
        </is>
      </c>
      <c r="C26" s="4" t="inlineStr">
        <is>
          <t>(184.20%)</t>
        </is>
      </c>
      <c r="D26" s="4" t="inlineStr">
        <is>
          <t>(857.40%)</t>
        </is>
      </c>
    </row>
    <row r="27">
      <c r="A27" s="4" t="inlineStr">
        <is>
          <t>Effective Income Tax Rate Reconciliation, Nondeductible Expense, Meals and Entertainment, Percent</t>
        </is>
      </c>
      <c r="B27" s="4" t="inlineStr">
        <is>
          <t>(0.50%)</t>
        </is>
      </c>
      <c r="C27" s="4" t="inlineStr">
        <is>
          <t>(4.90%)</t>
        </is>
      </c>
      <c r="D27" s="4" t="inlineStr">
        <is>
          <t>(5.40%)</t>
        </is>
      </c>
    </row>
    <row r="28">
      <c r="A28" s="4" t="inlineStr">
        <is>
          <t>Effective Income Tax Rate Reconciliation, Nondeductible Expense, Fines and Settlements, Percent</t>
        </is>
      </c>
      <c r="B28" s="4" t="inlineStr">
        <is>
          <t>(1.10%)</t>
        </is>
      </c>
      <c r="C28" s="4" t="inlineStr">
        <is>
          <t>(9.20%)</t>
        </is>
      </c>
      <c r="D28" s="4" t="inlineStr">
        <is>
          <t>(2.10%)</t>
        </is>
      </c>
    </row>
    <row r="29">
      <c r="A29" s="4" t="inlineStr">
        <is>
          <t>Effective Income Tax Rate Reconciliation, Other Adjustments, Percent</t>
        </is>
      </c>
      <c r="B29" s="4" t="inlineStr">
        <is>
          <t>(2.50%)</t>
        </is>
      </c>
      <c r="C29" s="4" t="inlineStr">
        <is>
          <t>(11.60%)</t>
        </is>
      </c>
      <c r="D29" s="4" t="inlineStr">
        <is>
          <t>(8.60%)</t>
        </is>
      </c>
    </row>
    <row r="30">
      <c r="A30" s="4" t="inlineStr">
        <is>
          <t>Effective Income Tax Rate Reconciliation, Tax Credit, Percent</t>
        </is>
      </c>
      <c r="B30" s="4" t="inlineStr">
        <is>
          <t>(2.60%)</t>
        </is>
      </c>
      <c r="C30" s="4" t="inlineStr">
        <is>
          <t>9.20%</t>
        </is>
      </c>
      <c r="D30" s="4" t="inlineStr">
        <is>
          <t>20.20%</t>
        </is>
      </c>
    </row>
    <row r="31">
      <c r="A31" s="4" t="inlineStr">
        <is>
          <t>Effective income tax rate</t>
        </is>
      </c>
      <c r="B31" s="4" t="inlineStr">
        <is>
          <t>(2.00%)</t>
        </is>
      </c>
      <c r="C31" s="4" t="inlineStr">
        <is>
          <t>(10.30%)</t>
        </is>
      </c>
      <c r="D31" s="4" t="inlineStr">
        <is>
          <t>0.80%</t>
        </is>
      </c>
    </row>
    <row r="32">
      <c r="A32" s="4" t="inlineStr">
        <is>
          <t>Valuation Allowance, Deferred Tax Asset, Increase (Decrease), Amount</t>
        </is>
      </c>
      <c r="B32" s="5" t="n">
        <v>8600</v>
      </c>
    </row>
    <row r="33">
      <c r="A33" s="4" t="inlineStr">
        <is>
          <t>Operating Loss Carryforwards, Expiration Date</t>
        </is>
      </c>
      <c r="B33" s="4" t="inlineStr">
        <is>
          <t>Dec. 31,
		2027</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perating loss carryforwards</t>
        </is>
      </c>
      <c r="B4" s="5" t="n">
        <v>37000</v>
      </c>
    </row>
    <row r="5">
      <c r="A5" s="4" t="inlineStr">
        <is>
          <t>Operating Loss Carryforwards, Expiration Date</t>
        </is>
      </c>
      <c r="B5" s="4" t="inlineStr">
        <is>
          <t>Dec. 31,
		2027</t>
        </is>
      </c>
    </row>
    <row r="6">
      <c r="A6" s="4" t="inlineStr">
        <is>
          <t>Operating Loss Carryforwards, Limitations on Use, Value</t>
        </is>
      </c>
      <c r="B6" s="5" t="n">
        <v>500</v>
      </c>
    </row>
    <row r="7">
      <c r="A7" s="3" t="inlineStr">
        <is>
          <t>Reconciliation of Unrecognized Tax Benefits, Excluding Amounts Pertaining to Examined Tax Returns [Roll Forward]</t>
        </is>
      </c>
    </row>
    <row r="8">
      <c r="A8" s="4" t="inlineStr">
        <is>
          <t>Balance, beginning of year</t>
        </is>
      </c>
      <c r="B8" s="6" t="n">
        <v>113</v>
      </c>
      <c r="C8" s="5" t="n">
        <v>89</v>
      </c>
      <c r="D8" s="5" t="n">
        <v>327</v>
      </c>
    </row>
    <row r="9">
      <c r="A9" s="4" t="inlineStr">
        <is>
          <t>Increases (decreases) to tax positions related to prior periods</t>
        </is>
      </c>
      <c r="B9" s="6" t="n">
        <v>15</v>
      </c>
      <c r="C9" s="6" t="n">
        <v>19</v>
      </c>
      <c r="D9" s="6" t="n">
        <v>243</v>
      </c>
    </row>
    <row r="10">
      <c r="A10" s="4" t="inlineStr">
        <is>
          <t>Increases to tax positions related to the current year</t>
        </is>
      </c>
      <c r="B10" s="6" t="n">
        <v>5</v>
      </c>
      <c r="C10" s="6" t="n">
        <v>5</v>
      </c>
      <c r="D10" s="6" t="n">
        <v>5</v>
      </c>
    </row>
    <row r="11">
      <c r="A11" s="4" t="inlineStr">
        <is>
          <t>Balance, end of year</t>
        </is>
      </c>
      <c r="B11" s="6" t="n">
        <v>133</v>
      </c>
      <c r="C11" s="5" t="n">
        <v>113</v>
      </c>
      <c r="D11" s="5" t="n">
        <v>89</v>
      </c>
    </row>
    <row r="12">
      <c r="A12" s="4" t="inlineStr">
        <is>
          <t>Foreign Operating Loss Carryforwards, Limitations on Use, Value</t>
        </is>
      </c>
      <c r="B12" s="5" t="n">
        <v>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Plan Detail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Employer Discretionary Contribution Amount</t>
        </is>
      </c>
      <c r="B4" s="5" t="n">
        <v>0</v>
      </c>
      <c r="C4" s="5" t="n">
        <v>0</v>
      </c>
      <c r="D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Disclosures (Details)</t>
        </is>
      </c>
      <c r="B1" s="2" t="inlineStr">
        <is>
          <t>12 Months Ended</t>
        </is>
      </c>
    </row>
    <row r="2">
      <c r="B2" s="2" t="inlineStr">
        <is>
          <t>Dec. 31, 2020USD ($)</t>
        </is>
      </c>
    </row>
    <row r="3">
      <c r="A3" s="3" t="inlineStr">
        <is>
          <t>Related Party Transactions [Abstract]</t>
        </is>
      </c>
    </row>
    <row r="4">
      <c r="A4" s="4" t="inlineStr">
        <is>
          <t>Equity Method Investments</t>
        </is>
      </c>
      <c r="B4" s="5" t="n">
        <v>300000</v>
      </c>
    </row>
    <row r="5">
      <c r="A5" s="4" t="inlineStr">
        <is>
          <t>Equity Method Investment, Ownership Percentage</t>
        </is>
      </c>
      <c r="B5" s="4" t="inlineStr">
        <is>
          <t>17.50%</t>
        </is>
      </c>
    </row>
    <row r="6">
      <c r="A6" s="4" t="inlineStr">
        <is>
          <t>Related Party Transaction, Selling, General and Administrative Expenses from Transactions with Related Party</t>
        </is>
      </c>
      <c r="B6" s="5" t="n">
        <v>27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5" customWidth="1" min="1" max="1"/>
    <col width="15" customWidth="1" min="2" max="2"/>
    <col width="16"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t>
        </is>
      </c>
      <c r="B3" s="5" t="n">
        <v>142687000</v>
      </c>
      <c r="C3" s="5" t="n">
        <v>130120000</v>
      </c>
      <c r="D3" s="5" t="n">
        <v>117920000</v>
      </c>
      <c r="E3" s="5" t="n">
        <v>111301000</v>
      </c>
      <c r="F3" s="5" t="n">
        <v>105483000</v>
      </c>
      <c r="G3" s="5" t="n">
        <v>99276000</v>
      </c>
      <c r="H3" s="5" t="n">
        <v>92199000</v>
      </c>
      <c r="I3" s="5" t="n">
        <v>86978000</v>
      </c>
      <c r="J3" s="5" t="n">
        <v>502028000</v>
      </c>
      <c r="K3" s="5" t="n">
        <v>383936000</v>
      </c>
      <c r="L3" s="5" t="n">
        <v>303956000</v>
      </c>
    </row>
    <row r="4">
      <c r="A4" s="4" t="inlineStr">
        <is>
          <t>Operating loss</t>
        </is>
      </c>
      <c r="B4" s="6" t="n">
        <v>-3169000</v>
      </c>
      <c r="C4" s="6" t="n">
        <v>-2257000</v>
      </c>
      <c r="D4" s="6" t="n">
        <v>1509000</v>
      </c>
      <c r="E4" s="6" t="n">
        <v>-1010000</v>
      </c>
      <c r="F4" s="6" t="n">
        <v>633000</v>
      </c>
      <c r="G4" s="6" t="n">
        <v>843000</v>
      </c>
      <c r="H4" s="6" t="n">
        <v>-2113000</v>
      </c>
      <c r="I4" s="6" t="n">
        <v>-1283000</v>
      </c>
      <c r="J4" s="6" t="n">
        <v>-4927000</v>
      </c>
      <c r="K4" s="6" t="n">
        <v>-1920000</v>
      </c>
      <c r="L4" s="6" t="n">
        <v>-1045000</v>
      </c>
    </row>
    <row r="5">
      <c r="A5" s="4" t="inlineStr">
        <is>
          <t>Net loss</t>
        </is>
      </c>
      <c r="B5" s="5" t="n">
        <v>-3502000</v>
      </c>
      <c r="C5" s="5" t="n">
        <v>-2558000</v>
      </c>
      <c r="D5" s="5" t="n">
        <v>1353000</v>
      </c>
      <c r="E5" s="5" t="n">
        <v>-1133000</v>
      </c>
      <c r="F5" s="5" t="n">
        <v>636000</v>
      </c>
      <c r="G5" s="5" t="n">
        <v>782000</v>
      </c>
      <c r="H5" s="5" t="n">
        <v>-1931000</v>
      </c>
      <c r="I5" s="5" t="n">
        <v>-1296000</v>
      </c>
      <c r="J5" s="6" t="n">
        <v>-5840000</v>
      </c>
      <c r="K5" s="6" t="n">
        <v>-1809000</v>
      </c>
      <c r="L5" s="6" t="n">
        <v>-927000</v>
      </c>
    </row>
    <row r="6">
      <c r="A6" s="4" t="inlineStr">
        <is>
          <t>Earnings Per Share, Diluted</t>
        </is>
      </c>
      <c r="B6" s="7" t="n">
        <v>-0.09</v>
      </c>
      <c r="C6" s="7" t="n">
        <v>-0.07000000000000001</v>
      </c>
      <c r="D6" s="7" t="n">
        <v>0.04</v>
      </c>
      <c r="E6" s="7" t="n">
        <v>-0.03</v>
      </c>
      <c r="F6" s="7" t="n">
        <v>0.02</v>
      </c>
      <c r="G6" s="7" t="n">
        <v>0.02</v>
      </c>
      <c r="H6" s="7" t="n">
        <v>-0.06</v>
      </c>
      <c r="I6" s="7" t="n">
        <v>-0.04</v>
      </c>
    </row>
    <row r="7">
      <c r="A7" s="4" t="inlineStr">
        <is>
          <t>Earnings Per Share, Basic</t>
        </is>
      </c>
      <c r="B7" s="7" t="n">
        <v>-0.09</v>
      </c>
      <c r="C7" s="7" t="n">
        <v>-0.07000000000000001</v>
      </c>
      <c r="D7" s="7" t="n">
        <v>0.04</v>
      </c>
      <c r="E7" s="7" t="n">
        <v>-0.03</v>
      </c>
      <c r="F7" s="7" t="n">
        <v>0.02</v>
      </c>
      <c r="G7" s="7" t="n">
        <v>0.02</v>
      </c>
      <c r="H7" s="7" t="n">
        <v>-0.06</v>
      </c>
      <c r="I7" s="7" t="n">
        <v>-0.04</v>
      </c>
    </row>
    <row r="8">
      <c r="A8" s="4" t="inlineStr">
        <is>
          <t>Weighted Average Number of Shares Outstanding, Basic</t>
        </is>
      </c>
      <c r="B8" s="6" t="n">
        <v>37841055</v>
      </c>
      <c r="C8" s="6" t="n">
        <v>35426742</v>
      </c>
      <c r="D8" s="6" t="n">
        <v>35143592</v>
      </c>
      <c r="E8" s="6" t="n">
        <v>35007052</v>
      </c>
      <c r="F8" s="6" t="n">
        <v>34876438</v>
      </c>
      <c r="G8" s="6" t="n">
        <v>34876782</v>
      </c>
      <c r="H8" s="6" t="n">
        <v>34610709</v>
      </c>
      <c r="I8" s="6" t="n">
        <v>34292367</v>
      </c>
    </row>
    <row r="9">
      <c r="A9" s="4" t="inlineStr">
        <is>
          <t>Weighted Average Number of Shares Outstanding, Diluted</t>
        </is>
      </c>
      <c r="B9" s="6" t="n">
        <v>37841055</v>
      </c>
      <c r="C9" s="6" t="n">
        <v>35426742</v>
      </c>
      <c r="D9" s="6" t="n">
        <v>36688167</v>
      </c>
      <c r="E9" s="6" t="n">
        <v>35007052</v>
      </c>
      <c r="F9" s="6" t="n">
        <v>36354620</v>
      </c>
      <c r="G9" s="6" t="n">
        <v>36399136</v>
      </c>
      <c r="H9" s="6" t="n">
        <v>34610709</v>
      </c>
      <c r="I9" s="6" t="n">
        <v>34292367</v>
      </c>
    </row>
    <row r="10">
      <c r="A10" s="4" t="inlineStr">
        <is>
          <t>Claims Expense</t>
        </is>
      </c>
      <c r="B10" s="5" t="n">
        <v>98169000</v>
      </c>
      <c r="C10" s="5" t="n">
        <v>58343000000</v>
      </c>
      <c r="D10" s="5" t="n">
        <v>54303000</v>
      </c>
      <c r="E10" s="5" t="n">
        <v>51780000</v>
      </c>
      <c r="F10" s="5" t="n">
        <v>50113000</v>
      </c>
      <c r="G10" s="5" t="n">
        <v>46473000</v>
      </c>
      <c r="H10" s="5" t="n">
        <v>43453000</v>
      </c>
      <c r="I10" s="5" t="n">
        <v>41009000</v>
      </c>
      <c r="J10" s="6" t="n">
        <v>351124000</v>
      </c>
      <c r="K10" s="6" t="n">
        <v>270947000</v>
      </c>
      <c r="L10" s="6" t="n">
        <v>214539000</v>
      </c>
    </row>
    <row r="11">
      <c r="A11" s="4" t="inlineStr">
        <is>
          <t>Other Cost of Services Sold</t>
        </is>
      </c>
      <c r="B11" s="6" t="n">
        <v>20925000</v>
      </c>
      <c r="C11" s="6" t="n">
        <v>10092000000</v>
      </c>
      <c r="D11" s="6" t="n">
        <v>10117000000</v>
      </c>
      <c r="E11" s="6" t="n">
        <v>9259000</v>
      </c>
      <c r="F11" s="6" t="n">
        <v>8583000</v>
      </c>
      <c r="G11" s="6" t="n">
        <v>8335000</v>
      </c>
      <c r="H11" s="6" t="n">
        <v>7858000</v>
      </c>
      <c r="I11" s="6" t="n">
        <v>6915000</v>
      </c>
      <c r="J11" s="6" t="n">
        <v>69003000</v>
      </c>
      <c r="K11" s="6" t="n">
        <v>48065000</v>
      </c>
      <c r="L11" s="6" t="n">
        <v>38051000</v>
      </c>
    </row>
    <row r="12">
      <c r="A12" s="4" t="inlineStr">
        <is>
          <t>Other Segments [Member]</t>
        </is>
      </c>
    </row>
    <row r="13">
      <c r="A13" s="4" t="inlineStr">
        <is>
          <t>Revenue</t>
        </is>
      </c>
      <c r="J13" s="6" t="n">
        <v>114296000</v>
      </c>
      <c r="K13" s="6" t="n">
        <v>62773000</v>
      </c>
      <c r="L13" s="6" t="n">
        <v>40218000</v>
      </c>
    </row>
    <row r="14">
      <c r="A14" s="4" t="inlineStr">
        <is>
          <t>Operating loss</t>
        </is>
      </c>
      <c r="J14" s="6" t="n">
        <v>-651000</v>
      </c>
      <c r="K14" s="6" t="n">
        <v>446000</v>
      </c>
      <c r="L14" s="6" t="n">
        <v>-373000</v>
      </c>
    </row>
    <row r="15">
      <c r="A15" s="4" t="inlineStr">
        <is>
          <t>Claims Expense</t>
        </is>
      </c>
      <c r="B15" s="6" t="n">
        <v>22254000</v>
      </c>
      <c r="C15" s="6" t="n">
        <v>7160000000</v>
      </c>
      <c r="D15" s="6" t="n">
        <v>6018000</v>
      </c>
      <c r="E15" s="6" t="n">
        <v>5334000</v>
      </c>
      <c r="F15" s="6" t="n">
        <v>4976000</v>
      </c>
      <c r="G15" s="6" t="n">
        <v>4667000</v>
      </c>
      <c r="H15" s="6" t="n">
        <v>3692000</v>
      </c>
      <c r="I15" s="6" t="n">
        <v>3345000</v>
      </c>
      <c r="J15" s="6" t="n">
        <v>72119000</v>
      </c>
      <c r="K15" s="6" t="n">
        <v>38532000</v>
      </c>
      <c r="L15" s="6" t="n">
        <v>23488000</v>
      </c>
    </row>
    <row r="16">
      <c r="A16" s="4" t="inlineStr">
        <is>
          <t>Other Cost of Services Sold</t>
        </is>
      </c>
      <c r="B16" s="6" t="n">
        <v>11079000</v>
      </c>
      <c r="C16" s="6" t="n">
        <v>3383000000</v>
      </c>
      <c r="D16" s="6" t="n">
        <v>3649000000</v>
      </c>
      <c r="E16" s="6" t="n">
        <v>3372000</v>
      </c>
      <c r="F16" s="6" t="n">
        <v>2706000</v>
      </c>
      <c r="G16" s="6" t="n">
        <v>2311000</v>
      </c>
      <c r="H16" s="6" t="n">
        <v>2404000</v>
      </c>
      <c r="I16" s="6" t="n">
        <v>1988000</v>
      </c>
      <c r="J16" s="6" t="n">
        <v>33133000</v>
      </c>
      <c r="K16" s="6" t="n">
        <v>18341000</v>
      </c>
      <c r="L16" s="6" t="n">
        <v>13110000</v>
      </c>
    </row>
    <row r="17">
      <c r="A17" s="4" t="inlineStr">
        <is>
          <t>Subscription business [Member]</t>
        </is>
      </c>
    </row>
    <row r="18">
      <c r="A18" s="4" t="inlineStr">
        <is>
          <t>Revenue</t>
        </is>
      </c>
      <c r="J18" s="6" t="n">
        <v>387732000</v>
      </c>
      <c r="K18" s="6" t="n">
        <v>321163000</v>
      </c>
      <c r="L18" s="6" t="n">
        <v>263738000</v>
      </c>
    </row>
    <row r="19">
      <c r="A19" s="4" t="inlineStr">
        <is>
          <t>Operating loss</t>
        </is>
      </c>
      <c r="J19" s="6" t="n">
        <v>-4150000</v>
      </c>
      <c r="K19" s="6" t="n">
        <v>-2014000</v>
      </c>
      <c r="L19" s="6" t="n">
        <v>-672000</v>
      </c>
    </row>
    <row r="20">
      <c r="A20" s="4" t="inlineStr">
        <is>
          <t>Claims Expense</t>
        </is>
      </c>
      <c r="B20" s="6" t="n">
        <v>75915000</v>
      </c>
      <c r="C20" s="6" t="n">
        <v>51183000000</v>
      </c>
      <c r="D20" s="6" t="n">
        <v>48285000</v>
      </c>
      <c r="E20" s="6" t="n">
        <v>46446000</v>
      </c>
      <c r="F20" s="6" t="n">
        <v>45137000</v>
      </c>
      <c r="G20" s="6" t="n">
        <v>41806000</v>
      </c>
      <c r="H20" s="6" t="n">
        <v>39761000</v>
      </c>
      <c r="I20" s="6" t="n">
        <v>37664000</v>
      </c>
      <c r="J20" s="6" t="n">
        <v>279005000</v>
      </c>
      <c r="K20" s="6" t="n">
        <v>232415000</v>
      </c>
      <c r="L20" s="6" t="n">
        <v>191051000</v>
      </c>
    </row>
    <row r="21">
      <c r="A21" s="4" t="inlineStr">
        <is>
          <t>Other Cost of Services Sold</t>
        </is>
      </c>
      <c r="B21" s="5" t="n">
        <v>9846000</v>
      </c>
      <c r="C21" s="5" t="n">
        <v>6709000000</v>
      </c>
      <c r="D21" s="5" t="n">
        <v>6468000000</v>
      </c>
      <c r="E21" s="5" t="n">
        <v>5887000</v>
      </c>
      <c r="F21" s="5" t="n">
        <v>5877000</v>
      </c>
      <c r="G21" s="5" t="n">
        <v>6024000</v>
      </c>
      <c r="H21" s="5" t="n">
        <v>5454000</v>
      </c>
      <c r="I21" s="5" t="n">
        <v>4927000</v>
      </c>
      <c r="J21" s="5" t="n">
        <v>35870000</v>
      </c>
      <c r="K21" s="5" t="n">
        <v>29724000</v>
      </c>
      <c r="L21" s="5" t="n">
        <v>249410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1-Parent Only Disclosures [Schedule] Condensed Balance Sheet (Details)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Accounts and other receivables</t>
        </is>
      </c>
      <c r="B3" s="5" t="n">
        <v>99065</v>
      </c>
      <c r="C3" s="5" t="n">
        <v>54408</v>
      </c>
    </row>
    <row r="4">
      <c r="A4" s="4" t="inlineStr">
        <is>
          <t>Prepaid expenses and other assets</t>
        </is>
      </c>
      <c r="B4" s="6" t="n">
        <v>8222</v>
      </c>
      <c r="C4" s="6" t="n">
        <v>5513</v>
      </c>
    </row>
    <row r="5">
      <c r="A5" s="4" t="inlineStr">
        <is>
          <t>Total current assets</t>
        </is>
      </c>
      <c r="B5" s="6" t="n">
        <v>337027</v>
      </c>
      <c r="C5" s="6" t="n">
        <v>158821</v>
      </c>
    </row>
    <row r="6">
      <c r="A6" s="4" t="inlineStr">
        <is>
          <t>Restricted Cash and Cash Equivalents</t>
        </is>
      </c>
      <c r="B6" s="6" t="n">
        <v>6319</v>
      </c>
      <c r="C6" s="6" t="n">
        <v>1400</v>
      </c>
    </row>
    <row r="7">
      <c r="A7" s="4" t="inlineStr">
        <is>
          <t>Property and equipment, net</t>
        </is>
      </c>
      <c r="B7" s="6" t="n">
        <v>72602</v>
      </c>
      <c r="C7" s="6" t="n">
        <v>70372</v>
      </c>
    </row>
    <row r="8">
      <c r="A8" s="4" t="inlineStr">
        <is>
          <t>Intangible assets, net</t>
        </is>
      </c>
      <c r="B8" s="6" t="n">
        <v>27134</v>
      </c>
      <c r="C8" s="6" t="n">
        <v>7731</v>
      </c>
    </row>
    <row r="9">
      <c r="A9" s="4" t="inlineStr">
        <is>
          <t>Other Assets, Noncurrent</t>
        </is>
      </c>
      <c r="B9" s="6" t="n">
        <v>16557</v>
      </c>
      <c r="C9" s="6" t="n">
        <v>14553</v>
      </c>
    </row>
    <row r="10">
      <c r="A10" s="4" t="inlineStr">
        <is>
          <t>Total assets</t>
        </is>
      </c>
      <c r="B10" s="6" t="n">
        <v>498250</v>
      </c>
      <c r="C10" s="6" t="n">
        <v>257200</v>
      </c>
    </row>
    <row r="11">
      <c r="A11" s="4" t="inlineStr">
        <is>
          <t>Accrued Liabilities, Current</t>
        </is>
      </c>
      <c r="B11" s="6" t="n">
        <v>22864</v>
      </c>
      <c r="C11" s="6" t="n">
        <v>13798</v>
      </c>
    </row>
    <row r="12">
      <c r="A12" s="4" t="inlineStr">
        <is>
          <t>Total current liabilities</t>
        </is>
      </c>
      <c r="B12" s="6" t="n">
        <v>150399</v>
      </c>
      <c r="C12" s="6" t="n">
        <v>91625</v>
      </c>
    </row>
    <row r="13">
      <c r="A13" s="4" t="inlineStr">
        <is>
          <t>Long-term Debt, Excluding Current Maturities</t>
        </is>
      </c>
      <c r="B13" s="6" t="n">
        <v>0</v>
      </c>
      <c r="C13" s="6" t="n">
        <v>26086</v>
      </c>
    </row>
    <row r="14">
      <c r="A14" s="4" t="inlineStr">
        <is>
          <t>Deferred Tax and Other Liabilities, Noncurrent</t>
        </is>
      </c>
      <c r="B14" s="6" t="n">
        <v>4705</v>
      </c>
      <c r="C14" s="6" t="n">
        <v>1118</v>
      </c>
    </row>
    <row r="15">
      <c r="A15" s="4" t="inlineStr">
        <is>
          <t>Other liabilities</t>
        </is>
      </c>
      <c r="B15" s="6" t="n">
        <v>3207</v>
      </c>
      <c r="C15" s="6" t="n">
        <v>1611</v>
      </c>
    </row>
    <row r="16">
      <c r="A16" s="4" t="inlineStr">
        <is>
          <t>Total liabilities</t>
        </is>
      </c>
      <c r="B16" s="6" t="n">
        <v>158311</v>
      </c>
      <c r="C16" s="6" t="n">
        <v>120440</v>
      </c>
    </row>
    <row r="17">
      <c r="A17" s="4" t="inlineStr">
        <is>
          <t>Common Stock, Value, Outstanding</t>
        </is>
      </c>
      <c r="B17" s="6" t="n">
        <v>0</v>
      </c>
      <c r="C17" s="6" t="n">
        <v>0</v>
      </c>
    </row>
    <row r="18">
      <c r="A18" s="4" t="inlineStr">
        <is>
          <t>Preferred Stock, Value, Outstanding</t>
        </is>
      </c>
      <c r="B18" s="6" t="n">
        <v>0</v>
      </c>
      <c r="C18" s="6" t="n">
        <v>0</v>
      </c>
    </row>
    <row r="19">
      <c r="A19" s="4" t="inlineStr">
        <is>
          <t>Additional Paid-in Capital</t>
        </is>
      </c>
      <c r="B19" s="6" t="n">
        <v>439007</v>
      </c>
      <c r="C19" s="6" t="n">
        <v>232731</v>
      </c>
    </row>
    <row r="20">
      <c r="A20" s="4" t="inlineStr">
        <is>
          <t>Accumulated other comprehensive loss</t>
        </is>
      </c>
      <c r="B20" s="6" t="n">
        <v>3071</v>
      </c>
      <c r="C20" s="6" t="n">
        <v>250</v>
      </c>
    </row>
    <row r="21">
      <c r="A21" s="4" t="inlineStr">
        <is>
          <t>Accumulated deficit</t>
        </is>
      </c>
      <c r="B21" s="6" t="n">
        <v>-91360</v>
      </c>
      <c r="C21" s="6" t="n">
        <v>-85520</v>
      </c>
    </row>
    <row r="22">
      <c r="A22" s="4" t="inlineStr">
        <is>
          <t>Treasury stock, at cost</t>
        </is>
      </c>
      <c r="B22" s="6" t="n">
        <v>-10779</v>
      </c>
      <c r="C22" s="6" t="n">
        <v>-10701</v>
      </c>
    </row>
    <row r="23">
      <c r="A23" s="4" t="inlineStr">
        <is>
          <t>Total stockholders' deficit</t>
        </is>
      </c>
      <c r="B23" s="6" t="n">
        <v>339939</v>
      </c>
      <c r="C23" s="6" t="n">
        <v>136760</v>
      </c>
      <c r="D23" s="5" t="n">
        <v>129173</v>
      </c>
      <c r="E23" s="5" t="n">
        <v>48434</v>
      </c>
    </row>
    <row r="24">
      <c r="A24" s="4" t="inlineStr">
        <is>
          <t>Liabilities and Equity</t>
        </is>
      </c>
      <c r="B24" s="6" t="n">
        <v>498250</v>
      </c>
      <c r="C24" s="6" t="n">
        <v>257200</v>
      </c>
    </row>
    <row r="25">
      <c r="A25" s="4" t="inlineStr">
        <is>
          <t>Parent Company</t>
        </is>
      </c>
    </row>
    <row r="26">
      <c r="A26" s="3" t="inlineStr">
        <is>
          <t>Condensed Financial Statements, Captions [Line Items]</t>
        </is>
      </c>
    </row>
    <row r="27">
      <c r="A27" s="4" t="inlineStr">
        <is>
          <t>Cash Equivalents, at Carrying Value</t>
        </is>
      </c>
      <c r="B27" s="6" t="n">
        <v>101131</v>
      </c>
      <c r="C27" s="6" t="n">
        <v>1242</v>
      </c>
    </row>
    <row r="28">
      <c r="A28" s="4" t="inlineStr">
        <is>
          <t>Accounts and other receivables</t>
        </is>
      </c>
      <c r="B28" s="6" t="n">
        <v>3983</v>
      </c>
      <c r="C28" s="6" t="n">
        <v>2933</v>
      </c>
    </row>
    <row r="29">
      <c r="A29" s="4" t="inlineStr">
        <is>
          <t>Prepaid expenses and other assets</t>
        </is>
      </c>
      <c r="B29" s="6" t="n">
        <v>463</v>
      </c>
      <c r="C29" s="6" t="n">
        <v>361</v>
      </c>
    </row>
    <row r="30">
      <c r="A30" s="4" t="inlineStr">
        <is>
          <t>Total current assets</t>
        </is>
      </c>
      <c r="B30" s="6" t="n">
        <v>105577</v>
      </c>
      <c r="C30" s="6" t="n">
        <v>4536</v>
      </c>
    </row>
    <row r="31">
      <c r="A31" s="4" t="inlineStr">
        <is>
          <t>Restricted Cash and Cash Equivalents</t>
        </is>
      </c>
      <c r="B31" s="6" t="n">
        <v>6319</v>
      </c>
      <c r="C31" s="6" t="n">
        <v>1400</v>
      </c>
    </row>
    <row r="32">
      <c r="A32" s="4" t="inlineStr">
        <is>
          <t>Property and equipment, net</t>
        </is>
      </c>
      <c r="B32" s="6" t="n">
        <v>680</v>
      </c>
      <c r="C32" s="6" t="n">
        <v>663</v>
      </c>
    </row>
    <row r="33">
      <c r="A33" s="4" t="inlineStr">
        <is>
          <t>Intangible assets, net</t>
        </is>
      </c>
      <c r="B33" s="6" t="n">
        <v>5478</v>
      </c>
      <c r="C33" s="6" t="n">
        <v>5356</v>
      </c>
    </row>
    <row r="34">
      <c r="A34" s="4" t="inlineStr">
        <is>
          <t>Other Assets, Noncurrent</t>
        </is>
      </c>
      <c r="B34" s="6" t="n">
        <v>14378</v>
      </c>
      <c r="C34" s="6" t="n">
        <v>14146</v>
      </c>
    </row>
    <row r="35">
      <c r="A35" s="4" t="inlineStr">
        <is>
          <t>Investments in and Advance to Affiliates, Subsidiaries, Associates, and Joint Ventures</t>
        </is>
      </c>
      <c r="B35" s="6" t="n">
        <v>209031</v>
      </c>
      <c r="C35" s="6" t="n">
        <v>138174</v>
      </c>
    </row>
    <row r="36">
      <c r="A36" s="4" t="inlineStr">
        <is>
          <t>Total assets</t>
        </is>
      </c>
      <c r="B36" s="6" t="n">
        <v>341463</v>
      </c>
      <c r="C36" s="6" t="n">
        <v>164275</v>
      </c>
    </row>
    <row r="37">
      <c r="A37" s="4" t="inlineStr">
        <is>
          <t>Accounts Payable and Accrued Liabilities, Current</t>
        </is>
      </c>
      <c r="B37" s="6" t="n">
        <v>253</v>
      </c>
      <c r="C37" s="6" t="n">
        <v>311</v>
      </c>
    </row>
    <row r="38">
      <c r="A38" s="4" t="inlineStr">
        <is>
          <t>Total current liabilities</t>
        </is>
      </c>
      <c r="B38" s="6" t="n">
        <v>253</v>
      </c>
      <c r="C38" s="6" t="n">
        <v>311</v>
      </c>
    </row>
    <row r="39">
      <c r="A39" s="4" t="inlineStr">
        <is>
          <t>Long-term Debt, Excluding Current Maturities</t>
        </is>
      </c>
      <c r="B39" s="6" t="n">
        <v>0</v>
      </c>
      <c r="C39" s="6" t="n">
        <v>26086</v>
      </c>
    </row>
    <row r="40">
      <c r="A40" s="4" t="inlineStr">
        <is>
          <t>Deferred Tax and Other Liabilities, Noncurrent</t>
        </is>
      </c>
      <c r="B40" s="6" t="n">
        <v>1109</v>
      </c>
      <c r="C40" s="6" t="n">
        <v>1118</v>
      </c>
    </row>
    <row r="41">
      <c r="A41" s="4" t="inlineStr">
        <is>
          <t>Total liabilities</t>
        </is>
      </c>
      <c r="B41" s="6" t="n">
        <v>1524</v>
      </c>
      <c r="C41" s="6" t="n">
        <v>27515</v>
      </c>
    </row>
    <row r="42">
      <c r="A42" s="4" t="inlineStr">
        <is>
          <t>Common Stock, Value, Outstanding</t>
        </is>
      </c>
      <c r="B42" s="6" t="n">
        <v>0</v>
      </c>
      <c r="C42" s="6" t="n">
        <v>0</v>
      </c>
    </row>
    <row r="43">
      <c r="A43" s="4" t="inlineStr">
        <is>
          <t>Preferred Stock, Value, Outstanding</t>
        </is>
      </c>
      <c r="B43" s="6" t="n">
        <v>0</v>
      </c>
      <c r="C43" s="6" t="n">
        <v>0</v>
      </c>
    </row>
    <row r="44">
      <c r="A44" s="4" t="inlineStr">
        <is>
          <t>Additional Paid-in Capital</t>
        </is>
      </c>
      <c r="B44" s="6" t="n">
        <v>439007</v>
      </c>
      <c r="C44" s="6" t="n">
        <v>232731</v>
      </c>
    </row>
    <row r="45">
      <c r="A45" s="4" t="inlineStr">
        <is>
          <t>Accumulated other comprehensive loss</t>
        </is>
      </c>
      <c r="B45" s="6" t="n">
        <v>3071</v>
      </c>
      <c r="C45" s="6" t="n">
        <v>250</v>
      </c>
    </row>
    <row r="46">
      <c r="A46" s="4" t="inlineStr">
        <is>
          <t>Accumulated deficit</t>
        </is>
      </c>
      <c r="B46" s="6" t="n">
        <v>-91360</v>
      </c>
      <c r="C46" s="6" t="n">
        <v>-85520</v>
      </c>
    </row>
    <row r="47">
      <c r="A47" s="4" t="inlineStr">
        <is>
          <t>Treasury stock, at cost</t>
        </is>
      </c>
      <c r="B47" s="6" t="n">
        <v>-10779</v>
      </c>
      <c r="C47" s="6" t="n">
        <v>-10701</v>
      </c>
    </row>
    <row r="48">
      <c r="A48" s="4" t="inlineStr">
        <is>
          <t>Total stockholders' deficit</t>
        </is>
      </c>
      <c r="B48" s="6" t="n">
        <v>339939</v>
      </c>
      <c r="C48" s="6" t="n">
        <v>136760</v>
      </c>
    </row>
    <row r="49">
      <c r="A49" s="4" t="inlineStr">
        <is>
          <t>Liabilities and Equity</t>
        </is>
      </c>
      <c r="B49" s="5" t="n">
        <v>341463</v>
      </c>
      <c r="C49" s="5" t="n">
        <v>164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 Parentheticals - $ / shares</t>
        </is>
      </c>
      <c r="B1" s="2" t="inlineStr">
        <is>
          <t>Dec. 31, 2020</t>
        </is>
      </c>
      <c r="C1" s="2" t="inlineStr">
        <is>
          <t>Dec. 31, 2019</t>
        </is>
      </c>
    </row>
    <row r="2">
      <c r="A2" s="4" t="inlineStr">
        <is>
          <t>Common Stock, Shares Authorized</t>
        </is>
      </c>
      <c r="B2" s="6" t="n">
        <v>100000000</v>
      </c>
    </row>
    <row r="3">
      <c r="A3" s="4" t="inlineStr">
        <is>
          <t>Common Stock, Shares, Outstanding</t>
        </is>
      </c>
      <c r="B3" s="6" t="n">
        <v>39450807</v>
      </c>
    </row>
    <row r="4">
      <c r="A4" s="4" t="inlineStr">
        <is>
          <t>Preferred Stock, Shares Authorized</t>
        </is>
      </c>
      <c r="B4" s="6" t="n">
        <v>10000000</v>
      </c>
    </row>
    <row r="5">
      <c r="A5" s="4" t="inlineStr">
        <is>
          <t>Common Stock</t>
        </is>
      </c>
    </row>
    <row r="6">
      <c r="A6" s="4" t="inlineStr">
        <is>
          <t>Common Stock, Par or Stated Value Per Share</t>
        </is>
      </c>
      <c r="B6" s="8" t="n">
        <v>1e-05</v>
      </c>
      <c r="C6" s="8" t="n">
        <v>1e-05</v>
      </c>
    </row>
    <row r="7">
      <c r="A7" s="4" t="inlineStr">
        <is>
          <t>Common Stock, Shares Authorized</t>
        </is>
      </c>
      <c r="B7" s="6" t="n">
        <v>100000000</v>
      </c>
      <c r="C7" s="6" t="n">
        <v>100000000</v>
      </c>
    </row>
    <row r="8">
      <c r="A8" s="4" t="inlineStr">
        <is>
          <t>Common Stock, Shares, Issued</t>
        </is>
      </c>
      <c r="B8" s="6" t="n">
        <v>40383972</v>
      </c>
      <c r="C8" s="6" t="n">
        <v>35876882</v>
      </c>
    </row>
    <row r="9">
      <c r="A9" s="4" t="inlineStr">
        <is>
          <t>Common Stock, Shares, Outstanding</t>
        </is>
      </c>
      <c r="B9" s="6" t="n">
        <v>39450807</v>
      </c>
      <c r="C9" s="6" t="n">
        <v>34947017</v>
      </c>
    </row>
    <row r="10">
      <c r="A10" s="4" t="inlineStr">
        <is>
          <t>Preferred Stock [Member]</t>
        </is>
      </c>
    </row>
    <row r="11">
      <c r="A11" s="4" t="inlineStr">
        <is>
          <t>Preferred Stock, Par or Stated Value Per Share</t>
        </is>
      </c>
      <c r="B11" s="8" t="n">
        <v>1e-05</v>
      </c>
      <c r="C11" s="8" t="n">
        <v>1e-05</v>
      </c>
    </row>
    <row r="12">
      <c r="A12" s="4" t="inlineStr">
        <is>
          <t>Preferred Stock, Shares Authorized</t>
        </is>
      </c>
      <c r="B12" s="6" t="n">
        <v>10000000</v>
      </c>
      <c r="C12" s="6" t="n">
        <v>10000000</v>
      </c>
    </row>
    <row r="13">
      <c r="A13" s="4" t="inlineStr">
        <is>
          <t>Preferred Stock, Shares Issued</t>
        </is>
      </c>
      <c r="B13" s="6" t="n">
        <v>0</v>
      </c>
      <c r="C13" s="6" t="n">
        <v>0</v>
      </c>
    </row>
    <row r="14">
      <c r="A14" s="4" t="inlineStr">
        <is>
          <t>Preferred Stock, Shares Outstanding</t>
        </is>
      </c>
      <c r="B14" s="6" t="n">
        <v>0</v>
      </c>
      <c r="C14" s="6" t="n">
        <v>0</v>
      </c>
    </row>
    <row r="15">
      <c r="A15" s="4" t="inlineStr">
        <is>
          <t>Treasury Stock [Member]</t>
        </is>
      </c>
    </row>
    <row r="16">
      <c r="A16" s="4" t="inlineStr">
        <is>
          <t>Treasury Stock, Shares</t>
        </is>
      </c>
      <c r="B16" s="6" t="n">
        <v>933165</v>
      </c>
      <c r="C16" s="6" t="n">
        <v>929865</v>
      </c>
    </row>
    <row r="17">
      <c r="A17" s="4" t="inlineStr">
        <is>
          <t>Parent Company | Common Stock</t>
        </is>
      </c>
    </row>
    <row r="18">
      <c r="A18" s="4" t="inlineStr">
        <is>
          <t>Common Stock, Par or Stated Value Per Share</t>
        </is>
      </c>
      <c r="B18" s="8" t="n">
        <v>1e-05</v>
      </c>
      <c r="C18" s="8" t="n">
        <v>1e-05</v>
      </c>
    </row>
    <row r="19">
      <c r="A19" s="4" t="inlineStr">
        <is>
          <t>Common Stock, Shares Authorized</t>
        </is>
      </c>
      <c r="B19" s="6" t="n">
        <v>100000000</v>
      </c>
      <c r="C19" s="6" t="n">
        <v>100000000</v>
      </c>
    </row>
    <row r="20">
      <c r="A20" s="4" t="inlineStr">
        <is>
          <t>Common Stock, Shares, Issued</t>
        </is>
      </c>
      <c r="B20" s="6" t="n">
        <v>35876882</v>
      </c>
      <c r="C20" s="6" t="n">
        <v>35876882</v>
      </c>
    </row>
    <row r="21">
      <c r="A21" s="4" t="inlineStr">
        <is>
          <t>Common Stock, Shares, Outstanding</t>
        </is>
      </c>
      <c r="B21" s="6" t="n">
        <v>34947017</v>
      </c>
      <c r="C21" s="6" t="n">
        <v>34947017</v>
      </c>
    </row>
    <row r="22">
      <c r="A22" s="4" t="inlineStr">
        <is>
          <t>Parent Company | Preferred Stock [Member]</t>
        </is>
      </c>
    </row>
    <row r="23">
      <c r="A23" s="4" t="inlineStr">
        <is>
          <t>Preferred Stock, Par or Stated Value Per Share</t>
        </is>
      </c>
      <c r="B23" s="8" t="n">
        <v>1e-05</v>
      </c>
      <c r="C23" s="8" t="n">
        <v>1e-05</v>
      </c>
    </row>
    <row r="24">
      <c r="A24" s="4" t="inlineStr">
        <is>
          <t>Preferred Stock, Shares Authorized</t>
        </is>
      </c>
      <c r="B24" s="6" t="n">
        <v>10000000</v>
      </c>
      <c r="C24" s="6" t="n">
        <v>10000000</v>
      </c>
    </row>
    <row r="25">
      <c r="A25" s="4" t="inlineStr">
        <is>
          <t>Preferred Stock, Shares Issued</t>
        </is>
      </c>
      <c r="B25" s="6" t="n">
        <v>0</v>
      </c>
      <c r="C25" s="6" t="n">
        <v>0</v>
      </c>
    </row>
    <row r="26">
      <c r="A26" s="4" t="inlineStr">
        <is>
          <t>Preferred Stock, Shares Outstanding</t>
        </is>
      </c>
      <c r="B26" s="6" t="n">
        <v>0</v>
      </c>
      <c r="C26" s="6" t="n">
        <v>0</v>
      </c>
    </row>
    <row r="27">
      <c r="A27" s="4" t="inlineStr">
        <is>
          <t>Parent Company | Treasury Stock [Member]</t>
        </is>
      </c>
    </row>
    <row r="28">
      <c r="A28" s="4" t="inlineStr">
        <is>
          <t>Treasury Stock, Shares</t>
        </is>
      </c>
      <c r="B28" s="6" t="n">
        <v>929865</v>
      </c>
      <c r="C28" s="6" t="n">
        <v>9298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Parent Only Disclosures [Schedule] Condensed Statements of Cash Flows (Details) - USD ($)</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Proceeds from Dividends Received</t>
        </is>
      </c>
      <c r="B4" s="5" t="n">
        <v>4700000</v>
      </c>
      <c r="C4" s="5" t="n">
        <v>3900000</v>
      </c>
      <c r="D4" s="5" t="n">
        <v>2200000</v>
      </c>
    </row>
    <row r="5">
      <c r="A5" s="4" t="inlineStr">
        <is>
          <t>Loss attributable to equity method investments</t>
        </is>
      </c>
      <c r="B5" s="6" t="n">
        <v>126000</v>
      </c>
      <c r="C5" s="6" t="n">
        <v>352000</v>
      </c>
      <c r="D5" s="6" t="n">
        <v>0</v>
      </c>
    </row>
    <row r="6">
      <c r="A6" s="4" t="inlineStr">
        <is>
          <t>Stock-based compensation expense</t>
        </is>
      </c>
      <c r="B6" s="6" t="n">
        <v>8912000</v>
      </c>
      <c r="C6" s="6" t="n">
        <v>6846000</v>
      </c>
      <c r="D6" s="6" t="n">
        <v>4775000</v>
      </c>
    </row>
    <row r="7">
      <c r="A7" s="4" t="inlineStr">
        <is>
          <t>Other Operating Income (Expense), Net</t>
        </is>
      </c>
      <c r="B7" s="6" t="n">
        <v>-153000</v>
      </c>
      <c r="C7" s="6" t="n">
        <v>-105000</v>
      </c>
      <c r="D7" s="6" t="n">
        <v>240000</v>
      </c>
    </row>
    <row r="8">
      <c r="A8" s="4" t="inlineStr">
        <is>
          <t>Net cash provided by operating activities</t>
        </is>
      </c>
      <c r="B8" s="6" t="n">
        <v>21544000</v>
      </c>
      <c r="C8" s="6" t="n">
        <v>16157000</v>
      </c>
      <c r="D8" s="6" t="n">
        <v>12680000</v>
      </c>
    </row>
    <row r="9">
      <c r="A9" s="4" t="inlineStr">
        <is>
          <t>Payments to Acquire Businesses, Net of Cash Acquired</t>
        </is>
      </c>
      <c r="B9" s="6" t="n">
        <v>48300000</v>
      </c>
    </row>
    <row r="10">
      <c r="A10" s="4" t="inlineStr">
        <is>
          <t>Purchases of property and equipment</t>
        </is>
      </c>
      <c r="B10" s="6" t="n">
        <v>-7451000</v>
      </c>
      <c r="C10" s="6" t="n">
        <v>-5373000</v>
      </c>
      <c r="D10" s="6" t="n">
        <v>-56936000</v>
      </c>
    </row>
    <row r="11">
      <c r="A11" s="4" t="inlineStr">
        <is>
          <t>Proceeds from (Payments for) Other Financing Activities</t>
        </is>
      </c>
      <c r="B11" s="6" t="n">
        <v>-78000</v>
      </c>
      <c r="C11" s="6" t="n">
        <v>-438000</v>
      </c>
      <c r="D11" s="6" t="n">
        <v>365000</v>
      </c>
    </row>
    <row r="12">
      <c r="A12" s="4" t="inlineStr">
        <is>
          <t>Net cash used in investing activities</t>
        </is>
      </c>
      <c r="B12" s="6" t="n">
        <v>-76747000</v>
      </c>
      <c r="C12" s="6" t="n">
        <v>-28008000</v>
      </c>
      <c r="D12" s="6" t="n">
        <v>-81451000</v>
      </c>
    </row>
    <row r="13">
      <c r="A13" s="4" t="inlineStr">
        <is>
          <t>Payments Related to Tax Withholding for Share-based Compensation</t>
        </is>
      </c>
      <c r="B13" s="6" t="n">
        <v>-1115000</v>
      </c>
      <c r="C13" s="6" t="n">
        <v>-1667000</v>
      </c>
      <c r="D13" s="6" t="n">
        <v>-1839000</v>
      </c>
    </row>
    <row r="14">
      <c r="A14" s="4" t="inlineStr">
        <is>
          <t>Proceeds from exercise of stock options</t>
        </is>
      </c>
      <c r="B14" s="6" t="n">
        <v>6013000</v>
      </c>
      <c r="C14" s="6" t="n">
        <v>2982000</v>
      </c>
      <c r="D14" s="6" t="n">
        <v>3601000</v>
      </c>
    </row>
    <row r="15">
      <c r="A15" s="4" t="inlineStr">
        <is>
          <t>Repayments of Long-term Debt</t>
        </is>
      </c>
      <c r="B15" s="6" t="n">
        <v>-32450000</v>
      </c>
      <c r="C15" s="6" t="n">
        <v>0</v>
      </c>
      <c r="D15" s="6" t="n">
        <v>-10000000</v>
      </c>
    </row>
    <row r="16">
      <c r="A16" s="4" t="inlineStr">
        <is>
          <t>Net cash provided by financing activities</t>
        </is>
      </c>
      <c r="B16" s="6" t="n">
        <v>170848000</v>
      </c>
      <c r="C16" s="6" t="n">
        <v>14044000</v>
      </c>
      <c r="D16" s="6" t="n">
        <v>71229000</v>
      </c>
    </row>
    <row r="17">
      <c r="A17" s="4" t="inlineStr">
        <is>
          <t>Effect of Exchange Rate on Cash and Cash Equivalents</t>
        </is>
      </c>
      <c r="B17" s="6" t="n">
        <v>-16000</v>
      </c>
      <c r="C17" s="6" t="n">
        <v>423000</v>
      </c>
      <c r="D17" s="6" t="n">
        <v>-812000</v>
      </c>
    </row>
    <row r="18">
      <c r="A18" s="4" t="inlineStr">
        <is>
          <t>Cash, cash equivalents, and restricted cash at beginning of period</t>
        </is>
      </c>
      <c r="B18" s="6" t="n">
        <v>29168000</v>
      </c>
    </row>
    <row r="19">
      <c r="A19" s="4" t="inlineStr">
        <is>
          <t>Cash, cash equivalents, and restricted cash at end of period</t>
        </is>
      </c>
      <c r="B19" s="6" t="n">
        <v>139878000</v>
      </c>
      <c r="C19" s="6" t="n">
        <v>29168000</v>
      </c>
    </row>
    <row r="20">
      <c r="A20" s="4" t="inlineStr">
        <is>
          <t>Parent Company</t>
        </is>
      </c>
    </row>
    <row r="21">
      <c r="A21" s="3" t="inlineStr">
        <is>
          <t>Condensed Financial Statements, Captions [Line Items]</t>
        </is>
      </c>
    </row>
    <row r="22">
      <c r="A22" s="4" t="inlineStr">
        <is>
          <t>Cash, Cash Equivalents, and Restricted Cash, Carrying Value, End of Period</t>
        </is>
      </c>
      <c r="B22" s="6" t="n">
        <v>107450000</v>
      </c>
      <c r="C22" s="6" t="n">
        <v>2642000</v>
      </c>
      <c r="D22" s="6" t="n">
        <v>3533000</v>
      </c>
    </row>
    <row r="23">
      <c r="A23" s="4" t="inlineStr">
        <is>
          <t>Cash, Cash Equivalents, and Restricted Cash, Carrying Value</t>
        </is>
      </c>
      <c r="B23" s="6" t="n">
        <v>2642000</v>
      </c>
      <c r="C23" s="6" t="n">
        <v>3533000</v>
      </c>
      <c r="D23" s="6" t="n">
        <v>1705000</v>
      </c>
    </row>
    <row r="24">
      <c r="A24" s="4" t="inlineStr">
        <is>
          <t>Net loss</t>
        </is>
      </c>
      <c r="B24" s="6" t="n">
        <v>-5840000</v>
      </c>
      <c r="C24" s="6" t="n">
        <v>-1809000</v>
      </c>
      <c r="D24" s="6" t="n">
        <v>-927000</v>
      </c>
    </row>
    <row r="25">
      <c r="A25" s="4" t="inlineStr">
        <is>
          <t>Loss attributable to equity method investments</t>
        </is>
      </c>
      <c r="B25" s="6" t="n">
        <v>108000</v>
      </c>
      <c r="C25" s="6" t="n">
        <v>205000</v>
      </c>
      <c r="D25" s="6" t="n">
        <v>0</v>
      </c>
    </row>
    <row r="26">
      <c r="A26" s="4" t="inlineStr">
        <is>
          <t>Income (Loss) from Subsidiaries, before Tax</t>
        </is>
      </c>
      <c r="B26" s="6" t="n">
        <v>-4821000</v>
      </c>
      <c r="C26" s="6" t="n">
        <v>390000</v>
      </c>
      <c r="D26" s="6" t="n">
        <v>1332000</v>
      </c>
    </row>
    <row r="27">
      <c r="A27" s="4" t="inlineStr">
        <is>
          <t>Depreciation and amortization</t>
        </is>
      </c>
      <c r="B27" s="6" t="n">
        <v>328000</v>
      </c>
      <c r="C27" s="6" t="n">
        <v>211000</v>
      </c>
      <c r="D27" s="6" t="n">
        <v>436000</v>
      </c>
    </row>
    <row r="28">
      <c r="A28" s="4" t="inlineStr">
        <is>
          <t>Stock-based compensation expense</t>
        </is>
      </c>
      <c r="B28" s="6" t="n">
        <v>8912000</v>
      </c>
      <c r="C28" s="6" t="n">
        <v>6846000</v>
      </c>
      <c r="D28" s="6" t="n">
        <v>4775000</v>
      </c>
    </row>
    <row r="29">
      <c r="A29" s="4" t="inlineStr">
        <is>
          <t>Other Operating Income (Expense), Net</t>
        </is>
      </c>
      <c r="B29" s="6" t="n">
        <v>240000</v>
      </c>
      <c r="C29" s="6" t="n">
        <v>48000</v>
      </c>
      <c r="D29" s="6" t="n">
        <v>108000</v>
      </c>
    </row>
    <row r="30">
      <c r="A30" s="4" t="inlineStr">
        <is>
          <t>Increase (Decrease) in Operating Assets</t>
        </is>
      </c>
      <c r="B30" s="6" t="n">
        <v>-1142000</v>
      </c>
      <c r="C30" s="6" t="n">
        <v>-601000</v>
      </c>
      <c r="D30" s="6" t="n">
        <v>-97000</v>
      </c>
    </row>
    <row r="31">
      <c r="A31" s="4" t="inlineStr">
        <is>
          <t>Net cash provided by operating activities</t>
        </is>
      </c>
      <c r="B31" s="6" t="n">
        <v>7319000</v>
      </c>
      <c r="C31" s="6" t="n">
        <v>4305000</v>
      </c>
      <c r="D31" s="6" t="n">
        <v>2963000</v>
      </c>
    </row>
    <row r="32">
      <c r="A32" s="4" t="inlineStr">
        <is>
          <t>Payments to Acquire Businesses, Net of Cash Acquired</t>
        </is>
      </c>
      <c r="B32" s="6" t="n">
        <v>48133000</v>
      </c>
    </row>
    <row r="33">
      <c r="A33" s="4" t="inlineStr">
        <is>
          <t>Purchases of property and equipment</t>
        </is>
      </c>
      <c r="B33" s="6" t="n">
        <v>-341000</v>
      </c>
      <c r="C33" s="6" t="n">
        <v>-728000</v>
      </c>
      <c r="D33" s="6" t="n">
        <v>-164000</v>
      </c>
    </row>
    <row r="34">
      <c r="A34" s="4" t="inlineStr">
        <is>
          <t>Payments to Acquire Interest in Subsidiaries and Affiliates</t>
        </is>
      </c>
      <c r="B34" s="6" t="n">
        <v>-24885000</v>
      </c>
      <c r="C34" s="6" t="n">
        <v>-11931000</v>
      </c>
      <c r="D34" s="6" t="n">
        <v>-67884000</v>
      </c>
    </row>
    <row r="35">
      <c r="A35" s="4" t="inlineStr">
        <is>
          <t>Proceeds from (Payments for) Other Financing Activities</t>
        </is>
      </c>
      <c r="B35" s="6" t="n">
        <v>0</v>
      </c>
      <c r="C35" s="6" t="n">
        <v>-7019000</v>
      </c>
      <c r="D35" s="6" t="n">
        <v>-4237000</v>
      </c>
    </row>
    <row r="36">
      <c r="A36" s="4" t="inlineStr">
        <is>
          <t>Net cash used in investing activities</t>
        </is>
      </c>
      <c r="B36" s="6" t="n">
        <v>-73359000</v>
      </c>
      <c r="C36" s="6" t="n">
        <v>-19678000</v>
      </c>
      <c r="D36" s="6" t="n">
        <v>-72285000</v>
      </c>
    </row>
    <row r="37">
      <c r="A37" s="4" t="inlineStr">
        <is>
          <t>Proceeds from Issuance or Sale of Equity</t>
        </is>
      </c>
      <c r="B37" s="6" t="n">
        <v>192265000</v>
      </c>
      <c r="C37" s="6" t="n">
        <v>0</v>
      </c>
      <c r="D37" s="6" t="n">
        <v>65671000</v>
      </c>
    </row>
    <row r="38">
      <c r="A38" s="4" t="inlineStr">
        <is>
          <t>Payments Related to Tax Withholding for Share-based Compensation</t>
        </is>
      </c>
      <c r="B38" s="6" t="n">
        <v>-1115000</v>
      </c>
      <c r="C38" s="6" t="n">
        <v>-1667000</v>
      </c>
      <c r="D38" s="6" t="n">
        <v>-1839000</v>
      </c>
    </row>
    <row r="39">
      <c r="A39" s="4" t="inlineStr">
        <is>
          <t>Proceeds from exercise of stock options</t>
        </is>
      </c>
      <c r="B39" s="6" t="n">
        <v>6013000</v>
      </c>
      <c r="C39" s="6" t="n">
        <v>2982000</v>
      </c>
      <c r="D39" s="6" t="n">
        <v>3601000</v>
      </c>
    </row>
    <row r="40">
      <c r="A40" s="4" t="inlineStr">
        <is>
          <t>Proceeds from debt financing, net of financing fees</t>
        </is>
      </c>
      <c r="B40" s="6" t="n">
        <v>6213000</v>
      </c>
      <c r="C40" s="6" t="n">
        <v>13167000</v>
      </c>
      <c r="D40" s="6" t="n">
        <v>13430000</v>
      </c>
    </row>
    <row r="41">
      <c r="A41" s="4" t="inlineStr">
        <is>
          <t>Repayments of Long-term Debt</t>
        </is>
      </c>
      <c r="B41" s="6" t="n">
        <v>-32450000</v>
      </c>
      <c r="C41" s="6" t="n">
        <v>0</v>
      </c>
      <c r="D41" s="6" t="n">
        <v>-10000000</v>
      </c>
    </row>
    <row r="42">
      <c r="A42" s="4" t="inlineStr">
        <is>
          <t>Other financing costs</t>
        </is>
      </c>
      <c r="B42" s="6" t="n">
        <v>-78000</v>
      </c>
      <c r="C42" s="6" t="n">
        <v>0</v>
      </c>
      <c r="D42" s="6" t="n">
        <v>287000</v>
      </c>
    </row>
    <row r="43">
      <c r="A43" s="4" t="inlineStr">
        <is>
          <t>Net cash provided by financing activities</t>
        </is>
      </c>
      <c r="B43" s="6" t="n">
        <v>170848000</v>
      </c>
      <c r="C43" s="6" t="n">
        <v>14482000</v>
      </c>
      <c r="D43" s="6" t="n">
        <v>71150000</v>
      </c>
    </row>
    <row r="44">
      <c r="A44" s="4" t="inlineStr">
        <is>
          <t>Net change in cash, cash equivalents, and restricted cash</t>
        </is>
      </c>
      <c r="B44" s="5" t="n">
        <v>104808000</v>
      </c>
      <c r="C44" s="5" t="n">
        <v>-891000</v>
      </c>
      <c r="D44" s="5" t="n">
        <v>1828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2630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Parent Only Disclosures [Schedule] Condensed Statement of Comprehensive Loss (Details) - USD ($)</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Technology and Development Expense</t>
        </is>
      </c>
      <c r="B4" s="5" t="n">
        <v>9947000</v>
      </c>
      <c r="C4" s="5" t="n">
        <v>7025000</v>
      </c>
      <c r="D4" s="5" t="n">
        <v>5796000</v>
      </c>
    </row>
    <row r="5">
      <c r="A5" s="4" t="inlineStr">
        <is>
          <t>General and administrative</t>
        </is>
      </c>
      <c r="B5" s="6" t="n">
        <v>21847000</v>
      </c>
      <c r="C5" s="6" t="n">
        <v>18384000</v>
      </c>
      <c r="D5" s="6" t="n">
        <v>17104000</v>
      </c>
    </row>
    <row r="6">
      <c r="A6" s="4" t="inlineStr">
        <is>
          <t>Sales and marketing</t>
        </is>
      </c>
      <c r="B6" s="6" t="n">
        <v>47837000</v>
      </c>
      <c r="C6" s="6" t="n">
        <v>35451000</v>
      </c>
      <c r="D6" s="6" t="n">
        <v>24999000</v>
      </c>
    </row>
    <row r="7">
      <c r="A7" s="4" t="inlineStr">
        <is>
          <t>Income (Loss) from Equity Method Investments</t>
        </is>
      </c>
      <c r="B7" s="6" t="n">
        <v>-126000</v>
      </c>
      <c r="C7" s="6" t="n">
        <v>-352000</v>
      </c>
      <c r="D7" s="6" t="n">
        <v>0</v>
      </c>
    </row>
    <row r="8">
      <c r="A8" s="4" t="inlineStr">
        <is>
          <t>Operating loss</t>
        </is>
      </c>
      <c r="B8" s="6" t="n">
        <v>-4927000</v>
      </c>
      <c r="C8" s="6" t="n">
        <v>-1920000</v>
      </c>
      <c r="D8" s="6" t="n">
        <v>-1045000</v>
      </c>
    </row>
    <row r="9">
      <c r="A9" s="4" t="inlineStr">
        <is>
          <t>Interest expense</t>
        </is>
      </c>
      <c r="B9" s="6" t="n">
        <v>1381000</v>
      </c>
      <c r="C9" s="6" t="n">
        <v>1349000</v>
      </c>
      <c r="D9" s="6" t="n">
        <v>1198000</v>
      </c>
    </row>
    <row r="10">
      <c r="A10" s="4" t="inlineStr">
        <is>
          <t>Other income, net</t>
        </is>
      </c>
      <c r="B10" s="6" t="n">
        <v>-581000</v>
      </c>
      <c r="C10" s="6" t="n">
        <v>-1629000</v>
      </c>
      <c r="D10" s="6" t="n">
        <v>-1309000</v>
      </c>
    </row>
    <row r="11">
      <c r="A11" s="4" t="inlineStr">
        <is>
          <t>Income Tax (Benefit) Expense, Attributable to Parent</t>
        </is>
      </c>
      <c r="B11" s="6" t="n">
        <v>8460000</v>
      </c>
      <c r="C11" s="6" t="n">
        <v>5423000</v>
      </c>
      <c r="D11" s="6" t="n">
        <v>4042000</v>
      </c>
    </row>
    <row r="12">
      <c r="A12" s="4" t="inlineStr">
        <is>
          <t>Comprehensive loss</t>
        </is>
      </c>
      <c r="B12" s="6" t="n">
        <v>-3019000</v>
      </c>
      <c r="C12" s="6" t="n">
        <v>-806000</v>
      </c>
      <c r="D12" s="6" t="n">
        <v>-1588000</v>
      </c>
    </row>
    <row r="13">
      <c r="A13" s="4" t="inlineStr">
        <is>
          <t>Parent Company</t>
        </is>
      </c>
    </row>
    <row r="14">
      <c r="A14" s="3" t="inlineStr">
        <is>
          <t>Condensed Financial Statements, Captions [Line Items]</t>
        </is>
      </c>
    </row>
    <row r="15">
      <c r="A15" s="4" t="inlineStr">
        <is>
          <t>Veterinary invoice expense</t>
        </is>
      </c>
      <c r="B15" s="6" t="n">
        <v>1118000</v>
      </c>
      <c r="C15" s="6" t="n">
        <v>697000</v>
      </c>
      <c r="D15" s="6" t="n">
        <v>571000</v>
      </c>
    </row>
    <row r="16">
      <c r="A16" s="4" t="inlineStr">
        <is>
          <t>Other costs of revenue</t>
        </is>
      </c>
      <c r="B16" s="6" t="n">
        <v>468000</v>
      </c>
      <c r="C16" s="6" t="n">
        <v>353000</v>
      </c>
      <c r="D16" s="6" t="n">
        <v>357000</v>
      </c>
    </row>
    <row r="17">
      <c r="A17" s="4" t="inlineStr">
        <is>
          <t>Technology and Development Expense</t>
        </is>
      </c>
      <c r="B17" s="6" t="n">
        <v>1087000</v>
      </c>
      <c r="C17" s="6" t="n">
        <v>904000</v>
      </c>
      <c r="D17" s="6" t="n">
        <v>208000</v>
      </c>
    </row>
    <row r="18">
      <c r="A18" s="4" t="inlineStr">
        <is>
          <t>General and administrative</t>
        </is>
      </c>
      <c r="B18" s="6" t="n">
        <v>7055000</v>
      </c>
      <c r="C18" s="6" t="n">
        <v>5944000</v>
      </c>
      <c r="D18" s="6" t="n">
        <v>4738000</v>
      </c>
    </row>
    <row r="19">
      <c r="A19" s="4" t="inlineStr">
        <is>
          <t>Sales and marketing</t>
        </is>
      </c>
      <c r="B19" s="6" t="n">
        <v>2799000</v>
      </c>
      <c r="C19" s="6" t="n">
        <v>2137000</v>
      </c>
      <c r="D19" s="6" t="n">
        <v>1355000</v>
      </c>
    </row>
    <row r="20">
      <c r="A20" s="4" t="inlineStr">
        <is>
          <t>Cost, Depreciation and Amortization</t>
        </is>
      </c>
      <c r="B20" s="6" t="n">
        <v>328000</v>
      </c>
      <c r="C20" s="6" t="n">
        <v>211000</v>
      </c>
      <c r="D20" s="6" t="n">
        <v>445000</v>
      </c>
    </row>
    <row r="21">
      <c r="A21" s="4" t="inlineStr">
        <is>
          <t>Total expenses</t>
        </is>
      </c>
      <c r="B21" s="6" t="n">
        <v>12855000</v>
      </c>
      <c r="C21" s="6" t="n">
        <v>10246000</v>
      </c>
      <c r="D21" s="6" t="n">
        <v>7674000</v>
      </c>
    </row>
    <row r="22">
      <c r="A22" s="4" t="inlineStr">
        <is>
          <t>Income (Loss) from Equity Method Investments</t>
        </is>
      </c>
      <c r="B22" s="6" t="n">
        <v>-108000</v>
      </c>
      <c r="C22" s="6" t="n">
        <v>-205000</v>
      </c>
      <c r="D22" s="6" t="n">
        <v>0</v>
      </c>
    </row>
    <row r="23">
      <c r="A23" s="4" t="inlineStr">
        <is>
          <t>Operating loss</t>
        </is>
      </c>
      <c r="B23" s="6" t="n">
        <v>-12963000</v>
      </c>
      <c r="C23" s="6" t="n">
        <v>-10451000</v>
      </c>
      <c r="D23" s="6" t="n">
        <v>-7674000</v>
      </c>
    </row>
    <row r="24">
      <c r="A24" s="4" t="inlineStr">
        <is>
          <t>Interest expense</t>
        </is>
      </c>
      <c r="B24" s="6" t="n">
        <v>1361000</v>
      </c>
      <c r="C24" s="6" t="n">
        <v>1327000</v>
      </c>
      <c r="D24" s="6" t="n">
        <v>1184000</v>
      </c>
    </row>
    <row r="25">
      <c r="A25" s="4" t="inlineStr">
        <is>
          <t>Other income, net</t>
        </is>
      </c>
      <c r="B25" s="6" t="n">
        <v>4845000</v>
      </c>
      <c r="C25" s="6" t="n">
        <v>4156000</v>
      </c>
      <c r="D25" s="6" t="n">
        <v>2557000</v>
      </c>
    </row>
    <row r="26">
      <c r="A26" s="4" t="inlineStr">
        <is>
          <t>Loss before equity in undistributed earnings of subsidiaries</t>
        </is>
      </c>
      <c r="B26" s="6" t="n">
        <v>-9479000</v>
      </c>
      <c r="C26" s="6" t="n">
        <v>-7622000</v>
      </c>
      <c r="D26" s="6" t="n">
        <v>-6301000</v>
      </c>
    </row>
    <row r="27">
      <c r="A27" s="4" t="inlineStr">
        <is>
          <t>Equity (Loss) in Undistributed Earnings of Subsidiaries</t>
        </is>
      </c>
      <c r="B27" s="6" t="n">
        <v>-4821000</v>
      </c>
      <c r="C27" s="6" t="n">
        <v>390000</v>
      </c>
      <c r="D27" s="6" t="n">
        <v>1332000</v>
      </c>
    </row>
    <row r="28">
      <c r="A28" s="4" t="inlineStr">
        <is>
          <t>Net loss</t>
        </is>
      </c>
      <c r="B28" s="6" t="n">
        <v>-5840000</v>
      </c>
      <c r="C28" s="6" t="n">
        <v>-1809000</v>
      </c>
      <c r="D28" s="6" t="n">
        <v>-927000</v>
      </c>
    </row>
    <row r="29">
      <c r="A29" s="4" t="inlineStr">
        <is>
          <t>Other comprehensive income (loss) of subsidiaries</t>
        </is>
      </c>
      <c r="B29" s="6" t="n">
        <v>2821000</v>
      </c>
      <c r="C29" s="6" t="n">
        <v>1003000</v>
      </c>
      <c r="D29" s="6" t="n">
        <v>-661000</v>
      </c>
    </row>
    <row r="30">
      <c r="A30" s="4" t="inlineStr">
        <is>
          <t>Comprehensive loss</t>
        </is>
      </c>
      <c r="B30" s="5" t="n">
        <v>-3019000</v>
      </c>
      <c r="C30" s="5" t="n">
        <v>-806000</v>
      </c>
      <c r="D30" s="5" t="n">
        <v>-158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8:22:11Z</dcterms:created>
  <dcterms:modified xmlns:dcterms="http://purl.org/dc/terms/" xmlns:xsi="http://www.w3.org/2001/XMLSchema-instance" xsi:type="dcterms:W3CDTF">2021-02-12T08:22:11Z</dcterms:modified>
</cp:coreProperties>
</file>